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Recen"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Acquisitions and Dispositions" sheetId="11" state="visible" r:id="rId11"/>
    <sheet xmlns:r="http://schemas.openxmlformats.org/officeDocument/2006/relationships" name="Revenue" sheetId="12" state="visible" r:id="rId12"/>
    <sheet xmlns:r="http://schemas.openxmlformats.org/officeDocument/2006/relationships" name="Income (Loss) Per Common Share" sheetId="13" state="visible" r:id="rId13"/>
    <sheet xmlns:r="http://schemas.openxmlformats.org/officeDocument/2006/relationships" name="Fixed Assets Fixed Assets" sheetId="14" state="visible" r:id="rId14"/>
    <sheet xmlns:r="http://schemas.openxmlformats.org/officeDocument/2006/relationships" name="Goodwill and Intangible Assets" sheetId="15" state="visible" r:id="rId15"/>
    <sheet xmlns:r="http://schemas.openxmlformats.org/officeDocument/2006/relationships" name="Deferred Acquisition Considera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Noncontrolling and Redeemable N" sheetId="20" state="visible" r:id="rId20"/>
    <sheet xmlns:r="http://schemas.openxmlformats.org/officeDocument/2006/relationships" name="Commitments, Contingencies and " sheetId="21" state="visible" r:id="rId21"/>
    <sheet xmlns:r="http://schemas.openxmlformats.org/officeDocument/2006/relationships" name="Share Capital" sheetId="22" state="visible" r:id="rId22"/>
    <sheet xmlns:r="http://schemas.openxmlformats.org/officeDocument/2006/relationships" name="Changes in Accumulated Other Co"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CHEDULE II - VALUATION AND QUA" sheetId="28" state="visible" r:id="rId28"/>
    <sheet xmlns:r="http://schemas.openxmlformats.org/officeDocument/2006/relationships" name="Significant Accounting Polici_2" sheetId="29" state="visible" r:id="rId29"/>
    <sheet xmlns:r="http://schemas.openxmlformats.org/officeDocument/2006/relationships" name="Acquisitions and Dispositions (" sheetId="30" state="visible" r:id="rId30"/>
    <sheet xmlns:r="http://schemas.openxmlformats.org/officeDocument/2006/relationships" name="Revenue (Tables)" sheetId="31" state="visible" r:id="rId31"/>
    <sheet xmlns:r="http://schemas.openxmlformats.org/officeDocument/2006/relationships" name="Income (Loss) Per Common Share " sheetId="32" state="visible" r:id="rId32"/>
    <sheet xmlns:r="http://schemas.openxmlformats.org/officeDocument/2006/relationships" name="Fixed Assets (Tables)" sheetId="33" state="visible" r:id="rId33"/>
    <sheet xmlns:r="http://schemas.openxmlformats.org/officeDocument/2006/relationships" name="Goodwill and Intangible Assets " sheetId="34" state="visible" r:id="rId34"/>
    <sheet xmlns:r="http://schemas.openxmlformats.org/officeDocument/2006/relationships" name="Deferred Acquisition Consider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Employee Benefit Plans (Tables)" sheetId="38" state="visible" r:id="rId38"/>
    <sheet xmlns:r="http://schemas.openxmlformats.org/officeDocument/2006/relationships" name="Noncontrolling and Redeemable_2" sheetId="39" state="visible" r:id="rId39"/>
    <sheet xmlns:r="http://schemas.openxmlformats.org/officeDocument/2006/relationships" name="Share Capital (Tables)" sheetId="40" state="visible" r:id="rId40"/>
    <sheet xmlns:r="http://schemas.openxmlformats.org/officeDocument/2006/relationships" name="Changes in Accumulated Other _2"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Segment Information (Tables)" sheetId="44" state="visible" r:id="rId44"/>
    <sheet xmlns:r="http://schemas.openxmlformats.org/officeDocument/2006/relationships" name="Basis of Presentation and Rec_2" sheetId="45" state="visible" r:id="rId45"/>
    <sheet xmlns:r="http://schemas.openxmlformats.org/officeDocument/2006/relationships" name="Significant Accounting Polici_3" sheetId="46" state="visible" r:id="rId46"/>
    <sheet xmlns:r="http://schemas.openxmlformats.org/officeDocument/2006/relationships" name="Acquisitions and Dispositions -" sheetId="47" state="visible" r:id="rId47"/>
    <sheet xmlns:r="http://schemas.openxmlformats.org/officeDocument/2006/relationships" name="Acquisitions and Dispositions_2" sheetId="48" state="visible" r:id="rId48"/>
    <sheet xmlns:r="http://schemas.openxmlformats.org/officeDocument/2006/relationships" name="Acquisitions and Dispositions_3" sheetId="49" state="visible" r:id="rId49"/>
    <sheet xmlns:r="http://schemas.openxmlformats.org/officeDocument/2006/relationships" name="Acquisitions and Dispositions_4" sheetId="50" state="visible" r:id="rId50"/>
    <sheet xmlns:r="http://schemas.openxmlformats.org/officeDocument/2006/relationships" name="Acquisitions and Dispositions_5" sheetId="51" state="visible" r:id="rId51"/>
    <sheet xmlns:r="http://schemas.openxmlformats.org/officeDocument/2006/relationships" name="Acquisitions and Dispositions_6" sheetId="52" state="visible" r:id="rId52"/>
    <sheet xmlns:r="http://schemas.openxmlformats.org/officeDocument/2006/relationships" name="Revenue - Additional Informatio" sheetId="53" state="visible" r:id="rId53"/>
    <sheet xmlns:r="http://schemas.openxmlformats.org/officeDocument/2006/relationships" name="Revenue - Disaggregation of Rev" sheetId="54" state="visible" r:id="rId54"/>
    <sheet xmlns:r="http://schemas.openxmlformats.org/officeDocument/2006/relationships" name="Revenue - Contract Assets and L" sheetId="55" state="visible" r:id="rId55"/>
    <sheet xmlns:r="http://schemas.openxmlformats.org/officeDocument/2006/relationships" name="Income (Loss) Per Common Shar_2" sheetId="56" state="visible" r:id="rId56"/>
    <sheet xmlns:r="http://schemas.openxmlformats.org/officeDocument/2006/relationships" name="Income (Loss) Per Common Shar_3" sheetId="57" state="visible" r:id="rId57"/>
    <sheet xmlns:r="http://schemas.openxmlformats.org/officeDocument/2006/relationships" name="Fixed Assets - Schedule of Fixe" sheetId="58" state="visible" r:id="rId58"/>
    <sheet xmlns:r="http://schemas.openxmlformats.org/officeDocument/2006/relationships" name="Fixed Assets - Narrative (Deta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Deferred Acquisition Consider_3" sheetId="64" state="visible" r:id="rId64"/>
    <sheet xmlns:r="http://schemas.openxmlformats.org/officeDocument/2006/relationships" name="Leases - Additional Information" sheetId="65" state="visible" r:id="rId65"/>
    <sheet xmlns:r="http://schemas.openxmlformats.org/officeDocument/2006/relationships" name="Leases - Lease Costs and Other " sheetId="66" state="visible" r:id="rId66"/>
    <sheet xmlns:r="http://schemas.openxmlformats.org/officeDocument/2006/relationships" name="Leases - Minimum Future Rental " sheetId="67" state="visible" r:id="rId67"/>
    <sheet xmlns:r="http://schemas.openxmlformats.org/officeDocument/2006/relationships" name="Debt - Schedule of Debt (Detail" sheetId="68" state="visible" r:id="rId68"/>
    <sheet xmlns:r="http://schemas.openxmlformats.org/officeDocument/2006/relationships" name="Debt - Additional Information (" sheetId="69" state="visible" r:id="rId69"/>
    <sheet xmlns:r="http://schemas.openxmlformats.org/officeDocument/2006/relationships" name="Employee Benefit Plans - Schedu" sheetId="70" state="visible" r:id="rId70"/>
    <sheet xmlns:r="http://schemas.openxmlformats.org/officeDocument/2006/relationships" name="Employee Benefit Plans - Sche_2" sheetId="71" state="visible" r:id="rId71"/>
    <sheet xmlns:r="http://schemas.openxmlformats.org/officeDocument/2006/relationships" name="Employee Benefit Plans - Sche_3" sheetId="72" state="visible" r:id="rId72"/>
    <sheet xmlns:r="http://schemas.openxmlformats.org/officeDocument/2006/relationships" name="Employee Benefit Plans - Sche_4" sheetId="73" state="visible" r:id="rId73"/>
    <sheet xmlns:r="http://schemas.openxmlformats.org/officeDocument/2006/relationships" name="Employee Benefit Plans - Sche_5" sheetId="74" state="visible" r:id="rId74"/>
    <sheet xmlns:r="http://schemas.openxmlformats.org/officeDocument/2006/relationships" name="Employee Benefit Plans - Sche_6" sheetId="75" state="visible" r:id="rId75"/>
    <sheet xmlns:r="http://schemas.openxmlformats.org/officeDocument/2006/relationships" name="Employee Benefit Plans - Sche_7" sheetId="76" state="visible" r:id="rId76"/>
    <sheet xmlns:r="http://schemas.openxmlformats.org/officeDocument/2006/relationships" name="Employee Benefit Plans - Sche_8" sheetId="77" state="visible" r:id="rId77"/>
    <sheet xmlns:r="http://schemas.openxmlformats.org/officeDocument/2006/relationships" name="Employee Benefit Plans - Sche_9" sheetId="78" state="visible" r:id="rId78"/>
    <sheet xmlns:r="http://schemas.openxmlformats.org/officeDocument/2006/relationships" name="Employee Benefit Plans - Sch_10" sheetId="79" state="visible" r:id="rId79"/>
    <sheet xmlns:r="http://schemas.openxmlformats.org/officeDocument/2006/relationships" name="Noncontrolling and Redeemable_3" sheetId="80" state="visible" r:id="rId80"/>
    <sheet xmlns:r="http://schemas.openxmlformats.org/officeDocument/2006/relationships" name="Noncontrolling and Redeemable_4" sheetId="81" state="visible" r:id="rId81"/>
    <sheet xmlns:r="http://schemas.openxmlformats.org/officeDocument/2006/relationships" name="Noncontrolling and Redeemable_5" sheetId="82" state="visible" r:id="rId82"/>
    <sheet xmlns:r="http://schemas.openxmlformats.org/officeDocument/2006/relationships" name="Noncontrolling and Redeemable_6" sheetId="83" state="visible" r:id="rId83"/>
    <sheet xmlns:r="http://schemas.openxmlformats.org/officeDocument/2006/relationships" name="Commitments, Contingencies an_2" sheetId="84" state="visible" r:id="rId84"/>
    <sheet xmlns:r="http://schemas.openxmlformats.org/officeDocument/2006/relationships" name="Share Capital - Schedule of Sha" sheetId="85" state="visible" r:id="rId85"/>
    <sheet xmlns:r="http://schemas.openxmlformats.org/officeDocument/2006/relationships" name="Share Capital - Schedule of S_2" sheetId="86" state="visible" r:id="rId86"/>
    <sheet xmlns:r="http://schemas.openxmlformats.org/officeDocument/2006/relationships" name="Share Capital - Narrative (Deta" sheetId="87" state="visible" r:id="rId87"/>
    <sheet xmlns:r="http://schemas.openxmlformats.org/officeDocument/2006/relationships" name="Changes in Accumulated Other _3" sheetId="88" state="visible" r:id="rId88"/>
    <sheet xmlns:r="http://schemas.openxmlformats.org/officeDocument/2006/relationships" name="Income Taxes - Schedule of Inco" sheetId="89" state="visible" r:id="rId89"/>
    <sheet xmlns:r="http://schemas.openxmlformats.org/officeDocument/2006/relationships" name="Income Taxes - Schedule of Comp" sheetId="90" state="visible" r:id="rId90"/>
    <sheet xmlns:r="http://schemas.openxmlformats.org/officeDocument/2006/relationships" name="Income Taxes - Schedule of Effe" sheetId="91" state="visible" r:id="rId91"/>
    <sheet xmlns:r="http://schemas.openxmlformats.org/officeDocument/2006/relationships" name="Income Taxes - Schedule of Defe" sheetId="92" state="visible" r:id="rId92"/>
    <sheet xmlns:r="http://schemas.openxmlformats.org/officeDocument/2006/relationships" name="Income Taxes - Schedule of Chan" sheetId="93" state="visible" r:id="rId93"/>
    <sheet xmlns:r="http://schemas.openxmlformats.org/officeDocument/2006/relationships" name="Income Taxes - Textual (Details" sheetId="94" state="visible" r:id="rId94"/>
    <sheet xmlns:r="http://schemas.openxmlformats.org/officeDocument/2006/relationships" name="Fair Value Measurements - Finan" sheetId="95" state="visible" r:id="rId95"/>
    <sheet xmlns:r="http://schemas.openxmlformats.org/officeDocument/2006/relationships" name="Fair Value Measurements - Fin_2" sheetId="96" state="visible" r:id="rId96"/>
    <sheet xmlns:r="http://schemas.openxmlformats.org/officeDocument/2006/relationships" name="Fair Value Measurements - Addit" sheetId="97" state="visible" r:id="rId97"/>
    <sheet xmlns:r="http://schemas.openxmlformats.org/officeDocument/2006/relationships" name="Related Party Transactions (Det" sheetId="98" state="visible" r:id="rId98"/>
    <sheet xmlns:r="http://schemas.openxmlformats.org/officeDocument/2006/relationships" name="Segment Information (Details 1)" sheetId="99" state="visible" r:id="rId99"/>
    <sheet xmlns:r="http://schemas.openxmlformats.org/officeDocument/2006/relationships" name="SCHEDULE II - VALUATION AND Q_2" sheetId="100" state="visible" r:id="rId100"/>
    <sheet xmlns:r="http://schemas.openxmlformats.org/officeDocument/2006/relationships" name="Uncategorized Items - stgw-2021" sheetId="101" state="visible" r:id="rId10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8, 2022</t>
        </is>
      </c>
      <c r="D2" s="2" t="inlineStr">
        <is>
          <t>Jun. 30, 2021</t>
        </is>
      </c>
    </row>
    <row r="3">
      <c r="A3" s="3" t="inlineStr">
        <is>
          <t>Entity Information [Line Items]</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718</t>
        </is>
      </c>
    </row>
    <row r="10">
      <c r="A10" s="4" t="inlineStr">
        <is>
          <t>Entity Registrant Name</t>
        </is>
      </c>
      <c r="B10" s="4" t="inlineStr">
        <is>
          <t>Stagwell Inc</t>
        </is>
      </c>
    </row>
    <row r="11">
      <c r="A11" s="4" t="inlineStr">
        <is>
          <t>Entity Incorporation, State or Country Code</t>
        </is>
      </c>
      <c r="B11" s="4" t="inlineStr">
        <is>
          <t>DE</t>
        </is>
      </c>
    </row>
    <row r="12">
      <c r="A12" s="4" t="inlineStr">
        <is>
          <t>Entity Tax Identification Number</t>
        </is>
      </c>
      <c r="B12" s="4" t="inlineStr">
        <is>
          <t>86-1390679</t>
        </is>
      </c>
    </row>
    <row r="13">
      <c r="A13" s="4" t="inlineStr">
        <is>
          <t>Entity Address, Address Line One</t>
        </is>
      </c>
      <c r="B13" s="4" t="inlineStr">
        <is>
          <t>One World Trade Center, Floor 65</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7</t>
        </is>
      </c>
    </row>
    <row r="17">
      <c r="A17" s="4" t="inlineStr">
        <is>
          <t>City Area Code</t>
        </is>
      </c>
      <c r="B17" s="4" t="inlineStr">
        <is>
          <t>646</t>
        </is>
      </c>
    </row>
    <row r="18">
      <c r="A18" s="4" t="inlineStr">
        <is>
          <t>Local Phone Number</t>
        </is>
      </c>
      <c r="B18" s="4" t="inlineStr">
        <is>
          <t>429-1800</t>
        </is>
      </c>
    </row>
    <row r="19">
      <c r="A19" s="4" t="inlineStr">
        <is>
          <t>Title of 12(b) Security</t>
        </is>
      </c>
      <c r="B19" s="4" t="inlineStr">
        <is>
          <t>Class A Common Stock, par value $0.001 per share</t>
        </is>
      </c>
    </row>
    <row r="20">
      <c r="A20" s="4" t="inlineStr">
        <is>
          <t>Trading Symbol</t>
        </is>
      </c>
      <c r="B20" s="4" t="inlineStr">
        <is>
          <t>STGW</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55.8</v>
      </c>
    </row>
    <row r="32">
      <c r="A32" s="4" t="inlineStr">
        <is>
          <t>Documents Incorporated by Reference</t>
        </is>
      </c>
      <c r="B32" s="4" t="inlineStr">
        <is>
          <t>Portions of the Registrant’s Proxy Statement relating to the 2022 Annual General Meeting of Stockholders are incorporated by reference in Part III of this Annual Report on Form 10-K where indicated.</t>
        </is>
      </c>
    </row>
    <row r="33">
      <c r="A33" s="4" t="inlineStr">
        <is>
          <t>Entity Central Index Key</t>
        </is>
      </c>
      <c r="B33" s="4" t="inlineStr">
        <is>
          <t>0000876883</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ommon Class A</t>
        </is>
      </c>
    </row>
    <row r="38">
      <c r="A38" s="3" t="inlineStr">
        <is>
          <t>Entity Information [Line Items]</t>
        </is>
      </c>
    </row>
    <row r="39">
      <c r="A39" s="4" t="inlineStr">
        <is>
          <t>Entity Common Stock, Shares Outstanding</t>
        </is>
      </c>
      <c r="C39" s="6" t="n">
        <v>132000818</v>
      </c>
    </row>
    <row r="40">
      <c r="A40" s="4" t="inlineStr">
        <is>
          <t>Common Class B</t>
        </is>
      </c>
    </row>
    <row r="41">
      <c r="A41" s="3" t="inlineStr">
        <is>
          <t>Entity Information [Line Items]</t>
        </is>
      </c>
    </row>
    <row r="42">
      <c r="A42" s="4" t="inlineStr">
        <is>
          <t>Entity Common Stock, Shares Outstanding</t>
        </is>
      </c>
      <c r="C42" s="6" t="n">
        <v>3946</v>
      </c>
    </row>
    <row r="43">
      <c r="A43" s="4" t="inlineStr">
        <is>
          <t>Common Class C</t>
        </is>
      </c>
    </row>
    <row r="44">
      <c r="A44" s="3" t="inlineStr">
        <is>
          <t>Entity Information [Line Items]</t>
        </is>
      </c>
    </row>
    <row r="45">
      <c r="A45" s="4" t="inlineStr">
        <is>
          <t>Entity Common Stock, Shares Outstanding</t>
        </is>
      </c>
      <c r="C45" s="6" t="n">
        <v>1648149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t>
        </is>
      </c>
      <c r="B4" s="4" t="inlineStr">
        <is>
          <t>New Accounting Pronouncements In October 2021, the FASB issued ASU 2021-08, Accounting for Contract Assets and Contract Liabilities from Contracts with Customers, to improve the accounting for acquired revenue contracts with customers in a business combination by addressing diversity in practice and inconsistency related to the recognition of an acquired contract liability and other items. ASU 2021-08 is effective January 1, 2023; however, the Company has early adopted the standard and retrospectively applied it to the financial statements herein. In March 2020, the FASB issued ASU 2020-04, and in January subsequently issued ASU 2021-01, Facilitation of the Effects of Reference Rate Reform on Financial Reporting, to provide optional expedients and exceptions for applying GAAP to contracts, hedging relationships, and other transactions affected by reference rate reform if certain criteria are met. ASU 2020-04 is effective upon issuance, through December 31, 2022. The Company is evaluating the impact of the adoption of this guidance on the Company's financial statements an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Valuation accounts deducted from assets to which they apply – allowance for doubtful accounts:</t>
        </is>
      </c>
    </row>
    <row r="4">
      <c r="A4" s="3" t="inlineStr">
        <is>
          <t>SEC Schedule, 12-09, Movement in Valuation Allowances and Reserves [Roll Forward]</t>
        </is>
      </c>
    </row>
    <row r="5">
      <c r="A5" s="4" t="inlineStr">
        <is>
          <t>Balance at Beginning of Period</t>
        </is>
      </c>
      <c r="B5" s="7" t="n">
        <v>5638</v>
      </c>
      <c r="C5" s="7" t="n">
        <v>5109</v>
      </c>
      <c r="D5" s="7" t="n">
        <v>2777</v>
      </c>
    </row>
    <row r="6">
      <c r="A6" s="4" t="inlineStr">
        <is>
          <t>Charged to Costs and Expenses</t>
        </is>
      </c>
      <c r="B6" s="6" t="n">
        <v>2037</v>
      </c>
      <c r="C6" s="6" t="n">
        <v>6222</v>
      </c>
    </row>
    <row r="7">
      <c r="A7" s="4" t="inlineStr">
        <is>
          <t>Removal of Uncollectible Receivables</t>
        </is>
      </c>
      <c r="B7" s="6" t="n">
        <v>-1482</v>
      </c>
      <c r="C7" s="6" t="n">
        <v>-3907</v>
      </c>
    </row>
    <row r="8">
      <c r="A8" s="4" t="inlineStr">
        <is>
          <t>Translation Adjustments Increase (Decrease)</t>
        </is>
      </c>
      <c r="B8" s="6" t="n">
        <v>-26</v>
      </c>
      <c r="C8" s="6" t="n">
        <v>17</v>
      </c>
    </row>
    <row r="9">
      <c r="A9" s="4" t="inlineStr">
        <is>
          <t>Balance at the End of Period</t>
        </is>
      </c>
      <c r="B9" s="6" t="n">
        <v>5638</v>
      </c>
      <c r="C9" s="6" t="n">
        <v>5109</v>
      </c>
    </row>
    <row r="10">
      <c r="A10" s="4" t="inlineStr">
        <is>
          <t>Valuation accounts deducted from assets to which they apply – valuation allowance for deferred income taxes:</t>
        </is>
      </c>
    </row>
    <row r="11">
      <c r="A11" s="3" t="inlineStr">
        <is>
          <t>SEC Schedule, 12-09, Movement in Valuation Allowances and Reserves [Roll Forward]</t>
        </is>
      </c>
    </row>
    <row r="12">
      <c r="A12" s="4" t="inlineStr">
        <is>
          <t>Balance at Beginning of Period</t>
        </is>
      </c>
      <c r="B12" s="6" t="n">
        <v>5825</v>
      </c>
      <c r="C12" s="6" t="n">
        <v>5551</v>
      </c>
      <c r="D12" s="7" t="n">
        <v>2945</v>
      </c>
    </row>
    <row r="13">
      <c r="A13" s="4" t="inlineStr">
        <is>
          <t>Charged to Costs and Expenses</t>
        </is>
      </c>
      <c r="B13" s="6" t="n">
        <v>-15</v>
      </c>
      <c r="C13" s="6" t="n">
        <v>2606</v>
      </c>
    </row>
    <row r="14">
      <c r="A14" s="4" t="inlineStr">
        <is>
          <t>Other</t>
        </is>
      </c>
      <c r="B14" s="6" t="n">
        <v>289</v>
      </c>
      <c r="C14" s="6" t="n">
        <v>0</v>
      </c>
    </row>
    <row r="15">
      <c r="A15" s="4" t="inlineStr">
        <is>
          <t>Translation Adjustments Increase (Decrease)</t>
        </is>
      </c>
      <c r="B15" s="6" t="n">
        <v>0</v>
      </c>
      <c r="C15" s="6" t="n">
        <v>0</v>
      </c>
    </row>
    <row r="16">
      <c r="A16" s="4" t="inlineStr">
        <is>
          <t>Balance at the End of Period</t>
        </is>
      </c>
      <c r="B16" s="7" t="n">
        <v>5825</v>
      </c>
      <c r="C16" s="7" t="n">
        <v>555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Stockholders Equity, Tax Impact on Step Up Transactions</t>
        </is>
      </c>
      <c r="B2" s="4" t="inlineStr">
        <is>
          <t>stgw_StockholdersEquityTaxImpactOnStepUpTransactions</t>
        </is>
      </c>
      <c r="C2" s="7" t="n">
        <v>23108000</v>
      </c>
    </row>
    <row r="3">
      <c r="A3" s="4" t="inlineStr">
        <is>
          <t>Stock Issued During Period, Value, Restricted Stock Award, Gross</t>
        </is>
      </c>
      <c r="B3" s="4" t="inlineStr">
        <is>
          <t>us-gaap_StockIssuedDuringPeriodValueRestrictedStockAwardGross</t>
        </is>
      </c>
      <c r="C3" s="6" t="n">
        <v>0</v>
      </c>
    </row>
    <row r="4">
      <c r="A4" s="4" t="inlineStr">
        <is>
          <t>Stockholders Equity, Impact of Adjustment on Noncontrolling Interest</t>
        </is>
      </c>
      <c r="B4" s="4" t="inlineStr">
        <is>
          <t>stgw_StockholdersEquityImpactOfAdjustmentOnNoncontrollingInterest</t>
        </is>
      </c>
      <c r="C4" s="6" t="n">
        <v>7297000</v>
      </c>
    </row>
    <row r="5">
      <c r="A5" s="4" t="inlineStr">
        <is>
          <t>Reclassifications from Noncontrolling Interest to Redeemable Noncontrolling Interest</t>
        </is>
      </c>
      <c r="B5" s="4" t="inlineStr">
        <is>
          <t>stgw_ReclassificationsFromNoncontrollingInterestToRedeemableNoncontrollingInterest</t>
        </is>
      </c>
      <c r="C5" s="6" t="n">
        <v>-27955000</v>
      </c>
    </row>
    <row r="6">
      <c r="A6" s="4" t="inlineStr">
        <is>
          <t>Stockholders' Equity, Reclassification on Noncontrolling Interest to Liability</t>
        </is>
      </c>
      <c r="B6" s="4" t="inlineStr">
        <is>
          <t>stgw_StockholdersEquityReclassificationOnNoncontrollingInterestToLiability</t>
        </is>
      </c>
      <c r="C6" s="6" t="n">
        <v>8475000</v>
      </c>
    </row>
    <row r="7">
      <c r="A7" s="4" t="inlineStr">
        <is>
          <t>Stock Issued During Period, Value, Noncontrolling Interest, Increase from Business Combination</t>
        </is>
      </c>
      <c r="B7" s="4" t="inlineStr">
        <is>
          <t>stgw_StockIssuedDuringPeriodValueNoncontrollingInterestIncreaseFromBusinessCombination</t>
        </is>
      </c>
      <c r="C7" s="6" t="n">
        <v>778658000</v>
      </c>
    </row>
    <row r="8">
      <c r="A8" s="4" t="inlineStr">
        <is>
          <t>Net Income (Loss), Including Portion Attributable to Noncontrolling Interest</t>
        </is>
      </c>
      <c r="B8" s="4" t="inlineStr">
        <is>
          <t>us-gaap_ProfitLoss</t>
        </is>
      </c>
      <c r="C8" s="6" t="n">
        <v>27435000</v>
      </c>
    </row>
    <row r="9">
      <c r="A9" s="4" t="inlineStr">
        <is>
          <t>Net Income (Loss), Including Portion Attributable to Noncontrolling Interest</t>
        </is>
      </c>
      <c r="B9" s="4" t="inlineStr">
        <is>
          <t>us-gaap_ProfitLoss</t>
        </is>
      </c>
      <c r="C9" s="6" t="n">
        <v>8896000</v>
      </c>
    </row>
    <row r="10">
      <c r="A10" s="4" t="inlineStr">
        <is>
          <t>Contribution from Limited Liability Company (LLC)</t>
        </is>
      </c>
      <c r="B10" s="4" t="inlineStr">
        <is>
          <t>stgw_ContributionFromLimitedLiabilityCompanyLLC</t>
        </is>
      </c>
      <c r="C10" s="6" t="n">
        <v>250000</v>
      </c>
    </row>
    <row r="11">
      <c r="A11" s="4" t="inlineStr">
        <is>
          <t>APIC, Share-based Payment Arrangement, Increase for Cost Recognition</t>
        </is>
      </c>
      <c r="B11" s="4" t="inlineStr">
        <is>
          <t>us-gaap_AdjustmentsToAdditionalPaidInCapitalSharebasedCompensationRequisiteServicePeriodRecognitionValue</t>
        </is>
      </c>
      <c r="C11" s="6" t="n">
        <v>70427000</v>
      </c>
    </row>
    <row r="12">
      <c r="A12" s="4" t="inlineStr">
        <is>
          <t>Noncontrolling Interest, Decrease from Redemptions or Purchase of Interests</t>
        </is>
      </c>
      <c r="B12" s="4" t="inlineStr">
        <is>
          <t>us-gaap_MinorityInterestDecreaseFromRedemptions</t>
        </is>
      </c>
      <c r="C12" s="6" t="n">
        <v>157267000</v>
      </c>
    </row>
    <row r="13">
      <c r="A13" s="4" t="inlineStr">
        <is>
          <t>Noncontrolling Interest, Decrease from Distributions to Noncontrolling Interest Holders</t>
        </is>
      </c>
      <c r="B13" s="4" t="inlineStr">
        <is>
          <t>us-gaap_MinorityInterestDecreaseFromDistributionsToNoncontrollingInterestHolders</t>
        </is>
      </c>
      <c r="C13" s="6" t="n">
        <v>11936000</v>
      </c>
    </row>
    <row r="14">
      <c r="A14" s="4" t="inlineStr">
        <is>
          <t>Noncontrolling Interest, Decrease from Distributions to Noncontrolling Interest Holders</t>
        </is>
      </c>
      <c r="B14" s="4" t="inlineStr">
        <is>
          <t>us-gaap_MinorityInterestDecreaseFromDistributionsToNoncontrollingInterestHolders</t>
        </is>
      </c>
      <c r="C14" s="6" t="n">
        <v>16338000</v>
      </c>
    </row>
    <row r="15">
      <c r="A15" s="4" t="inlineStr">
        <is>
          <t>Stockholders' Equity, Other</t>
        </is>
      </c>
      <c r="B15" s="4" t="inlineStr">
        <is>
          <t>us-gaap_StockholdersEquityOther</t>
        </is>
      </c>
      <c r="C15" s="6" t="n">
        <v>-2026000</v>
      </c>
    </row>
    <row r="16">
      <c r="A16" s="4" t="inlineStr">
        <is>
          <t>Stockholders' Equity, Other1</t>
        </is>
      </c>
      <c r="B16" s="4" t="inlineStr">
        <is>
          <t>stgw_StockholdersEquityOther1</t>
        </is>
      </c>
      <c r="C16" s="6" t="n">
        <v>300000</v>
      </c>
    </row>
    <row r="17">
      <c r="A17" s="4" t="inlineStr">
        <is>
          <t>Stock Repurchased and Retired During Period, Value</t>
        </is>
      </c>
      <c r="B17" s="4" t="inlineStr">
        <is>
          <t>us-gaap_StockRepurchasedAndRetiredDuringPeriodValue</t>
        </is>
      </c>
      <c r="C17" s="6" t="n">
        <v>841000</v>
      </c>
    </row>
    <row r="18">
      <c r="A18" s="4" t="inlineStr">
        <is>
          <t>Additional Paid-in Capital [Member]</t>
        </is>
      </c>
    </row>
    <row r="19">
      <c r="A19" s="4" t="inlineStr">
        <is>
          <t>Stockholders Equity, Tax Impact on Step Up Transactions</t>
        </is>
      </c>
      <c r="B19" s="4" t="inlineStr">
        <is>
          <t>stgw_StockholdersEquityTaxImpactOnStepUpTransactions</t>
        </is>
      </c>
      <c r="C19" s="6" t="n">
        <v>23108000</v>
      </c>
    </row>
    <row r="20">
      <c r="A20" s="4" t="inlineStr">
        <is>
          <t>Stock Issued During Period, Value, Restricted Stock Award, Gross</t>
        </is>
      </c>
      <c r="B20" s="4" t="inlineStr">
        <is>
          <t>us-gaap_StockIssuedDuringPeriodValueRestrictedStockAwardGross</t>
        </is>
      </c>
      <c r="C20" s="6" t="n">
        <v>-2000</v>
      </c>
    </row>
    <row r="21">
      <c r="A21" s="4" t="inlineStr">
        <is>
          <t>Stockholders Equity, Impact of Adjustment on Noncontrolling Interest</t>
        </is>
      </c>
      <c r="B21" s="4" t="inlineStr">
        <is>
          <t>stgw_StockholdersEquityImpactOfAdjustmentOnNoncontrollingInterest</t>
        </is>
      </c>
      <c r="C21" s="6" t="n">
        <v>8845000</v>
      </c>
    </row>
    <row r="22">
      <c r="A22" s="4" t="inlineStr">
        <is>
          <t>Stock Issued During Period, Value, Conversion of Units</t>
        </is>
      </c>
      <c r="B22" s="4" t="inlineStr">
        <is>
          <t>us-gaap_StockIssuedDuringPeriodValueConversionOfUnits</t>
        </is>
      </c>
      <c r="C22" s="6" t="n">
        <v>209947000</v>
      </c>
    </row>
    <row r="23">
      <c r="A23" s="4" t="inlineStr">
        <is>
          <t>Reclassifications from Noncontrolling Interest to Redeemable Noncontrolling Interest</t>
        </is>
      </c>
      <c r="B23" s="4" t="inlineStr">
        <is>
          <t>stgw_ReclassificationsFromNoncontrollingInterestToRedeemableNoncontrollingInterest</t>
        </is>
      </c>
      <c r="C23" s="6" t="n">
        <v>-25236000</v>
      </c>
    </row>
    <row r="24">
      <c r="A24" s="4" t="inlineStr">
        <is>
          <t>Stock Issued During Period, Value, Noncontrolling Interest, Increase from Business Combination</t>
        </is>
      </c>
      <c r="B24" s="4" t="inlineStr">
        <is>
          <t>stgw_StockIssuedDuringPeriodValueNoncontrollingInterestIncreaseFromBusinessCombination</t>
        </is>
      </c>
      <c r="C24" s="6" t="n">
        <v>110555000</v>
      </c>
    </row>
    <row r="25">
      <c r="A25" s="4" t="inlineStr">
        <is>
          <t>APIC, Share-based Payment Arrangement, Increase for Cost Recognition</t>
        </is>
      </c>
      <c r="B25" s="4" t="inlineStr">
        <is>
          <t>us-gaap_AdjustmentsToAdditionalPaidInCapitalSharebasedCompensationRequisiteServicePeriodRecognitionValue</t>
        </is>
      </c>
      <c r="C25" s="6" t="n">
        <v>70427000</v>
      </c>
    </row>
    <row r="26">
      <c r="A26" s="4" t="inlineStr">
        <is>
          <t>Noncontrolling Interest, Decrease from Redemptions or Purchase of Interests</t>
        </is>
      </c>
      <c r="B26" s="4" t="inlineStr">
        <is>
          <t>us-gaap_MinorityInterestDecreaseFromRedemptions</t>
        </is>
      </c>
      <c r="C26" s="6" t="n">
        <v>14138000</v>
      </c>
    </row>
    <row r="27">
      <c r="A27" s="4" t="inlineStr">
        <is>
          <t>Stockholders' Equity, Other</t>
        </is>
      </c>
      <c r="B27" s="4" t="inlineStr">
        <is>
          <t>us-gaap_StockholdersEquityOther</t>
        </is>
      </c>
      <c r="C27" s="6" t="n">
        <v>-228000</v>
      </c>
    </row>
    <row r="28">
      <c r="A28" s="4" t="inlineStr">
        <is>
          <t>Stock Repurchased and Retired During Period, Value</t>
        </is>
      </c>
      <c r="B28" s="4" t="inlineStr">
        <is>
          <t>us-gaap_StockRepurchasedAndRetiredDuringPeriodValue</t>
        </is>
      </c>
      <c r="C28" s="6" t="n">
        <v>841000</v>
      </c>
    </row>
    <row r="29">
      <c r="A29" s="4" t="inlineStr">
        <is>
          <t>Preferred Stock [Member]</t>
        </is>
      </c>
    </row>
    <row r="30">
      <c r="A30" s="4" t="inlineStr">
        <is>
          <t>Stock Issued During Period, Value, Conversion of Units</t>
        </is>
      </c>
      <c r="B30" s="4" t="inlineStr">
        <is>
          <t>us-gaap_StockIssuedDuringPeriodValueConversionOfUnits</t>
        </is>
      </c>
      <c r="C30" s="6" t="n">
        <v>-209980000</v>
      </c>
    </row>
    <row r="31">
      <c r="A31" s="4" t="inlineStr">
        <is>
          <t>Stock Issued During Period, Value, Noncontrolling Interest, Increase from Business Combination</t>
        </is>
      </c>
      <c r="B31" s="4" t="inlineStr">
        <is>
          <t>stgw_StockIssuedDuringPeriodValueNoncontrollingInterestIncreaseFromBusinessCombination</t>
        </is>
      </c>
      <c r="C31" s="7" t="n">
        <v>209980000</v>
      </c>
    </row>
    <row r="32">
      <c r="A32" s="4" t="inlineStr">
        <is>
          <t>Stock Issued During Period, Shares, Conversion of Units</t>
        </is>
      </c>
      <c r="B32" s="4" t="inlineStr">
        <is>
          <t>us-gaap_StockIssuedDuringPeriodSharesConversionOfUnits</t>
        </is>
      </c>
      <c r="C32" s="6" t="n">
        <v>-123849000</v>
      </c>
    </row>
    <row r="33">
      <c r="A33" s="4" t="inlineStr">
        <is>
          <t>Stock Issued During Period, Noncontrolling Interest, Increase from Business Combination</t>
        </is>
      </c>
      <c r="B33" s="4" t="inlineStr">
        <is>
          <t>stgw_StockIssuedDuringPeriodNoncontrollingInterestIncreaseFromBusinessCombination</t>
        </is>
      </c>
      <c r="C33" s="6" t="n">
        <v>123849000</v>
      </c>
    </row>
    <row r="34">
      <c r="A34" s="4" t="inlineStr">
        <is>
          <t>Parent [Member]</t>
        </is>
      </c>
    </row>
    <row r="35">
      <c r="A35" s="4" t="inlineStr">
        <is>
          <t>Stockholders Equity, Tax Impact on Step Up Transactions</t>
        </is>
      </c>
      <c r="B35" s="4" t="inlineStr">
        <is>
          <t>stgw_StockholdersEquityTaxImpactOnStepUpTransactions</t>
        </is>
      </c>
      <c r="C35" s="7" t="n">
        <v>23108000</v>
      </c>
    </row>
    <row r="36">
      <c r="A36" s="4" t="inlineStr">
        <is>
          <t>Stockholders Equity, Impact of Adjustment on Noncontrolling Interest</t>
        </is>
      </c>
      <c r="B36" s="4" t="inlineStr">
        <is>
          <t>stgw_StockholdersEquityImpactOfAdjustmentOnNoncontrollingInterest</t>
        </is>
      </c>
      <c r="C36" s="6" t="n">
        <v>8846000</v>
      </c>
    </row>
    <row r="37">
      <c r="A37" s="4" t="inlineStr">
        <is>
          <t>Redeemable noncontrolling interest, changes in redemption value</t>
        </is>
      </c>
      <c r="B37" s="4" t="inlineStr">
        <is>
          <t>stgw_Redeemablenoncontrollinginterestchangesinredemptionvalue</t>
        </is>
      </c>
      <c r="C37" s="6" t="n">
        <v>3834000</v>
      </c>
    </row>
    <row r="38">
      <c r="A38" s="4" t="inlineStr">
        <is>
          <t>Redeemable noncontrolling interest, changes in redemption value</t>
        </is>
      </c>
      <c r="B38" s="4" t="inlineStr">
        <is>
          <t>stgw_Redeemablenoncontrollinginterestchangesinredemptionvalue</t>
        </is>
      </c>
      <c r="C38" s="6" t="n">
        <v>72000</v>
      </c>
    </row>
    <row r="39">
      <c r="A39" s="4" t="inlineStr">
        <is>
          <t>Reclassifications from Noncontrolling Interest to Redeemable Noncontrolling Interest</t>
        </is>
      </c>
      <c r="B39" s="4" t="inlineStr">
        <is>
          <t>stgw_ReclassificationsFromNoncontrollingInterestToRedeemableNoncontrollingInterest</t>
        </is>
      </c>
      <c r="C39" s="6" t="n">
        <v>-25236000</v>
      </c>
    </row>
    <row r="40">
      <c r="A40" s="4" t="inlineStr">
        <is>
          <t>Other Comprehensive Income (Loss), Net of Tax</t>
        </is>
      </c>
      <c r="B40" s="4" t="inlineStr">
        <is>
          <t>us-gaap_OtherComprehensiveIncomeLossNetOfTax</t>
        </is>
      </c>
      <c r="C40" s="6" t="n">
        <v>-5278000</v>
      </c>
    </row>
    <row r="41">
      <c r="A41" s="4" t="inlineStr">
        <is>
          <t>Other Comprehensive Income (Loss), Net of Tax</t>
        </is>
      </c>
      <c r="B41" s="4" t="inlineStr">
        <is>
          <t>us-gaap_OtherComprehensiveIncomeLossNetOfTax</t>
        </is>
      </c>
      <c r="C41" s="6" t="n">
        <v>-375000</v>
      </c>
    </row>
    <row r="42">
      <c r="A42" s="4" t="inlineStr">
        <is>
          <t>Stock Issued During Period, Value, Noncontrolling Interest, Increase from Business Combination</t>
        </is>
      </c>
      <c r="B42" s="4" t="inlineStr">
        <is>
          <t>stgw_StockIssuedDuringPeriodValueNoncontrollingInterestIncreaseFromBusinessCombination</t>
        </is>
      </c>
      <c r="C42" s="6" t="n">
        <v>142242000</v>
      </c>
    </row>
    <row r="43">
      <c r="A43" s="4" t="inlineStr">
        <is>
          <t>Net Income (Loss), Including Portion Attributable to Noncontrolling Interest</t>
        </is>
      </c>
      <c r="B43" s="4" t="inlineStr">
        <is>
          <t>us-gaap_ProfitLoss</t>
        </is>
      </c>
      <c r="C43" s="6" t="n">
        <v>24742000</v>
      </c>
    </row>
    <row r="44">
      <c r="A44" s="4" t="inlineStr">
        <is>
          <t>Net Income (Loss), Including Portion Attributable to Noncontrolling Interest</t>
        </is>
      </c>
      <c r="B44" s="4" t="inlineStr">
        <is>
          <t>us-gaap_ProfitLoss</t>
        </is>
      </c>
      <c r="C44" s="6" t="n">
        <v>-3706000</v>
      </c>
    </row>
    <row r="45">
      <c r="A45" s="4" t="inlineStr">
        <is>
          <t>Contribution from Limited Liability Company (LLC)</t>
        </is>
      </c>
      <c r="B45" s="4" t="inlineStr">
        <is>
          <t>stgw_ContributionFromLimitedLiabilityCompanyLLC</t>
        </is>
      </c>
      <c r="C45" s="6" t="n">
        <v>250000</v>
      </c>
    </row>
    <row r="46">
      <c r="A46" s="4" t="inlineStr">
        <is>
          <t>APIC, Share-based Payment Arrangement, Increase for Cost Recognition</t>
        </is>
      </c>
      <c r="B46" s="4" t="inlineStr">
        <is>
          <t>us-gaap_AdjustmentsToAdditionalPaidInCapitalSharebasedCompensationRequisiteServicePeriodRecognitionValue</t>
        </is>
      </c>
      <c r="C46" s="6" t="n">
        <v>70427000</v>
      </c>
    </row>
    <row r="47">
      <c r="A47" s="4" t="inlineStr">
        <is>
          <t>Noncontrolling Interest, Decrease from Redemptions or Purchase of Interests</t>
        </is>
      </c>
      <c r="B47" s="4" t="inlineStr">
        <is>
          <t>us-gaap_MinorityInterestDecreaseFromRedemptions</t>
        </is>
      </c>
      <c r="C47" s="6" t="n">
        <v>14133000</v>
      </c>
    </row>
    <row r="48">
      <c r="A48" s="4" t="inlineStr">
        <is>
          <t>Stockholders' Equity, Other</t>
        </is>
      </c>
      <c r="B48" s="4" t="inlineStr">
        <is>
          <t>us-gaap_StockholdersEquityOther</t>
        </is>
      </c>
      <c r="C48" s="6" t="n">
        <v>-786000</v>
      </c>
    </row>
    <row r="49">
      <c r="A49" s="4" t="inlineStr">
        <is>
          <t>Distribution Made to Limited Liability Company (LLC) Member, Cash Distributions Declared</t>
        </is>
      </c>
      <c r="B49" s="4" t="inlineStr">
        <is>
          <t>us-gaap_DistributionMadeToLimitedLiabilityCompanyLLCMemberCashDistributionsDeclared</t>
        </is>
      </c>
      <c r="C49" s="6" t="n">
        <v>204929000</v>
      </c>
    </row>
    <row r="50">
      <c r="A50" s="4" t="inlineStr">
        <is>
          <t>Stock Repurchased and Retired During Period, Value</t>
        </is>
      </c>
      <c r="B50" s="4" t="inlineStr">
        <is>
          <t>us-gaap_StockRepurchasedAndRetiredDuringPeriodValue</t>
        </is>
      </c>
      <c r="C50" s="6" t="n">
        <v>841000</v>
      </c>
    </row>
    <row r="51">
      <c r="A51" s="4" t="inlineStr">
        <is>
          <t>Member Units [Member]</t>
        </is>
      </c>
    </row>
    <row r="52">
      <c r="A52" s="4" t="inlineStr">
        <is>
          <t>Redeemable noncontrolling interest, changes in redemption value</t>
        </is>
      </c>
      <c r="B52" s="4" t="inlineStr">
        <is>
          <t>stgw_Redeemablenoncontrollinginterestchangesinredemptionvalue</t>
        </is>
      </c>
      <c r="C52" s="6" t="n">
        <v>72000</v>
      </c>
    </row>
    <row r="53">
      <c r="A53" s="4" t="inlineStr">
        <is>
          <t>Other Comprehensive Income (Loss), Net of Tax</t>
        </is>
      </c>
      <c r="B53" s="4" t="inlineStr">
        <is>
          <t>us-gaap_OtherComprehensiveIncomeLossNetOfTax</t>
        </is>
      </c>
      <c r="C53" s="6" t="n">
        <v>-375000</v>
      </c>
    </row>
    <row r="54">
      <c r="A54" s="4" t="inlineStr">
        <is>
          <t>Stock Issued During Period, Value, Noncontrolling Interest, Increase from Business Combination</t>
        </is>
      </c>
      <c r="B54" s="4" t="inlineStr">
        <is>
          <t>stgw_StockIssuedDuringPeriodValueNoncontrollingInterestIncreaseFromBusinessCombination</t>
        </is>
      </c>
      <c r="C54" s="6" t="n">
        <v>-178372000</v>
      </c>
    </row>
    <row r="55">
      <c r="A55" s="4" t="inlineStr">
        <is>
          <t>Net Income (Loss), Including Portion Attributable to Noncontrolling Interest</t>
        </is>
      </c>
      <c r="B55" s="4" t="inlineStr">
        <is>
          <t>us-gaap_ProfitLoss</t>
        </is>
      </c>
      <c r="C55" s="6" t="n">
        <v>24742000</v>
      </c>
    </row>
    <row r="56">
      <c r="A56" s="4" t="inlineStr">
        <is>
          <t>Contribution from Limited Liability Company (LLC)</t>
        </is>
      </c>
      <c r="B56" s="4" t="inlineStr">
        <is>
          <t>stgw_ContributionFromLimitedLiabilityCompanyLLC</t>
        </is>
      </c>
      <c r="C56" s="6" t="n">
        <v>250000</v>
      </c>
    </row>
    <row r="57">
      <c r="A57" s="4" t="inlineStr">
        <is>
          <t>Distribution Made to Limited Liability Company (LLC) Member, Cash Distributions Declared</t>
        </is>
      </c>
      <c r="B57" s="4" t="inlineStr">
        <is>
          <t>us-gaap_DistributionMadeToLimitedLiabilityCompanyLLCMemberCashDistributionsDeclared</t>
        </is>
      </c>
      <c r="C57" s="6" t="n">
        <v>204929000</v>
      </c>
    </row>
    <row r="58">
      <c r="A58" s="4" t="inlineStr">
        <is>
          <t>Noncontrolling Interest [Member]</t>
        </is>
      </c>
    </row>
    <row r="59">
      <c r="A59" s="4" t="inlineStr">
        <is>
          <t>Stockholders Equity, Impact of Adjustment on Noncontrolling Interest</t>
        </is>
      </c>
      <c r="B59" s="4" t="inlineStr">
        <is>
          <t>stgw_StockholdersEquityImpactOfAdjustmentOnNoncontrollingInterest</t>
        </is>
      </c>
      <c r="C59" s="6" t="n">
        <v>-1549000</v>
      </c>
    </row>
    <row r="60">
      <c r="A60" s="4" t="inlineStr">
        <is>
          <t>Reclassifications from Noncontrolling Interest to Redeemable Noncontrolling Interest</t>
        </is>
      </c>
      <c r="B60" s="4" t="inlineStr">
        <is>
          <t>stgw_ReclassificationsFromNoncontrollingInterestToRedeemableNoncontrollingInterest</t>
        </is>
      </c>
      <c r="C60" s="6" t="n">
        <v>-2719000</v>
      </c>
    </row>
    <row r="61">
      <c r="A61" s="4" t="inlineStr">
        <is>
          <t>Stockholders' Equity, Reclassification on Noncontrolling Interest to Liability</t>
        </is>
      </c>
      <c r="B61" s="4" t="inlineStr">
        <is>
          <t>stgw_StockholdersEquityReclassificationOnNoncontrollingInterestToLiability</t>
        </is>
      </c>
      <c r="C61" s="6" t="n">
        <v>8475000</v>
      </c>
    </row>
    <row r="62">
      <c r="A62" s="4" t="inlineStr">
        <is>
          <t>Stock Issued During Period, Value, Noncontrolling Interest, Increase from Business Combination</t>
        </is>
      </c>
      <c r="B62" s="4" t="inlineStr">
        <is>
          <t>stgw_StockIssuedDuringPeriodValueNoncontrollingInterestIncreaseFromBusinessCombination</t>
        </is>
      </c>
      <c r="C62" s="6" t="n">
        <v>636416000</v>
      </c>
    </row>
    <row r="63">
      <c r="A63" s="4" t="inlineStr">
        <is>
          <t>Net Income (Loss), Including Portion Attributable to Noncontrolling Interest</t>
        </is>
      </c>
      <c r="B63" s="4" t="inlineStr">
        <is>
          <t>us-gaap_ProfitLoss</t>
        </is>
      </c>
      <c r="C63" s="6" t="n">
        <v>2693000</v>
      </c>
    </row>
    <row r="64">
      <c r="A64" s="4" t="inlineStr">
        <is>
          <t>Net Income (Loss), Including Portion Attributable to Noncontrolling Interest</t>
        </is>
      </c>
      <c r="B64" s="4" t="inlineStr">
        <is>
          <t>us-gaap_ProfitLoss</t>
        </is>
      </c>
      <c r="C64" s="6" t="n">
        <v>12602000</v>
      </c>
    </row>
    <row r="65">
      <c r="A65" s="4" t="inlineStr">
        <is>
          <t>Noncontrolling Interest, Decrease from Redemptions or Purchase of Interests</t>
        </is>
      </c>
      <c r="B65" s="4" t="inlineStr">
        <is>
          <t>us-gaap_MinorityInterestDecreaseFromRedemptions</t>
        </is>
      </c>
      <c r="C65" s="6" t="n">
        <v>143134000</v>
      </c>
    </row>
    <row r="66">
      <c r="A66" s="4" t="inlineStr">
        <is>
          <t>Noncontrolling Interest, Decrease from Distributions to Noncontrolling Interest Holders</t>
        </is>
      </c>
      <c r="B66" s="4" t="inlineStr">
        <is>
          <t>us-gaap_MinorityInterestDecreaseFromDistributionsToNoncontrollingInterestHolders</t>
        </is>
      </c>
      <c r="C66" s="6" t="n">
        <v>11936000</v>
      </c>
    </row>
    <row r="67">
      <c r="A67" s="4" t="inlineStr">
        <is>
          <t>Noncontrolling Interest, Decrease from Distributions to Noncontrolling Interest Holders</t>
        </is>
      </c>
      <c r="B67" s="4" t="inlineStr">
        <is>
          <t>us-gaap_MinorityInterestDecreaseFromDistributionsToNoncontrollingInterestHolders</t>
        </is>
      </c>
      <c r="C67" s="6" t="n">
        <v>16338000</v>
      </c>
    </row>
    <row r="68">
      <c r="A68" s="4" t="inlineStr">
        <is>
          <t>Stockholders' Equity, Other</t>
        </is>
      </c>
      <c r="B68" s="4" t="inlineStr">
        <is>
          <t>us-gaap_StockholdersEquityOther</t>
        </is>
      </c>
      <c r="C68" s="6" t="n">
        <v>-1240000</v>
      </c>
    </row>
    <row r="69">
      <c r="A69" s="4" t="inlineStr">
        <is>
          <t>Stockholders' Equity, Other1</t>
        </is>
      </c>
      <c r="B69" s="4" t="inlineStr">
        <is>
          <t>stgw_StockholdersEquityOther1</t>
        </is>
      </c>
      <c r="C69" s="6" t="n">
        <v>300000</v>
      </c>
    </row>
    <row r="70">
      <c r="A70" s="4" t="inlineStr">
        <is>
          <t>Retained Earnings [Member]</t>
        </is>
      </c>
    </row>
    <row r="71">
      <c r="A71" s="4" t="inlineStr">
        <is>
          <t>Redeemable noncontrolling interest, changes in redemption value</t>
        </is>
      </c>
      <c r="B71" s="4" t="inlineStr">
        <is>
          <t>stgw_Redeemablenoncontrollinginterestchangesinredemptionvalue</t>
        </is>
      </c>
      <c r="C71" s="6" t="n">
        <v>3834000</v>
      </c>
    </row>
    <row r="72">
      <c r="A72" s="4" t="inlineStr">
        <is>
          <t>Net Income (Loss), Including Portion Attributable to Noncontrolling Interest</t>
        </is>
      </c>
      <c r="B72" s="4" t="inlineStr">
        <is>
          <t>us-gaap_ProfitLoss</t>
        </is>
      </c>
      <c r="C72" s="6" t="n">
        <v>-3706000</v>
      </c>
    </row>
    <row r="73">
      <c r="A73" s="4" t="inlineStr">
        <is>
          <t>Common Class C [Member] | Common Stock [Member]</t>
        </is>
      </c>
    </row>
    <row r="74">
      <c r="A74" s="4" t="inlineStr">
        <is>
          <t>Stock Issued During Period, Value, Noncontrolling Interest, Increase from Business Combination</t>
        </is>
      </c>
      <c r="B74" s="4" t="inlineStr">
        <is>
          <t>stgw_StockIssuedDuringPeriodValueNoncontrollingInterestIncreaseFromBusinessCombination</t>
        </is>
      </c>
      <c r="C74" s="7" t="n">
        <v>2000</v>
      </c>
    </row>
    <row r="75">
      <c r="A75" s="4" t="inlineStr">
        <is>
          <t>Stock Issued During Period, Noncontrolling Interest, Increase from Business Combination</t>
        </is>
      </c>
      <c r="B75" s="4" t="inlineStr">
        <is>
          <t>stgw_StockIssuedDuringPeriodNoncontrollingInterestIncreaseFromBusinessCombination</t>
        </is>
      </c>
      <c r="C75" s="6" t="n">
        <v>179970051</v>
      </c>
    </row>
    <row r="76">
      <c r="A76" s="4" t="inlineStr">
        <is>
          <t>Common Class A And B [Member] | Common Stock [Member]</t>
        </is>
      </c>
    </row>
    <row r="77">
      <c r="A77" s="4" t="inlineStr">
        <is>
          <t>Stock Issued During Period, Value, Restricted Stock Award, Gross</t>
        </is>
      </c>
      <c r="B77" s="4" t="inlineStr">
        <is>
          <t>us-gaap_StockIssuedDuringPeriodValueRestrictedStockAwardGross</t>
        </is>
      </c>
      <c r="C77" s="7" t="n">
        <v>2000</v>
      </c>
    </row>
    <row r="78">
      <c r="A78" s="4" t="inlineStr">
        <is>
          <t>Stockholders Equity, Impact of Adjustment on Noncontrolling Interest</t>
        </is>
      </c>
      <c r="B78" s="4" t="inlineStr">
        <is>
          <t>stgw_StockholdersEquityImpactOfAdjustmentOnNoncontrollingInterest</t>
        </is>
      </c>
      <c r="C78" s="6" t="n">
        <v>1000</v>
      </c>
    </row>
    <row r="79">
      <c r="A79" s="4" t="inlineStr">
        <is>
          <t>Stock Issued During Period, Value, Conversion of Units</t>
        </is>
      </c>
      <c r="B79" s="4" t="inlineStr">
        <is>
          <t>us-gaap_StockIssuedDuringPeriodValueConversionOfUnits</t>
        </is>
      </c>
      <c r="C79" s="7" t="n">
        <v>33000</v>
      </c>
    </row>
    <row r="80">
      <c r="A80" s="4" t="inlineStr">
        <is>
          <t>Stock Repurchased and Retired During Period, Shares</t>
        </is>
      </c>
      <c r="B80" s="4" t="inlineStr">
        <is>
          <t>us-gaap_StockRepurchasedAndRetiredDuringPeriodShares</t>
        </is>
      </c>
      <c r="C80" s="6" t="n">
        <v>14423</v>
      </c>
    </row>
    <row r="81">
      <c r="A81" s="4" t="inlineStr">
        <is>
          <t>Stock Issued During Period, Value, Noncontrolling Interest, Increase from Business Combination</t>
        </is>
      </c>
      <c r="B81" s="4" t="inlineStr">
        <is>
          <t>stgw_StockIssuedDuringPeriodValueNoncontrollingInterestIncreaseFromBusinessCombination</t>
        </is>
      </c>
      <c r="C81" s="7" t="n">
        <v>77000</v>
      </c>
    </row>
    <row r="82">
      <c r="A82" s="4" t="inlineStr">
        <is>
          <t>Stock Issued During Period, Shares, Conversion of Units</t>
        </is>
      </c>
      <c r="B82" s="4" t="inlineStr">
        <is>
          <t>us-gaap_StockIssuedDuringPeriodSharesConversionOfUnits</t>
        </is>
      </c>
      <c r="C82" s="6" t="n">
        <v>33035446</v>
      </c>
    </row>
    <row r="83">
      <c r="A83" s="4" t="inlineStr">
        <is>
          <t>Stock Issued During Period, Noncontrolling Interest, Increase from Business Combination</t>
        </is>
      </c>
      <c r="B83" s="4" t="inlineStr">
        <is>
          <t>stgw_StockIssuedDuringPeriodNoncontrollingInterestIncreaseFromBusinessCombination</t>
        </is>
      </c>
      <c r="C83" s="6" t="n">
        <v>78793502</v>
      </c>
    </row>
    <row r="84">
      <c r="A84" s="4" t="inlineStr">
        <is>
          <t>Noncontrolling Interest, Decrease from Redemptions or Purchase of Interests</t>
        </is>
      </c>
      <c r="B84" s="4" t="inlineStr">
        <is>
          <t>us-gaap_MinorityInterestDecreaseFromRedemptions</t>
        </is>
      </c>
      <c r="C84" s="7" t="n">
        <v>-5000</v>
      </c>
    </row>
    <row r="85">
      <c r="A85" s="4" t="inlineStr">
        <is>
          <t>Stock Issued During Period, Shares, Restricted Stock Award, Gross</t>
        </is>
      </c>
      <c r="B85" s="4" t="inlineStr">
        <is>
          <t>us-gaap_StockIssuedDuringPeriodSharesRestrictedStockAwardGross</t>
        </is>
      </c>
      <c r="C85" s="6" t="n">
        <v>1961588</v>
      </c>
    </row>
    <row r="86">
      <c r="A86" s="4" t="inlineStr">
        <is>
          <t>Stock Issued During Period, Shares, Conversion of Convertible Securities</t>
        </is>
      </c>
      <c r="B86" s="4" t="inlineStr">
        <is>
          <t>us-gaap_StockIssuedDuringPeriodSharesConversionOfConvertibleSecurities</t>
        </is>
      </c>
      <c r="C86" s="6" t="n">
        <v>44756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s [Abstract]</t>
        </is>
      </c>
    </row>
    <row r="4">
      <c r="A4" s="4" t="inlineStr">
        <is>
          <t>Acquisitions and Dispositions</t>
        </is>
      </c>
      <c r="B4" s="4" t="inlineStr">
        <is>
          <t>Acquisitions and Dispositions 2021 Acquisitions Acquisition of MDC Partners Inc. On December 21, 2020, MDC Partners Inc. (“MDC”) and Stagwell Media LP (“Stagwell Media”) announced that they had entered into the a transaction agreement, providing for the combination of MDC with the operating businesses and subsidiaries of Stagwell Media (the “Stagwell Subject Entities”) (the “Transaction Agreement”). The Stagwell Subject Entities comprised Stagwell Marketing Group LLC (“Stagwell Marketing or SMG”) and its direct and indirect subsidiaries. On August 2, 2021 (the “Closing Date”), we completed the combination of MDC and the Stagwell Subject Entities and a series of steps and related transactions (such combination and transactions, the “Transactions”). In connection with the Transactions, among other things, (i) MDC completed a series of transactions pursuant to which it emerged as a wholly owned subsidiary of the Company, converted into a Delaware limited liability company and changed its name to Midas OpCo Holdings LLC (“OpCo”); (ii) Stagwell Media contributed the equity interests of Stagwell Marketing and its direct and indirect subsidiaries to OpCo; and (iii) the Company converted into a Delaware corporation, succeeded MDC as the publicly-traded company and changed its name to Stagwell Inc. In respect of the Transactions, the acquired assets and assumed liabilities, together with acquired processes and employees, represent a business as defined in the Financial Accounting Standards Board’s (“FASB”) Accounting Standards Codification (“ASC”) 805, Business Combinations (“ASC 805”). The Transactions were accounted for as a reverse acquisition using the acquisition method of accounting, pursuant to ASC 805-10, Business Combinations, with MDC treated as the legal acquirer and SMG treated as the accounting acquirer. In identifying SMG as the acquiring entity for accounting purposes, MDC and SMG took into account a number of factors, including the relative voting rights and the corporate governance structure of the Company. SMG is considered the accounting acquirer since Stagwell Media controls the board of directors of the Company following the Transactions and received an indirect ownership interest in the Company’s only operating subsidiary, OpCo, of 69.55% ownership of OpCo’s common units. However, no single factor was the sole determinant in the overall conclusion that Stagwell is the acquirer for accounting purposes; rather all factors were considered in arriving at such conclusion. Under the acquisition method of accounting, the assets and liabilities of MDC, as the accounting acquiree, were recorded at their respective fair value as of the date the Transactions were completed. On August 2, 2021, an aggregate of 179,970,051 shares of the Company’s Class C Common Stock were issued to Stagwell Media in exchange for $1.8 (the “Stagwell New MDC Contribution”). The Class C Common Stock does not participate in the earnings of the Company. Additionally, an aggregate of 179,970,051 OpCo common units were issued to Stagwell Media in exchange for the equity interests of the Stagwell Subject Entities (the “Stagwell OpCo Contribution”). The fair value of the purchase consideration is $425,752, consisting of approximately 80,000,000 shares of the Company’s Class A and B Common Stock and Common Stock equivalents based on a per share price of approximately $5.42, the closing stock price on the date of the combination. ASC 805 requires the allocation of the purchase price consideration to the fair value of the identified assets acquired and liabilities assumed upon consummation of a business combination. For this purpose, fair value shall be determined in accordance with the fair value concepts defined in ASC 820, “Fair Value Measurements and Disclosures,” (“ASC 820”). Fair value is defined in ASC 820 as “the price that would be received to sell an asset or paid to transfer a liability in an orderly transaction between market participants at the measurement date.” Fair value measurements can be highly subjective and can involve a high degree of estimation. The total purchase price to acquire MDC has been allocated to the assets acquired and assumed liabilities based upon preliminary estimated fair values, with any excess purchase price allocated to goodwill. The fair value of the acquired assets and assumed liabilities as of the date of acquisition are based on preliminary estimates assisted, in part, by a third-party valuation expert. The estimates are subject to change upon the finalization of appraisals and other valuation analyses, which are expected to be completed no later than one year from the date of acquisition. Although the completion of the valuation activities may result in asset and liability fair values that are different from the preliminary estimates included herein, it is not expected that those differences would alter the understanding of the impact of this transaction on the consolidated financial position and results of operations of the Company. The preliminary purchase price allocation is as follows: Amount Cash and cash equivalents $ 130,153 Accounts receivable 413,839 Other current assets 41,736 Fixed Assets 80,047 Right-of-use lease assets - operating leases 253,629 Intangible assets 810,900 Other assets 16,818 Accounts payable (170,361) Accruals and other liabilities (309,081) Advance billings (211,403) Current portion of lease liabilities (48,517) Current portion of deferred acquisition consideration (53,054) Long-term debt (901,736) Revolving credit facility (109,954) Long-term portion of deferred acquisition consideration (8,056) Long-term portion of lease liabilities (289,128) Other liabilities (132,394) Redeemable noncontrolling interests (25,990) Preferred shares (209,980) Noncontrolling interests (151,090) Net liabilities assumed (873,622) Goodwill 1,299,374 Purchase price consideration $ 425,752 The excess of purchase consideration over the fair value of the net assets acquired was recorded as goodwill, which is primarily attributed to the assembled workforce of MDC. Goodwill of $1,058,411, $174,719 and $66,244 was assigned to the Integrated Agencies Network, the Media Network and the Communications Network reportable segments, respectively. The majority of the goodwill is non-deductible for income tax purposes. Goodwill has been updated from the previously reported amount of $1,270,081 to reflect a change in certain assets and liabilities, primarily the remeasurement of leases. There has been no change that impacts the Consolidated Statement of Operations. Intangible assets consist of trade names and customer relationships. We amortize purchased intangible assets on a straight-line basis over their respective useful lives. The weighted average life of the total acquired identifiable intangible assets is thirteen years. The following table presents the details of identifiable intangible assets acquired. Estimated Fair Value Estimated Useful Life in Years Trade Names $ 98,000 10 Customer Relationships 712,900 6-20 Total Acquired Intangible Assets $ 810,900 MDC operating results are included in the Consolidated Statements of Operations from the date of the acquisition through December 31, 2021 with revenue of $605,448 and a nominal net loss. Transaction expenses were approximately $15,000 for the twelve months ended December 31, 2021. Pro Forma Financial Information (unaudited)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Twelve Months Ended December 31, 2021 Twelve Months Ended December 31, 2020 Revenue $ 2,224,343 $ 2,087,025 The proforma net loss was nominal for the twelve months ended December 31, 2021 and 2020. Acquisition of Goodstuff Holdings Limited On December 31, 2021, the Company acquired GoodStuff Holdings Limited (“Goodstuff”) for approximately £21,000 (approximately $28,053) of cash consideration as well as contingent consideration up to a maximum of £22,000. The cash consideration included an initial payment of £8,000, an excess working capital payment of approximately £9,000 and approximately £4,000 of deferred payments. The contingent consideration is tied to employees’ service and therefore will be recognized as compensation expense through 2026. Therefore, only the cash consideration has been allocated to the assets acquired and assumed liabilities of Goodstuff based upon preliminary estimated fair values, with any excess purchase price allocated to goodwill. The preliminary purchase price allocation is as follows: Amount Cash and cash equivalents $ 30,985 Accounts receivable 28,685 Other current assets 3,207 Fixed Assets 237 Right-of-use lease assets - operating leases 2,060 Intangible assets 14,974 Other assets 55 Accounts payable (6,344) Accruals and other liabilities (27,353) Advance billings (15,956) Current portion of lease liabilities (857) Income taxes payable (967) Long-term portion of lease liabilities (3,744) Other liabilities (1,204) Net assets assumed 23,778 Goodwill 4,275 Purchase price consideration $ 28,053 The excess of purchase consideration over the fair value of the net assets acquired was recorded as goodwill, which is primarily attributed to the assembled workforce of Goodstuff. Goodwill of $4,275 was assigned to the Media Network. The majority of the goodwill is non-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Estimated Fair Value Estimated Useful Life in Years Trade Names $ 1,349 15 Customer Relationships 13,625 10 Total Acquired Intangible Assets $ 14,974 Pro Forma Financial Information (unaudited)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Twelve Months Ended December 31, 2021 Twelve Months Ended December 31, 2020 Revenue $ 1,488,532 $ 902,577 Net Income 38,719 72,715 Purchases of noncontrolling interests On October 1, 2021, the Company entered into an agreement to purchase the approximate 27% remaining interest of Targeted Victory it did not already own, stipulating the purchase of 13.3% on October 1, 2021 and the remaining 13.3% on July 31, 2023, with the option for the seller to delay the second purchase until July 31, 2025. The purchase price of $73,898, was comprised of a contingent deferred acquisition payment and redeemable noncontrolling interest with estimated present values at the acquisition date of $46,618 and $27,280, respectively. The contingent deferred payment and redeemable noncontrolling interest were based on the financial results of the underlying business through 2025. In addition, at the option of the Company, up to 50% of the total purchase price can be paid in shares of Class A Common Stock and in no event may the purchase price exceed $135,000. On December 1, 2021, the Company acquired the approximate 27% remaining interest of Concentric it did not already own for an aggregate purchase price of $8,058, comprised of a closing cash payment of $1,581 in 2022 and contingent deferred acquisition payments with an estimated present value at the acquisition date of $6,477. The contingent deferred payments were based on the financial results of the underlying business through 2022 with final payment due in 2023. On December 31, 2021, the Company acquired the approximate 49% remaining interest of Instrument it did not already own for an aggregate purchase price of $157,072, comprised of a closing payment of $37,500 in cash and $37,500 in shares of Class A Common Stock and deferred acquisition payments with an estimated present value at the acquisition date of $82,072. The deferred payments are not contingent and will be paid in 2023 and 2024. 2020 Acquisitions On February 14, 2020, the Company acquired Sloane &amp; Company (“Sloane”) from an affiliate of Stagwell for approximately $24,400 of total consideration. Total consideration included a cash payment of $18,900 made by Stagwell Media (Non-consolidated related party) which was accounted for as a non-cash contribution for the purposes of the Company’s Consolidated Statement of Cash Flows and Statement of Changes in Equity, the acquisition date fair value of the contingent deferred acquisition consideration of $4,800, and $700 of cash paid by the Company. Sloane is an industry-leading strategic communications firm, based out of New York. Sloane will extend SKDK’s current suite of services and allow for the expansion into the capital markets and special situations verticals. On August 14, 2020, the Company acquired Kettle Solutions, LLC (“Kettle”) for approximately $5,400 of total consideration. Total consideration included a cash payment of $4,900, plus an additional $500 due upon the finalization of Kettle’s working capital accounts, as outlined in the purchase agreement. The purchase agreement also offers the previous owners of Kettle an additional $11,900 in deferred consideration, and is dependent on Kettle reaching contractually defined operating goals in 2020, 2021, 2022 and 2023. Kettle is an industry recognized web design and content creation firm that assists its customers in developing and executing marketing campaigns, based out of New York. On October 30, 2020, the Company acquired Truelogic Software, LLC, Ramenu S.A., and Polar Bear Development S.R.L. (collectively referred to as “Truelogic”), for approximately $17,300 of total consideration. Total consideration included a cash payment of $8,900, the acquisition date fair value of the contingent deferred acquisition consideration of $7,900, and an additional $500 due upon the finalization of Truelogic’s working capital accounts, as outlined in the purchase agreement. Truelogic is a software development firm based in Buenos Aires that assists customers in sourcing top South American engineering talent and developing small-scale software projects. Truelogic is included in the Company’s Code and Theory Brand, which is part of its Integrated Agencies Reportable segment. The following table summarizes the estimated fair values of the assets acquired and liabilities assumed as of the date of each acquisition (in thousands): 2020 Sloane Kettle Truelogic Total Cash, cash equivalents and restricted cash $ — $ 49 $ 90 $ 139 Accounts receivable and other current assets 2,768 2,732 2,958 8,458 Other noncurrent assets — 172 10 182 Intangible assets 5,900 1,930 9,500 17,330 Property and equipment 72 58 50 180 Right-of-use lease assets – operating leases — 533 201 734 Accounts payable and other current liabilities (469) (552) (1,063) (2,084) Advanced billings (130) (310) (429) (869) Operating lease liabilities — (533) (201) (734) Goodwill 16,275 1,323 6,184 23,782 Total net assets acquired $ 24,416 $ 5,402 $ 17,300 $ 47,118 Goodwill recognized on the Sloane, Kettle and Truelogic acquisitions is fully-deductible for income tax purposes. The following table reports the fair value of intangible assets acquired, including the corresponding weighted average amortization periods, as of the date of each acquisition (in thousands, except years): 2020 Weighted Average Amortization Period Sloane Kettle Truelogic Total Customer relationships 10 years $ 4,600 $ 1,600 $ 9,100 $ 15,300 Trade names and trademarks 11 years 1,300 330 400 2,030 Total $ 5,900 $ 1,930 $ 9,500 $ 17,330 The following table summarizes the total revenue and net income included in the Consolidated Statements of Operations and Comprehensive Income (Loss) for the twelve months ended December 31, 2020 from the date of each acquisition (in thousands): Twelve Months Ended December 31, 2020 Revenue $ 22,381 Net Income 2,685 Pro Forma Financial Information (unaudited) The unaudited pro forma information for the periods set forth below gives effect to the 2020 acquisitions as if they had occurred as of January 1, 2020. The pro forma information is presented for informational purposes only and is not necessarily indicative of the results of operations that actually would have been achieved had the acquisitions been consummated as of that time (in thousands): Twelve Months Ended December 31, 2020 Revenue $ 911,203 Net Income 75,767 2021 Disposition On September 15, 2021, the Company sold Reputation Defender to a strategic buyer for approximately $40,000 resulting in a gain of approximately $43,000. The gain is recognized within the All Other category in Gain on sale of business and other, net within the Audited Consolidated Statements of Operations. The following table presents changes in contingent deferred acquisition consideration, which is measured at fair value on a recurring basis using significant unobservable inputs, and a reconciliation to the amounts reported on the Audited Consolidated Balance Sheets as of December 31, 2021 and 2020: December 31, 2021 2020 Beginning balance of contingent payments $ 17,847 $ 65,792 Payments (12,431) (66,235) Adjustment to deferred acquisition consideration (1) 18,721 2,520 Additions (2) 198,937 15,717 Other (705) 53 Ending balance of contingent payments $ 222,369 $ 17,847 (1) Adjustment to deferred acquisition consideration contains fair value changes from the Company’s initial estimates of deferred acquisition payments. Redemption value adjustments are recorded within Office and general expenses on the Audited Consolidated Statements of Operations. (2) Approximately $61,000 of additions in 2021 represent deferred acquisition consideration acquired in connection with the acquisition of MDC. Approximately $136,000 of additions represent deferred acquisition consideration acquired in connection with the purchases of noncontrolling interests. See Note 4 of the Notes included herein for additional information related to the purchases of Concentric, Targeted Victory, and Instru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mpany’s revenue recognition policies are established in accordance with ASC 606, and accordingly, revenue is recognized when control of the promised goods or services is transferred to our clients, in an amount that reflects the consideration we expect to be entitled to in exchange for those goods or services. The Stagwell network provides an extensive range of services to our clients, offering a variety of marketing and communication capabilities including strategy, creative and production for advertising campaigns across a variety of platforms (print, digital, social media, television broadcast), public relations services including strategy, editorial, crisis support or issues management, media training, influencer engagement and events management. We also provide media buying and planning across a range of platforms (out-of-home, paid search, social media, lead generation, programmatic, television broadcast), experiential marketing and application/website design and development. The primary source of the Company’s revenue is from agency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r using expected cost plus margin. The determination of our performance obligations is specific to the services included within each contract. Based on a client’s requirements within the contract, and how these services are provided, multiple services could represent separate performance obligations or be combined and considered one performance obligation. Contracts that contain services that are not significantly integrated or interdependent, and that do not significantly modify or customize each other, are considered separate performance obligations. Typically, we consider media planning, media buying, creative (or strategy), production and experiential marketing services to be separate performance obligations if included in the same contract as each of these services can be provided on a stand-alone basis, and do not significantly modify or customize each other. Public relations services and application/website design and development are typically each considered one performance obligation as there is a significant integration of these services into a combined output. Certain of the Company’s contracts consist of a single performance obligation. In these instances, the Company does not consider the underlying activities as separate or distinct performance obligations because its services are highly interrelated, and the integration of the various components is essential to the overall promise to the Company’s customer. In certain of the Company’s client contracts, the performance obligation is a stand-ready obligation because the Company provides a constant level of similar services over the term of the contract. We typically satisfy our performance obligations over time, as services are performed. Fees for services are typically recognized using input methods (direct labor hours, materials and third-party costs) that correspond with efforts incurred to date in relation to total estimated efforts to complete the contract. To a lesser extent, revenue is recognized using output measures, such as impressions or ongoing reporting. For client contracts when the Company has a stand-ready obligation to perform services on an ongoing basis over the life of the contract, where the scope of these arrangements includes an undefined number of broad activities and there are no significant gaps in performing the services, the Company recognizes revenue ratably using a time-based measure. In addition, for client contracts where the Company is providing online subscription-based hosted services, it recognizes revenue ratably over the contract term. Point in time recognition primarily relates to certain commission-based contracts, which are recognized upon the placement of advertisements in various media when the Company has no further performance obligation. Revenue is recognized net of sales and other taxes due to be collected and remitted to governmental authorities. The Company’s contracts typically provide for termination by either party within 30 to 90 days. Although payment terms vary by client, they are typically within 30 to 60 days. In addition, the Company generally has the right to payment for all services provided through the end of the contract or termination date. Within each contract, we identify whether the Company is principal or agent at the performance obligation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and thus the Company is solely arranging for the third-party supplier to provide these services to our client, we generally act as agent and record revenue equal to the net amount retained, when the fee or commission is earned. The role of Stagwell’s agencies under a production services agreement is to facilitate a client’s purchasing of production capabilities from a third-party production company in accordance with the client’s strategy and guidelines. The obligation of Stagwell’s agencies under media buying services is to negotiate and purchase advertising media from a third-party media vendor on behalf of a client to execute its media plan. We do not obtain control prior to transferring these services to our clients; therefore, we primarily act as agent for production and media buying services.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 Disaggregated Revenue Data The Company provides a broad range of services to a large base of clients across the full spectrum of verticals globally. The primary source of revenue is from agency arrangements in the form of fees for services performed, commissions, and from performance incentives or bonuses. Certain clients may engage with the Company in various geographic locations, across multiple disciplines, and through multiple Brands. Representation of a client rarely means that Stagwell handles marketing communications for all Brands or product lines of the client in every geographical location. The Company’s Brands often cooperate with one another through referrals and the sharing of both services and expertise, which enables Stagwell to service clients’ varied marketing needs by crafting custom integrated solutions. Additionally, the Company maintains separate, independent operating companies to enable it to effectively manage potential conflicts of interest by representing competing clients across the Stagwell network. The following table presents revenue disaggregated by our principal capabilities for the twelve months ended December 31, 2021 and 2020: Twelve Months Ended December 31, Principal Capabilities Reportable Segment 2021 2020 Digital Transformation All Segments $ 400,857 $ 374,689 Creativity and Communications Integrated Agencies Network, Communications Network, Other 561,538 152,499 Performance Media and Data Media Network, Other 341,730 253,011 Consumer Insights and Strategy Integrated Agencies Network, Other 165,238 107,833 $ 1,469,363 $ 888,032 Stagwell has historically largely focused where the Company was founded in North America, the largest market for its services in the world. The Company has expanded its global footprint to support clients looking for help to grow their businesses in new markets. Stagwell’s Brands are located in the United States and United Kingdom, and more than thirty other countries around the world. In the past,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for the twelve months ended December 31, 2021 and 2020: Twelve Months Ended December 31, Geographical Location Reportable Segment 2021 2020 United States All $ 1,219,816 $ 804,418 United Kingdom All 105,961 41,489 Other All 143,586 42,125 $ 1,469,363 $ 888,032 Contract Assets and Liabilities Contract assets consist of fees and reimbursable outside vendor costs incurred on behalf of clients when providing advertising, marketing and corporate communications services that have not yet been invoiced to clients. Unbilled service fees were $116,558 and $30,570 at December 31, 2021 and 2020, respectively, and are included as a component of Accounts receivable on the Audited Consolidated Balance Sheets. Outside vendor costs incurred on behalf of clients which have yet to be invoiced were $63,065 and $11,063 at December 31, 2021 and 2020, respectively, and are included on the Consolidated Balance Sheets as Expenditures billable to clients. Such amounts are invoiced to clients at various times over the course of providing services. Additions to contract assets of $99,853 were added during the period as a result of the acquisition of MDC. Contract liabilities consist of fees received from or billed to clients in excess of fees recognized. Such fees are classified as Advance billings presented on the Company’s Consolidated Balance Sheets. In arrangements in which we are acting as an agent, the recognition related to the contract liability is presented on a net basis within the Consolidated Statements of Operations. Advance billings at December 31, 2021 and 2020 were $361,885 and $66,418, respectively. The increase in the Advance billings balance of $295,467 for the twelve months ended December 31, 2021 was primarily driven by the acquisition of MDC, representing a 211,403 increase, and by cash payments received or due in advance of satisfying our performance obligations, partially offset by $64,446 recognized that were included in the Advance billings balances as of December 31, 2020 and reductions due to the incurrence of third-party costs. Changes in the contract asset and liability balances during the twelve months ended December 31, 2021 were not materially impacted by write offs, impairment losses or any other factors. The majority of our contracts are for periods of one year or less. For those contracts with a term of more than one year, we had approximately $22,812 of unsatisfied performance obligations as of December 31, 2021, of which we expect to recognize approximately 93% in 2022 and 7% in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Loss) Per Common Share</t>
        </is>
      </c>
      <c r="B1" s="2" t="inlineStr">
        <is>
          <t>12 Months Ended</t>
        </is>
      </c>
    </row>
    <row r="2">
      <c r="B2" s="2" t="inlineStr">
        <is>
          <t>Dec. 31, 2021</t>
        </is>
      </c>
    </row>
    <row r="3">
      <c r="A3" s="3" t="inlineStr">
        <is>
          <t>Earnings Per Share [Abstract]</t>
        </is>
      </c>
    </row>
    <row r="4">
      <c r="A4" s="4" t="inlineStr">
        <is>
          <t>Income (Loss ) Per Common Share</t>
        </is>
      </c>
      <c r="B4" s="4" t="inlineStr">
        <is>
          <t>Income (Loss) Per Common Share The following table sets forth the computations of basic and diluted income (loss) per common share: Twelve Months Ended December 31, 2021 Numerator: Net loss attributable to Stagwell Inc. common shareholders $ (3,706) Denominator: Weighted average number of common shares outstanding 90,426,215 Earnings Per Share - Basic &amp; Diluted $ (0.04) Anti-dilutive: Class C shares 179,970,051 Stock Appreciation Rights and Restricted Awards 9,508,668 On September 23, 2021, the Company provided notices of conversion to each holder of record of each of the Company’s Series 6 and Series 8 Preferred Shares. Pursuant to the notices, the 50,000,000 issued and outstanding Series 6 Preferred Shares were converted into 12,086,700 Class A Common Shares, in the aggregate, on October 7, 2021, and the 73,849,000 issued and outstanding Series 8 Preferred Shares were converted into 20,948,746 Class A Common Shares, in the aggregate, on November 8, 2021. The combination of MDC and SMG was completed on August 2, 2021, which was treated as a reverse acquisition for financial reporting purposes. SMG was treated as the accounting acquirer and MDC was the accounting acquiree. Therefore, under applicable accounting principles, the historical financial results of SMG prior to August 2, 2021 are considered our historical financial results. Accordingly, historical information presented in this Form 10-K for events occurring or periods ending before August 2, 2021 does not reflect the impact of the Transactions or the financial results of MDC and may not be comparable with historical information for events occurring or periods ending on or after August 2, 2021. SMG’s equity structure, prior to the combination with MDC , was a non-unitized single member limited liability company, resulting in all components of equity attributable to the member being reported within Members' Capital. Given that SMG was a non-unitized single member limited liability company, net income (loss) prior to the combination is not applicable for purposes of calculating earnings per share. Therefore, the net income (loss) in the table above includes the income or loss for the period beginning on the acquisition date through the end of the respective reporting period and as such will not reconcile to the respective amounts presented within th e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Fixed Assets</t>
        </is>
      </c>
      <c r="B1" s="2" t="inlineStr">
        <is>
          <t>12 Months Ended</t>
        </is>
      </c>
    </row>
    <row r="2">
      <c r="B2" s="2" t="inlineStr">
        <is>
          <t>Dec. 31, 2021</t>
        </is>
      </c>
    </row>
    <row r="3">
      <c r="A3" s="3" t="inlineStr">
        <is>
          <t>Property, Plant and Equipment [Abstract]</t>
        </is>
      </c>
    </row>
    <row r="4">
      <c r="A4" s="4" t="inlineStr">
        <is>
          <t>Fixed Assets</t>
        </is>
      </c>
      <c r="B4" s="4" t="inlineStr">
        <is>
          <t>Fixed Assets The following is a summary of the Company’s fixed assets as of December 31: 2021 2020 Cost Accumulated Depreciation Net Book Value Cost Accumulated Depreciation Net Book Value Computers, furniture and fixtures $ 41,839 $ (18,136) $ 23,703 $ 21,373 $ (13,210) $ 8,163 Leasehold improvements 91,572 (17,759) 73,813 22,689 (10,667) 12,022 Capitalized Software 29,844 (8,757) 21,087 19,916 (4,487) 15,429 $ 163,255 $ (44,652) $ 118,603 $ 63,978 $ (28,364) $ 35,614 Depreciation expense for the twelve months ended December 31, 2021 and 2020 was $19,696 and $10,14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As of December 31, goodwill was as follows: Integrated Agencies Network Media Network Communication Network All Other Corporate Total Balance at December 31, 2019 $ 88,094 $ 177,073 $ 33,258 $ 26,760 $ — $ 325,185 Acquired goodwill 7,070 235 16,275 195 23,775 Foreign currency translation — 3,331 — (566) — 2,765 Balance at December 31, 2020 $ 95,164 $ 180,639 $ 49,533 $ 26,389 $ — $ 351,725 Acquired goodwill 1,058,411 178,994 66,244 — — 1,303,649 Disposition — — — (935) — (935) Foreign currency translation (502) (1,020) — (194) — (1,716) Balance at December 31, 2021 $ 1,153,073 $ 358,613 $ 115,777 $ 25,260 $ — $ 1,652,723 For the twelve months ended December 31, 2021 and 2020, no impairment loss was recognized. There were no accumulated goodwill impairment charges as of December 31, 2021 and 2020. The gross and net amounts of intangible assets other than goodwill as of December 31, Intangible Assets 2021 2020 Customer relationships – gross $ 875,541 $ 154,510 Less accumulated amortization (92,746) (56,299) Customer relationships – net $ 782,795 $ 98,211 Trademarks – gross $ 190,162 $ 118,647 Less accumulated amortization (36,775) (32,431) Trademarks – net $ 153,387 $ 86,216 Noncompete – gross $ 3,989 $ 4,005 Less accumulated amortization (3,386) (2,980) Noncompete – net $ 603 $ 1,025 Other intangible assets – gross $ 3,717 $ 2,893 Less accumulated amortization (2,807) (2,310) Other intangible assets – net $ 910 $ 583 Total intangible assets $ 1,073,409 $ 280,055 Less accumulated amortization (135,714) (94,020) Total intangible assets – net $ 937,695 $ 186,035 For the twelve months ended December 31, 2021, the Company recognized an impairment charge of $16,187 to reduce the carrying values of intangible assets within the Integrated Agencies Network and Media Network reportable segments in connection with the abandonment of certain trade names as part of the rebranding of certain Brands. For the twelve months ended December 31, 2020, no impairment loss was recognized. The weighted average amortization period for customer relationships is eight eleven four two ten The estimated amortization expense for the five succeeding years is as follows: Year Amortization 2022 $ 92,616 2023 88,118 2024 84,880 2025 82,722 2026 80,466 Thereafter 508,8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Acquisition Consideration</t>
        </is>
      </c>
      <c r="B1" s="2" t="inlineStr">
        <is>
          <t>12 Months Ended</t>
        </is>
      </c>
    </row>
    <row r="2">
      <c r="B2" s="2" t="inlineStr">
        <is>
          <t>Dec. 31, 2021</t>
        </is>
      </c>
    </row>
    <row r="3">
      <c r="A3" s="3" t="inlineStr">
        <is>
          <t>Business Combinations [Abstract]</t>
        </is>
      </c>
    </row>
    <row r="4">
      <c r="A4" s="4" t="inlineStr">
        <is>
          <t>Deferred Acquisition Consideration</t>
        </is>
      </c>
      <c r="B4" s="4" t="inlineStr">
        <is>
          <t>Acquisitions and Dispositions 2021 Acquisitions Acquisition of MDC Partners Inc. On December 21, 2020, MDC Partners Inc. (“MDC”) and Stagwell Media LP (“Stagwell Media”) announced that they had entered into the a transaction agreement, providing for the combination of MDC with the operating businesses and subsidiaries of Stagwell Media (the “Stagwell Subject Entities”) (the “Transaction Agreement”). The Stagwell Subject Entities comprised Stagwell Marketing Group LLC (“Stagwell Marketing or SMG”) and its direct and indirect subsidiaries. On August 2, 2021 (the “Closing Date”), we completed the combination of MDC and the Stagwell Subject Entities and a series of steps and related transactions (such combination and transactions, the “Transactions”). In connection with the Transactions, among other things, (i) MDC completed a series of transactions pursuant to which it emerged as a wholly owned subsidiary of the Company, converted into a Delaware limited liability company and changed its name to Midas OpCo Holdings LLC (“OpCo”); (ii) Stagwell Media contributed the equity interests of Stagwell Marketing and its direct and indirect subsidiaries to OpCo; and (iii) the Company converted into a Delaware corporation, succeeded MDC as the publicly-traded company and changed its name to Stagwell Inc. In respect of the Transactions, the acquired assets and assumed liabilities, together with acquired processes and employees, represent a business as defined in the Financial Accounting Standards Board’s (“FASB”) Accounting Standards Codification (“ASC”) 805, Business Combinations (“ASC 805”). The Transactions were accounted for as a reverse acquisition using the acquisition method of accounting, pursuant to ASC 805-10, Business Combinations, with MDC treated as the legal acquirer and SMG treated as the accounting acquirer. In identifying SMG as the acquiring entity for accounting purposes, MDC and SMG took into account a number of factors, including the relative voting rights and the corporate governance structure of the Company. SMG is considered the accounting acquirer since Stagwell Media controls the board of directors of the Company following the Transactions and received an indirect ownership interest in the Company’s only operating subsidiary, OpCo, of 69.55% ownership of OpCo’s common units. However, no single factor was the sole determinant in the overall conclusion that Stagwell is the acquirer for accounting purposes; rather all factors were considered in arriving at such conclusion. Under the acquisition method of accounting, the assets and liabilities of MDC, as the accounting acquiree, were recorded at their respective fair value as of the date the Transactions were completed. On August 2, 2021, an aggregate of 179,970,051 shares of the Company’s Class C Common Stock were issued to Stagwell Media in exchange for $1.8 (the “Stagwell New MDC Contribution”). The Class C Common Stock does not participate in the earnings of the Company. Additionally, an aggregate of 179,970,051 OpCo common units were issued to Stagwell Media in exchange for the equity interests of the Stagwell Subject Entities (the “Stagwell OpCo Contribution”). The fair value of the purchase consideration is $425,752, consisting of approximately 80,000,000 shares of the Company’s Class A and B Common Stock and Common Stock equivalents based on a per share price of approximately $5.42, the closing stock price on the date of the combination. ASC 805 requires the allocation of the purchase price consideration to the fair value of the identified assets acquired and liabilities assumed upon consummation of a business combination. For this purpose, fair value shall be determined in accordance with the fair value concepts defined in ASC 820, “Fair Value Measurements and Disclosures,” (“ASC 820”). Fair value is defined in ASC 820 as “the price that would be received to sell an asset or paid to transfer a liability in an orderly transaction between market participants at the measurement date.” Fair value measurements can be highly subjective and can involve a high degree of estimation. The total purchase price to acquire MDC has been allocated to the assets acquired and assumed liabilities based upon preliminary estimated fair values, with any excess purchase price allocated to goodwill. The fair value of the acquired assets and assumed liabilities as of the date of acquisition are based on preliminary estimates assisted, in part, by a third-party valuation expert. The estimates are subject to change upon the finalization of appraisals and other valuation analyses, which are expected to be completed no later than one year from the date of acquisition. Although the completion of the valuation activities may result in asset and liability fair values that are different from the preliminary estimates included herein, it is not expected that those differences would alter the understanding of the impact of this transaction on the consolidated financial position and results of operations of the Company. The preliminary purchase price allocation is as follows: Amount Cash and cash equivalents $ 130,153 Accounts receivable 413,839 Other current assets 41,736 Fixed Assets 80,047 Right-of-use lease assets - operating leases 253,629 Intangible assets 810,900 Other assets 16,818 Accounts payable (170,361) Accruals and other liabilities (309,081) Advance billings (211,403) Current portion of lease liabilities (48,517) Current portion of deferred acquisition consideration (53,054) Long-term debt (901,736) Revolving credit facility (109,954) Long-term portion of deferred acquisition consideration (8,056) Long-term portion of lease liabilities (289,128) Other liabilities (132,394) Redeemable noncontrolling interests (25,990) Preferred shares (209,980) Noncontrolling interests (151,090) Net liabilities assumed (873,622) Goodwill 1,299,374 Purchase price consideration $ 425,752 The excess of purchase consideration over the fair value of the net assets acquired was recorded as goodwill, which is primarily attributed to the assembled workforce of MDC. Goodwill of $1,058,411, $174,719 and $66,244 was assigned to the Integrated Agencies Network, the Media Network and the Communications Network reportable segments, respectively. The majority of the goodwill is non-deductible for income tax purposes. Goodwill has been updated from the previously reported amount of $1,270,081 to reflect a change in certain assets and liabilities, primarily the remeasurement of leases. There has been no change that impacts the Consolidated Statement of Operations. Intangible assets consist of trade names and customer relationships. We amortize purchased intangible assets on a straight-line basis over their respective useful lives. The weighted average life of the total acquired identifiable intangible assets is thirteen years. The following table presents the details of identifiable intangible assets acquired. Estimated Fair Value Estimated Useful Life in Years Trade Names $ 98,000 10 Customer Relationships 712,900 6-20 Total Acquired Intangible Assets $ 810,900 MDC operating results are included in the Consolidated Statements of Operations from the date of the acquisition through December 31, 2021 with revenue of $605,448 and a nominal net loss. Transaction expenses were approximately $15,000 for the twelve months ended December 31, 2021. Pro Forma Financial Information (unaudited)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Twelve Months Ended December 31, 2021 Twelve Months Ended December 31, 2020 Revenue $ 2,224,343 $ 2,087,025 The proforma net loss was nominal for the twelve months ended December 31, 2021 and 2020. Acquisition of Goodstuff Holdings Limited On December 31, 2021, the Company acquired GoodStuff Holdings Limited (“Goodstuff”) for approximately £21,000 (approximately $28,053) of cash consideration as well as contingent consideration up to a maximum of £22,000. The cash consideration included an initial payment of £8,000, an excess working capital payment of approximately £9,000 and approximately £4,000 of deferred payments. The contingent consideration is tied to employees’ service and therefore will be recognized as compensation expense through 2026. Therefore, only the cash consideration has been allocated to the assets acquired and assumed liabilities of Goodstuff based upon preliminary estimated fair values, with any excess purchase price allocated to goodwill. The preliminary purchase price allocation is as follows: Amount Cash and cash equivalents $ 30,985 Accounts receivable 28,685 Other current assets 3,207 Fixed Assets 237 Right-of-use lease assets - operating leases 2,060 Intangible assets 14,974 Other assets 55 Accounts payable (6,344) Accruals and other liabilities (27,353) Advance billings (15,956) Current portion of lease liabilities (857) Income taxes payable (967) Long-term portion of lease liabilities (3,744) Other liabilities (1,204) Net assets assumed 23,778 Goodwill 4,275 Purchase price consideration $ 28,053 The excess of purchase consideration over the fair value of the net assets acquired was recorded as goodwill, which is primarily attributed to the assembled workforce of Goodstuff. Goodwill of $4,275 was assigned to the Media Network. The majority of the goodwill is non-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Estimated Fair Value Estimated Useful Life in Years Trade Names $ 1,349 15 Customer Relationships 13,625 10 Total Acquired Intangible Assets $ 14,974 Pro Forma Financial Information (unaudited)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Twelve Months Ended December 31, 2021 Twelve Months Ended December 31, 2020 Revenue $ 1,488,532 $ 902,577 Net Income 38,719 72,715 Purchases of noncontrolling interests On October 1, 2021, the Company entered into an agreement to purchase the approximate 27% remaining interest of Targeted Victory it did not already own, stipulating the purchase of 13.3% on October 1, 2021 and the remaining 13.3% on July 31, 2023, with the option for the seller to delay the second purchase until July 31, 2025. The purchase price of $73,898, was comprised of a contingent deferred acquisition payment and redeemable noncontrolling interest with estimated present values at the acquisition date of $46,618 and $27,280, respectively. The contingent deferred payment and redeemable noncontrolling interest were based on the financial results of the underlying business through 2025. In addition, at the option of the Company, up to 50% of the total purchase price can be paid in shares of Class A Common Stock and in no event may the purchase price exceed $135,000. On December 1, 2021, the Company acquired the approximate 27% remaining interest of Concentric it did not already own for an aggregate purchase price of $8,058, comprised of a closing cash payment of $1,581 in 2022 and contingent deferred acquisition payments with an estimated present value at the acquisition date of $6,477. The contingent deferred payments were based on the financial results of the underlying business through 2022 with final payment due in 2023. On December 31, 2021, the Company acquired the approximate 49% remaining interest of Instrument it did not already own for an aggregate purchase price of $157,072, comprised of a closing payment of $37,500 in cash and $37,500 in shares of Class A Common Stock and deferred acquisition payments with an estimated present value at the acquisition date of $82,072. The deferred payments are not contingent and will be paid in 2023 and 2024. 2020 Acquisitions On February 14, 2020, the Company acquired Sloane &amp; Company (“Sloane”) from an affiliate of Stagwell for approximately $24,400 of total consideration. Total consideration included a cash payment of $18,900 made by Stagwell Media (Non-consolidated related party) which was accounted for as a non-cash contribution for the purposes of the Company’s Consolidated Statement of Cash Flows and Statement of Changes in Equity, the acquisition date fair value of the contingent deferred acquisition consideration of $4,800, and $700 of cash paid by the Company. Sloane is an industry-leading strategic communications firm, based out of New York. Sloane will extend SKDK’s current suite of services and allow for the expansion into the capital markets and special situations verticals. On August 14, 2020, the Company acquired Kettle Solutions, LLC (“Kettle”) for approximately $5,400 of total consideration. Total consideration included a cash payment of $4,900, plus an additional $500 due upon the finalization of Kettle’s working capital accounts, as outlined in the purchase agreement. The purchase agreement also offers the previous owners of Kettle an additional $11,900 in deferred consideration, and is dependent on Kettle reaching contractually defined operating goals in 2020, 2021, 2022 and 2023. Kettle is an industry recognized web design and content creation firm that assists its customers in developing and executing marketing campaigns, based out of New York. On October 30, 2020, the Company acquired Truelogic Software, LLC, Ramenu S.A., and Polar Bear Development S.R.L. (collectively referred to as “Truelogic”), for approximately $17,300 of total consideration. Total consideration included a cash payment of $8,900, the acquisition date fair value of the contingent deferred acquisition consideration of $7,900, and an additional $500 due upon the finalization of Truelogic’s working capital accounts, as outlined in the purchase agreement. Truelogic is a software development firm based in Buenos Aires that assists customers in sourcing top South American engineering talent and developing small-scale software projects. Truelogic is included in the Company’s Code and Theory Brand, which is part of its Integrated Agencies Reportable segment. The following table summarizes the estimated fair values of the assets acquired and liabilities assumed as of the date of each acquisition (in thousands): 2020 Sloane Kettle Truelogic Total Cash, cash equivalents and restricted cash $ — $ 49 $ 90 $ 139 Accounts receivable and other current assets 2,768 2,732 2,958 8,458 Other noncurrent assets — 172 10 182 Intangible assets 5,900 1,930 9,500 17,330 Property and equipment 72 58 50 180 Right-of-use lease assets – operating leases — 533 201 734 Accounts payable and other current liabilities (469) (552) (1,063) (2,084) Advanced billings (130) (310) (429) (869) Operating lease liabilities — (533) (201) (734) Goodwill 16,275 1,323 6,184 23,782 Total net assets acquired $ 24,416 $ 5,402 $ 17,300 $ 47,118 Goodwill recognized on the Sloane, Kettle and Truelogic acquisitions is fully-deductible for income tax purposes. The following table reports the fair value of intangible assets acquired, including the corresponding weighted average amortization periods, as of the date of each acquisition (in thousands, except years): 2020 Weighted Average Amortization Period Sloane Kettle Truelogic Total Customer relationships 10 years $ 4,600 $ 1,600 $ 9,100 $ 15,300 Trade names and trademarks 11 years 1,300 330 400 2,030 Total $ 5,900 $ 1,930 $ 9,500 $ 17,330 The following table summarizes the total revenue and net income included in the Consolidated Statements of Operations and Comprehensive Income (Loss) for the twelve months ended December 31, 2020 from the date of each acquisition (in thousands): Twelve Months Ended December 31, 2020 Revenue $ 22,381 Net Income 2,685 Pro Forma Financial Information (unaudited) The unaudited pro forma information for the periods set forth below gives effect to the 2020 acquisitions as if they had occurred as of January 1, 2020. The pro forma information is presented for informational purposes only and is not necessarily indicative of the results of operations that actually would have been achieved had the acquisitions been consummated as of that time (in thousands): Twelve Months Ended December 31, 2020 Revenue $ 911,203 Net Income 75,767 2021 Disposition On September 15, 2021, the Company sold Reputation Defender to a strategic buyer for approximately $40,000 resulting in a gain of approximately $43,000. The gain is recognized within the All Other category in Gain on sale of business and other, net within the Audited Consolidated Statements of Operations. The following table presents changes in contingent deferred acquisition consideration, which is measured at fair value on a recurring basis using significant unobservable inputs, and a reconciliation to the amounts reported on the Audited Consolidated Balance Sheets as of December 31, 2021 and 2020: December 31, 2021 2020 Beginning balance of contingent payments $ 17,847 $ 65,792 Payments (12,431) (66,235) Adjustment to deferred acquisition consideration (1) 18,721 2,520 Additions (2) 198,937 15,717 Other (705) 53 Ending balance of contingent payments $ 222,369 $ 17,847 (1) Adjustment to deferred acquisition consideration contains fair value changes from the Company’s initial estimates of deferred acquisition payments. Redemption value adjustments are recorded within Office and general expenses on the Audited Consolidated Statements of Operations. (2) Approximately $61,000 of additions in 2021 represent deferred acquisition consideration acquired in connection with the acquisition of MDC. Approximately $136,000 of additions represent deferred acquisition consideration acquired in connection with the purchases of noncontrolling interests. See Note 4 of the Notes included herein for additional information related to the purchases of Concentric, Targeted Victory, and Instru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office space in North America, Europe, Asia, South America, and Australia. This space is primarily used for office and administrative purposes by the Company’s employees in performing professional services. These leases are classified as operating leases and expire between years 2022 through 2034. The Company’s finance leases are immaterial. The Company’s leasing policies are established in accordance with ASC 842, and accordingly, the Company recognizes on the balance sheet at the time of lease commencement a right-of-use lease asset and a lease liability, initially measured at the present value of the lease payments. Right-of-use lease assets represent the Company’s right to use an underlying asset for the lease term and lease liabilities represent the Company’s obligation to make lease payments arising from the lease. All right-of-use lease assets are reviewed for impairment. As the Company’s implicit rate in its leases is not readily determinable, in determining the present value of lease payments, the Company uses its incremental borrowing rate based on the information available at the commencement date. Lease payments included in the measurement of the lease liability are comprised of noncancelable lease payments, payments based upon an index or rate, payments for optional renewal periods where it is reasonably certain the renewal period will be exercised, and payments for early termination options unless it is reasonably certain the lease will not be terminated early. Lease costs are recognized in the Consolidated Statements of Operations over the lease term on a straight-line basis. Leasehold improvements are depreciated on a straight-line basis over the lesser of the term of the related lease or the estimated useful life of the asset. Some of the Company’s leases contain variable lease payments, including payments based upon an index or rate. Variable lease payments based upon an index or rate are initially measured using the index or rate in effect at the lease commencement date and are included within the lease liabilities. Lease liabilities are not remeasured as a result of changes in the index or rate, rather changes in these types of payments are recognized in the period in which the obligation for those payments is incurred. In addition, some of our leases contain variable payments for utilities, insurance, real estate tax, repairs and maintenance, and other variable operating expenses. Such amounts are not included in the measurement of the lease liability and are recognized in the period when the facts and circumstances which the variable lease payments are based upon occur. Some of the Company’s leases include options to extend or renew the leases through 2044. The renewal and extension options are not included in the lease term as the Company is not reasonably certain that it will exercise its option. From time to time, the Company enters into sublease arrangements with unrelated third parties. These leases are classified as operating leases and expire between years 2022 through 2027. Sublease income is recognized over the lease term on a straight-line basis. Currently, the Company subleases office space in North America, Asia, Europe and Australia. As of December 31, 2021, the Company has entered into eleven operating leases for which the commencement date has not yet occurred, primarily because the premises are in the process of being prepared for occupancy by the landlord or the space is being renewed. Accordingly, these eleven leases represent an obligation of the Company that is not reflected within the Audited Consolidated Balance Sheets as of December 31, 2021. The aggregate future liability related to these leases is approximately $19,069. The discount rate used for leases accounted for under ASC 842 is the Company’s collateralized credit adjusted borrowing rate. The following table presents lease costs and other quantitative information for the twelve months ended December 31, 2021 and 2020: Twelve Months Ended December 31, 2021 2020 Lease Cost: Operating lease cost $ 46,019 $ 25,507 Variable lease cost 10,685 3,843 Sublease rental income (7,367) (3,777) Total lease cost $ 49,337 $ 25,573 Additional information: Cash paid for amounts included in the measurement of lease liabilities for operating leases Operating cash flows $ 53,360 $ 20,942 Right-of-use lease assets obtained in exchange for operating lease liabilities and other non-cash adjustments $ 373,179 $ 2,952 Weighted average remaining lease term (in years) - Operating leases 6.76 4.42 Weighted average discount rate - Operating leases 4.0 % 4.0 % Operating lease expense is included in office and general expenses in the Consolidated Statements of Operations. The Company’s lease expense for leases with a term of 12 months or less is immaterial. The following table presents minimum future rental payments under the Company’s leases at December 31, 2021 and their reconciliation to the corresponding lease liabilities: Maturity Analysis 2022 $ 86,291 2023 83,638 2024 69,328 2025 53,770 2026 39,994 2027 and thereafter 143,398 Total 476,419 Less: Present value discount (61,434) Lease liability $ 414,9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As of December 31, 2021 and 2020, the Company’s indebtedness was comprised as follows: December 31, 2021 December 31, 2020 Revolving credit facility (1) $ 110,165 $ 201,636 Term debt — 994 5.625% Notes 1,100,000 — Debt issuance costs (18,564) (3,612) Total debt $ 1,191,601 $ 199,018 Less: Current maturities of long-term debt — (994) Long-term debt $ 1,191,601 $ 198,024 (1) Included in the repayment of the revolving credit facility are the repayments related to the acquired MDC credit facility of $109,954. Interest expense related to long-term debt included in Interest expense, net on the Consolidated Statements of Operations for the twelve months ended December 31, 2021 and 2020 was $29,594 and $5,472, respectively. The amortization of debt issuance costs included in Interest expense, net on the Consolidated Statements of Operations for the twelve months ended December 31, 2021 and 2020 was $2,693 and $831, respectively. Revolving Credit Agreement On November 18, 2019, the Company entered into a debt agreement (“JPM Syndicated Facility”) with a syndicate of banks led by JPMorgan Chase Bank, N.A (“JPM”). The JPM Syndicated Facility consisted of a five-year revolving credit facility of $265,000 (“JPM Revolver”) with the right to be increased by an additional $150,000. On March 18, 2020, the Company increased the commitments on the JPM Revolver by $60,000 to $325,000. On August 2, 2021, in connection with the closing of the acquisition of MDC, the Company entered into an amended and restated credit agreement (the “Combined Credit Agreement”) with a syndicate of banks led by JPM to increase commitments on the existing JPM Revolver. The Combined Credit Agreement consists of a $500,000 senior secured revolving credit facility with a five-year maturity. The Combined Credit Agreement contains sub-limits for revolving loans and letters of credit of $50,000 for loans denominated in pounds sterling or euros. It also includes an accordion feature under which the Company may request, subject to lender approval and certain conditions, to increase the amount of the commitments to an aggregate amount not to exceed $650,000. Borrowings under the Combined Credit Agreement bear interest at a rate equal to, at the Company’s option, (i) the greatest of (a) the prime rate of interest announced from time to time by JPM, (b) the federal funds effective rate from time to time plus 0.50% and (c) the LIBOR rate plus 1%, in each case, plus the applicable margin (calculated based on the Company’s total leverage ratio) at that time or (ii) the LIBOR rate plus the applicable margin (calculated based on the Company’s total leverage ratio) at that time. The Company is also required to pay an unused revolver fee to the lenders under the Combined Credit Agreement in respect of the unused commitments thereunder ranging from 0.15% to 0.30% of unused commitments depending on the total leverage ratio, as well as customary letter of credit fees. Advances under the Combined Credit Agreement may be prepaid in whole or in part from time to time without penalty or premium. The Combined Credit Agreement commitment may be reduced by the Company from time to time. Principal amounts outstanding under the Combined Credit Agreement are due and payable in full at maturity within five years of the date of the Combined Credit Agreement. If an event of default occurs under the Combined Credit Agreement or any future secured indebtedness, the holders of such secured indebtedness will have a prior right to our assets securing such indebtedness, to the exclusion of the holders of the 5.625% Notes (as defined below), even if we are in default with respect to the 5.625% Notes. In that event, our assets securing such indebtedness would first be used to repay in full all indebtedness and other obligations secured by them (including all amounts outstanding under the Combined Credit Agreement), resulting in all or a portion of our assets being unavailable to satisfy the claims of the holders of the 5.625% Notes and other unsecured indebtedness. The Combined Credit Agreement contains a number of financial and nonfinancial covenants and is guaranteed by substantially all of our present and future subsidiaries, subject to customary exceptions. The Company was in compliance with all covenants at December 31, 2021. A portion of the Combined Credit Agreement in an amount not to exceed $50,000 is available for the issuance of standby letters of credit. At December 31, 2021 and 2020, the Company had issued undrawn outstanding letters of credit of $24,332 and $5,500, respectively. Term Loan On November 13, 2020, the Company, JPM as administrative agent, and a group of lenders entered into a term loan agreement that provided the Company with a delayed draw term loan in an aggregate principal amount of $90,000 (“DD Term Loan A”) with a maturity date of November 13, 2023. In connection with the acquisition of MDC, the Company drew down on the full amount of the DD Term Loan A, repaid the amount with the Combined Credit Agreement, and terminated the agreement. Line of Credit On August 2, 2021, the Company entered into an unsecured uncommitted line of credit in the aggregate amount of $30,000 with JPM (the “Line of Credit”) to meet certain short-term working capital needs. The Line of Credit expired on August 20, 2021. Senior Notes In August 2021, the Company issued $1,100,000 aggregate principal amount of 5.625% senior notes (“5.625% Notes”). A portion of the proceeds from the issuance of the 5.625% Notes was used to redeem $870,300 aggregate principal amount of the outstanding 7.50% Senior Notes due 2024 (the “Existing Notes”) for a price of $904,200. This price is equal to 101.625% of the outstanding principal amount of the Existing Notes being redeemed, plus, accrued, and unpaid interest on the principal amount of such Existing Notes. The Company did not recognize a gain or loss on redemption. The 5.625% Notes are due August 15, 2029 and bear interest of 5.625% to be paid on February 15 and August 15 of each year, commencing on February 15, 2022. The 5.625% Notes are guaranteed on a senior unsecured basis by substantially all of the Company’s subsidiaries. The 5.625% Notes rank (i) equally in right of payment with all of the Company’s or any guarantor’s existing and future unsubordinated indebtedness, (ii) senior in right of payment to the Company’s or any guarantor’s existing and future subordinated indebtedness, (iii) effectively subordinated to any of the Company’s or any guarantor’s existing and future secured indebtedness to the extent of the collateral securing such indebtedness, including the Combined Credit Agreement, and (iv) structurally subordinated to all existing and future liabilities of the Company’s subsidiaries that are not guarantors. Our obligations under the 5.625% Notes are unsecured and are effectively junior to our secured indebtedness to the extent of the value of the collateral securing such secured indebtedness. Borrowings under the Combined Credit Agreement are secured by substantially all of the assets of the Company, and any existing and future subsidiary guarantors, including all of the capital stock of each restricted subsidiary. The Company may, at its option, redeem the 5.625% Notes in whole at any time or in part from time to time, on and after August 15, 2024 at a redemption price of 102.813% of the principal amount thereof if redeemed during the twelve-month period beginning on August 15, 2024, at a redemption price of 101.406% of the principal amount thereof if redeemed during the twelve-month period beginning on August 15, 2025 and at a redemption price of 100% of the principal amount thereof if redeemed on August 15, 2026 and thereafter. Prior to August 15, 2024, the Company may, at its option, redeem some or all of the 5.625% Notes at a price equal to 100% of the principal amount of the 5.625% Notes plus a “make whole” premium and accrued and unpaid interest. The Company may also redeem, at its option, prior to August 15, 2024, up to 40% of the 5.625% Notes with the net proceeds from one or more equity offerings at a redemption price of 105.625% of the principal amount thereof. If the Company experiences certain kinds of changes of control (as defined in the indenture), holders of the 5.625% Notes may require the Company to repurchase any 5.625% Notes held by them at a price equal to 101% of the principal amount of the 5.625% Notes plus accrued and unpaid interest. In addition, if the Company sells assets under certain circumstances, it must offer to repurchase the 5.625% Notes at a price equal to 100% of the principal amount of the 5.625% Notes plus accrued and unpaid interest. The indenture includes covenants that, among other things, restrict the Company’s ability and the ability of its restricted subsidiaries (as defined in the indenture) to incur or guarantee additional indebtedness; pay dividends on or redeem or repurchase the capital stock of the Company; make certain types of investments; create restrictions on the payment of dividends or other amounts from the Company’s restricted subsidiaries; sell assets; enter into transactions with affiliates; create liens; enter into sale and leaseback transactions; and consolidate or merge with or into, or sell substantially all of the Company’s assets to, another person. These covenants are subject to a number of important limitations and exceptions. The 5.625% Notes are also subject to customary events of default, including cross-payment default and cross-acceleration provisions. The Company was in compliance with all covenants at December 31, 2021. Interest Rate Swap The Company also owns an interest rate swap maturing April 2022 with Bank of America to convert $10,469 of its variable rate debt as of December 31, 2021 to a fixed rate of 2.7%. The fair value of the swap was $77 and $416 and is included in Accruals and other liabilities on the Audited Consolidated Balance Sheets as of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 A subsidiary of the Company, sponsors a defined benefit plan with benefits based on each employee’s years of service and compensation. The benefits under the defined benefit pension plan are frozen. Net Periodic Pension Cost and Pension Benefit Obligation Net periodic pension cost consists of the following components for the years ended December 31: Pension Benefits 2021 Interest cost on benefit obligation 441 Expected return on plan assets (697) Net periodic benefit cost $ (256) The above costs are included within Other, net on the Audited Consolidated Statements of Operations. The following weighted average assumptions were used to determine net periodic costs at December 31: Pension Benefits 2021 Discount rate 2.62 % Expected return on plan assets 6.50 % The expected return on plan assets is a long-term assumption established by considering historical and anticipated returns of the asset classes invested in by the pension plan and the allocation strategy currently in place among those classes. Other changes in plan assets and benefit obligation recognized in Other comprehensive income (loss) consist of the following components for the year ended December 31: Pension Benefits 2021 Current year actuarial gain $ (722) Total recognized in other comprehensive (income) (722) Total recognized in net periodic benefit cost and other comprehensive loss $ (978) The following table summarizes the change in benefit obligation and fair values of plan assets for the year ended December 31: Pension Benefits 2021 Change in benefit obligation: Benefit obligation, Beginning balance (1) $ 41,206 Interest Cost 441 Actuarial gains (1,091) Benefits paid (551) Benefit obligation, Ending balance 40,005 Change in plan assets: Fair value of plan assets, Beginning balance (1) 26,578 Actual return on plan assets 328 Benefits paid (551) Fair value of plan assets, Ending balance 26,355 Funded status $ 13,650 (1) Benefit obligation assumed in connection with the acquisition of MDC. Beginning balance is as of July 31, 2021. Amounts recognized on the balance sheet at December 31 consist of the following: Pension Benefits 2021 Non-current liability $ 13,650 Net amount recognized $ 13,650 Amounts recognized in Accumulated Other Comprehensive Loss before income taxes consists of the following components for the year ended December 31: Pension Benefits 2021 Accumulated net actuarial gains $ 722 Amount recognized $ 722 In 2022, the Company estimates that it will not recognize any amortization of net actuarial losses from accumulated other comprehensive loss, net into net periodic cost related to the pension plan. The following weighted average assumptions were used to determine benefit obligations as of December 31: Pension Benefits 2021 Discount rate 2.82 % The discount rate assumptions at December 31, 2021 was determined independently. The discount rate was derived from the effective interest rate of a hypothetical portfolio of high-quality bonds, whose cash flows match the expected future benefit payments from the plan as of the measurement date. Fair Value of Plan Assets and Investment Strategy The fair value of the plan assets as of December 31, is as follows: December 31, 2021 Level 1 Level 2 Level 3 Asset Category: Money market fund – Short-term investments $ 937 $ 937 $ — $ — Mutual funds 25,418 25,418 — — Total $ 26,355 $ 26,355 $ — $ — The pension plans weighted-average asset allocation for the year ended December 31, 2021 is as follows: Target Allocation Actual Allocation 2021 2021 Asset Category: Equity securities 65.0 % 69.1 % Debt securities 30.0 % 27.3 % Cash/cash equivalents and Short-term investments 5.0 % 3.6 % 100.0 % 100.0 % The goals of the pension plan investment program are to fully fund the obligation to pay retirement benefits in accordance with the plan documents and to provide returns that, along with appropriate funding from the Company, maintain an asset/liability ratio that is in compliance with all applicable laws and regulations and assures timely payment of retirement benefits. Equity securities primarily include investments in large-cap and mid-cap companies located in the United States. Debt securities are diversified across different asset types with bonds issued in the United States as well as outside the United State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preceding tables. Cash Flows The pension plan contributions are deposited into a trust, and the pension plan benefit payments are made from trust assets. During 2021, the Company did not make any contributions to the pension plan. The Company does not expect that it will make any contributions to the pension plan in 2022. Fluctuations in actual market returns as well as changes in general interest rates will result in changes in the market value of plan assets and may result in increased or decreased retirement benefit costs and contributions in future periods. The following estimated benefit payments, which reflect expected future service, as appropriate, are expected to be paid in the years ending December 31: Period Amount 2022 $ 1,698 2023 1,933 2024 2,167 2025 2,111 2026 2,087 Thereafter 10,7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1</t>
        </is>
      </c>
    </row>
    <row r="3">
      <c r="A3" s="3" t="inlineStr">
        <is>
          <t>Auditor [Abstract]</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and Redeemable Noncontrolling Interests</t>
        </is>
      </c>
      <c r="B1" s="2" t="inlineStr">
        <is>
          <t>12 Months Ended</t>
        </is>
      </c>
    </row>
    <row r="2">
      <c r="B2" s="2" t="inlineStr">
        <is>
          <t>Dec. 31, 2021</t>
        </is>
      </c>
    </row>
    <row r="3">
      <c r="A3" s="3" t="inlineStr">
        <is>
          <t>Noncontrolling Interest [Abstract]</t>
        </is>
      </c>
    </row>
    <row r="4">
      <c r="A4" s="4" t="inlineStr">
        <is>
          <t>Noncontrolling and Redeemable Noncontrolling Interests</t>
        </is>
      </c>
      <c r="B4" s="4" t="inlineStr">
        <is>
          <t>Noncontrolling and Redeemable Noncontrolling Interests Noncontrolling Interests When acquiring less than 100% ownership of an entity,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in the equity section of the Company’s Audited Consolidated Balance Sheets. Where the incremental purchase may be required of the Company, the amounts are recorded as redeemable noncontrolling interests in mezzanine equity at their estimated acquisition date redemption value and adjusted at each reporting period for changes to their estimated redemption value through Retained earnings (but not less than their initial redemption value), except for foreign currency translation adjustments. Changes in the Company’s ownership interests in our less than 100% owned subsidiaries during the twelve months ended December 31, 2021 and 2020 were as follows: Twelve Months Ended December 31, 2021 2020 Net income attributable to Stagwell Inc. common shareholders $ 21,036 $ 56,356 Transfers from the noncontrolling interest: Decrease in Stagwell Inc. Paid-in capital for purchase of RNCI and noncontrolling interests (26,538) — Net transfers from noncontrolling interests $ (26,538) $ — Change from net income (loss) attributable to Stagwell Inc. and transfers to noncontrolling interests $ (5,502) $ 56,356 The following table presents net income attributable to noncontrolling interests between holders of Class C shares and other equity interest holders for the twelve months ended December 31, 2021 and 2020: Twelve Months Ended December 31, 2021 2020 Net income attribitable of Class C shareholders $ 6,126 $ — Net income attribitable of other equity interest holders 9,170 18,231 Net income attributable to noncontrolling interests $ 15,296 $ 18,231 The following table presents noncontrolling interests between holders of Class C shares and other equity interest holders as of December 31, 2021 and 2020: December 31, 2021 2020 Noncontrolling interest of Class C shareholders $ 475,373 $ — Noncontrolling interest of other equity interest holders 32,914 39,787 NCI attributable to noncontrolling interests $ 508,287 $ 39,787 Redeemable Noncontrolling Interests The following table presents changes in redeemable noncontrolling interests: December 31, 2021 2020 Beginning Balance $ 604 $ 3,602 Redemptions (15,231) — Acquisitions (1) 53,270 — Changes in redemption value 3,834 128 Net loss attributable to redeemable noncontrolling interests (412) (3,126) Other 1,299 — Ending Balance $ 43,364 $ 604 (1) Approximately $26,000 represents redeemable noncontrolling interests acquired in connection with the acquisition of MDC. Approximately $27,000 represents redeemable noncontrolling interests acquired in connection with the purchase of the noncontrolling interest of Targeted Victory. See Note 4 of the Notes included herein for additional information related to the purchase of Targeted Victory.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21 to 2025. It is not determinable, at this time, if or when the owners of these rights will exercise all or a portion of these rights. The redeemable noncontrolling interest of $43,364 as of December 31, 2021, consists of $41,324, assuming that the subsidiaries perform over the relevant periods at their current profit levels, $2,040 upon termination of such owner’s employment with the applicable subsidiary or death, and $0 representing the initial redemption value (required floor) recorded for certain acquisitions in excess of the amount the Company would have to pay should the Company acquire the remaining ownership interests for such subsidiaries. These adjustments will not impact the calculation of earnings (loss) per share if the redemption values are less than the estimated fair values. There is no related impact on the Company’s income per share calcul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and Contingencies Disclosure [Abstract]</t>
        </is>
      </c>
    </row>
    <row r="4">
      <c r="A4" s="4" t="inlineStr">
        <is>
          <t>Commitments, Contingencies and Guarantees</t>
        </is>
      </c>
      <c r="B4" s="4" t="inlineStr">
        <is>
          <t xml:space="preserve">Commitments, Contingencies, and Guarantees Legal Proceedings. The Company’s operating entities are involved in legal proceedings of various types. While any litigation contains an element of uncertainty, the Company has no reason to believe that the outcome of such proceedings or claims will have a material effect on the financial condition or results of operations of the Company cash flows. Deferred Acquisition Consideration and Options to Purchase. See Notes 9 and 13 of the Notes included herein for information regarding potential payments associated with deferred acquisition consideration and the acquisition of noncontrolling shareholders’ ownership interest in subsidiaries.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Commitments. At December 31, 2021, the Company had $24,332 of undrawn letters of credit. See Note 11 of the Notes included herein for additional information. The Company entered into operating leases for which the commencement date has not yet occurred as of December 31, 2021. See Note 10 of the Notes included herein for additional information. In the ordinary course of business, the Company may enter into long-term, non-cancellable contracts with partner associations that include revenue or profit-sharing commitments related to the provision of its services. These contracts may also include provisions that require the partner associations to meet certain performance targets prior to any obligation to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 xml:space="preserve">Share Capital The authorized and outstanding share capital of the Company is below. Class A Common Stock (“Class A Shares”) There are 1,000,000,000 shares of Class A Common Stock authorized. There were 118,247,820 Class A Shares issued and outstanding as of December 31, 2021. The Class A Shares are an unlimited number of subordinate voting shares, carrying one vote each, with a par value of $0.001,entitled to dividends equal to or greater than Class B Shares, and convertible at the option of the holder into one Class B Share for each Class A Share after the occurrence of certain events related to an offer to purchase all Class B shares. Class B Common Stock (“Class B Shares”) There are 5,000 shares of Class B Common Stock authorized. There were 3,946 of Class B Shares issued and outstanding as of December 31, 2021. The Class B Shares are an unlimited number of voting shares, carrying twenty votes each, with a par value of $0.00, convertible at any time at the option of the holder into one Class A share for each Class B share. Class C Common Stock (“Class C Shares”) There are 250,000,000 shares of Class C Common Stock authorized. There were 179,970.051 Class C Shares issued and outstanding as of December 31, 2021. The Class C shares do not participate in the earnings of the Company. In addition, an aggregate of 179,970,051 OpCo common units were issued to Stagwell Media in exchange for the equity interests of the Stagwell Subject Entities. Each Class C Share, together with the related Class C unit in OpCo, is convertible at any time, at the option of the holder, into one Class A Share. In February 2022, holders of Class C Common Stock and OpCo Units (the "Paired Units") exchanged 15,155,141 Paired Units for the same number of shares of Class A Common Stock. Convertible Preferred Stock (“Preferred Shares”) The Company had 50,000,000 Series 6 Preferred Shares (par value $0.001 per share) outstanding held by Stagwell Agency Holdings LLC and 73,849,000 Series 8 Preferred Shares (par value $0.001 per share) held by affiliates of The Goldman Sachs Group, Inc. (“Goldman”). The terms of the Preferred Shares provided the Company the option to convert the Preferred Shares to Class A Common Shares if Class A Common Shares traded above 125% of the $5.00 per share conversion price for 30 consecutive trading days. The Company entered into an agreement with Goldman on August 4, 2021 to redeem $30,000 in liquidation value of the Series 8 Preferred Shares for $25,000, resulting in the redemption of 21,151,000 shares. On September 23, 2021, the Company provided notices of conversion to each holder of record of each of the Company’s Series 6 and Series 8 Preferred Shares. Pursuant to the notices, the 50,000,000 issued and outstanding Series 6 Preferred Shares were converted into 12,086,700 Class A Common Shares, in the aggregate, on October 7, 2021, and the 73,849,000 issued and outstanding Series 8 Preferred Shares were converted into 20,948,746 Class A Common Shares, in the aggregate, on November 8, 2021. Shares-based Awards As of December 31, 2021, of the total number of shares authorized, 2,838,628 remain available to be issued for future awards. The following tables summarize share-based activity of awards authorized under our employee stock incentive plans and awards (such as inducement awards) and other share-based commitments that have met the requirements to be issued separate from shareholder-approved stock incentive plans. The following table summarizes information about financial performance-based and time-based restricted stock and restricted stock unit awards: Performance-Based Awards Time-Based Awards Shares Weighted Average Grant Date Fair Value Shares Weighted Average Grant Date Fair Value Balance at December 31, 2020 — $ — — $ — Shares acquired concurrent with acquisition — — 3,326,021 5.42 Granted 1,048,000 8.68 12,658,713 5.51 Vested — — (281,743) 5.42 Forfeited — — (3,889) 5.42 Balance at December 31, 2021 1,048,000 $ 8.68 15,699,102 $ 5.49 The vesting of the performance-based awards is contingent upon the Company meeting cumulative earnings targets over three years and continued employment through the vesting date. The term of the time-based awards is generally three years with vesting up to generally three years. The vesting period of the time-based and performance-based awards is generally commensurate with the requisite service period. The total fair value of restricted stock and restricted stock unit awards, which vested during the twelve months ended December 31, 2021, was $1,527. At December 31, 2021, the weighted average remaining contractual life for time-based and performance-based awards was 0.37 and 2.37 years, respectively. At December 31, 2021, the unrecognized compensation expense for performance-based awards was $8,221 to be recognized over a weighted average period of 2.37 years. At December 31, 2021, the unrecognized compensation expense for time-based awards was $15,376 to be recognized over a weighted average period of 0.37 years. The following table summarizes information about stock appreciation rights (“SAR”) awards: SAR Awards Shares Weighted Average Grant Date Fair Value Weighted Average Exercise Price Balance at December 31, 2020 — $ — $ — Shares acquired concurrent with acquisition 3,378,634 2.94 2.95 Granted 1,597,945 2.39 8.13 Forfeited (83,800) 1.35 6.60 Balance at December 31, 2021 4,892,779 $ 2.79 $ 4.58 We use the Black-Scholes option-pricing model to estimate the fair value of the SAR awards. The grant date fair values of the options granted in 2021 ranged from $2.20 to $3.66. The assumptions for the model were as follows: expected life ranging from 2.8 to 4 years, risk free interest rate of approximately 1.0%, expected volatility ranging from of 35.5% to 38.1%, and dividend yield of 0.0%. Options granted in 2021 vest in 1 to 3 years. The term of these awards is 5 years. The vesting period of these awards is generally commensurate with the requisite service period. As of December 31, 2021, 1,950,000 SAR awards vested and were exercisable. The aggregate intrinsic value of the SAR awards outstanding as of December 31, 2021 was $19,677. At December 31, 2021, the weighted average remaining contractual life for the SAR awards was 1.15 years. At December 31, 2021, the unrecognized compensation expense for these awards was $4,639 to be recognized over a weighted average period of 1.15 years. For the twelve months ended December 31, 2021, $75,032 was recognized in stock compensation related to all stock compensation awards. The related income tax benefit for the twelve months ended December 31, 2021 was $5,2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Changes in Accumulated Other Comprehensive Income (Loss)</t>
        </is>
      </c>
      <c r="B4" s="4" t="inlineStr">
        <is>
          <t>Changes in Accumulated Other Comprehensive Income (Loss) The changes in accumulated other comprehensive income (loss) for the twelve months ended December 31 were: Defined Benefit Pension Foreign Currency Translation Total Balance December 31, 2020 — — — Other comprehensive loss before reclassifications — (6,000) (6,000) Amounts reclassified from accumulated other comprehensive loss 722 — 722 Other comprehensive loss 722 (6,000) (5,278) Balance December 31, 2021 $ 722 $ (6,000) $ (5,2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n March 27, 2020, the Coronavirus Aid, Relief and Economic Security (“CARES”) Act was signed into law. The CARES Act includes provisions relating to delaying certain payroll tax payments, refundable payroll tax credits, net operating loss carryback periods, modifications to the net interest deduction limitations and technical corrections to the tax depreciation methods for qualified improvement property. The tax law changes in the CARES Act did not have a material impact on the Company’s income tax provision. The components of the Company’s income before income taxes and equity in earnings of non-consolidated affiliates by taxing jurisdiction for the years ended December 31, were: 2021 2020 Income (Loss): U.S. $ 38,717 $ 95,939 Non-U.S. 20,841 (18,599) $ 59,558 $ 77,340 The provision (benefit) for income taxes by taxing jurisdiction for the years ended December 31, were: 2021 2020 Current tax provision U.S. federal $ 7,259 $ 5,812 U.S. state and local 7,459 3,242 Non-U.S. 12,498 2,346 27,216 11,400 Deferred tax provision (benefit): U.S. federal (143) (1,951) U.S. state and local (2,521) 389 Non-U.S. (1,154) (3,901) (3,818) (5,463) Income tax expense $ 23,398 $ 5,937 A reconciliation of income tax expense (benefit) using the U.S. federal income tax rate compared with actual income tax expense for the years ended December 31, is as follows: 2021 2020 Income before income taxes, equity in non-consolidated affiliates and noncontrolling interest $ 59,558 $ 77,340 Statutory income tax rate 21.0 % 21.0 % Tax expense using U.S. statutory income tax rate $ 12,507 $ 16,241 Impact of disregarded entity structure (6,954) (16,049) Foreign, net 1,055 752 State taxes, net 4,359 1,980 Stock compensation 4,009 — Changes in tax rates 4,908 — Valuation allowance (15) 1,286 Other, net 3,529 1,727 Income tax expense $ 23,398 $ 5,937 Effective income tax rate 39.3 % 7.7 % Income tax expense for the twelve months ended December 31, 2021 was $23,398 (associated with a pre-tax income of $59,558) compared to an income tax expense of $5,937 (associated with pre-tax income of $77,340) for the twelve months ended December 31, 2020. Prior to merger on August 2, 2021, the Company was a limited liability company classified as a disregarded entity for U.S. federal income tax purposes, and as such was not subject to taxes from a U.S. federal income tax perspective. After the merger on August 2, 2021, the Company is a corporation with an investment in a limited liability company classified as a partnership for U.S. federal income tax purposes, and as such a portion of the consolidated income is not subject to taxes from a U.S. federal income tax perspective. The tax rate of 21% has been used to capture the U.S. federal taxes of the Company and the corporations owned by the Company and recorded in the Consolidated Statements of Operations and Comprehensive Income. The significant drivers of the effective tax rate for 2021 relate to the segmentation of the income between the portion subject to entity level tax and the portion of income reported directly by the non-controlling interests, state income taxes, and non-deductible stock based compensation. The significant drivers of the effective tax rate for 2020 relate to the segmentation of income between the portion subject to entity level tax and the portion of income reported directly by the Member, state income taxes, as well as valuation allowances established during the period. Income taxes receivable were $790 and $0 at December 31, 2021 and 2020, respectively, and were included in other current assets on the balance sheet. Income taxes payable were $24,643 and $4,244 at December 31, 2021 and 2020, respectively, and were included in accrued and other liabilities on the balance sheet. It is the Company’s policy to classify interest and penalties arising in connection with unrecognized tax benefits as a component of income tax expense. The tax effects of significant temporary differences representing deferred tax assets and liabilities at December 31, were as follows: 2021 2020 Deferred tax assets: Net operating losses $ 33,112 $ 10,229 Tax credits 6,644 583 Operating lease liability 48,173 4,141 Interest deductions 30,760 — Accruals and other liabilities 3,720 — Other 15,160 3,344 Gross deferred tax asset 137,569 18,297 Less: valuation allowance (5,825) (5,551) Net deferred tax assets $ 131,744 $ 12,746 Deferred tax liabilities: Right of use asset - operating leases 37,001 3,577 Property and equipment, net 4,212 463 Goodwill and intangibles 83,607 21,959 Residual basis differences 102,297 — Other 6,854 2,639 Total deferred tax liabilities 233,971 28,638 Net deferred tax liability $ (102,227) $ (15,892) Deferred tax assets $ 866 $ 158 Deferred tax liabilities (103,093) (16,050) $ (102,227) $ (15,892) Stagwell Inc. itself has net operating loss carryforwards of $133,859 which expire years 2031 through 2041. These definite lived net operating loss carryforwards consist of $17,862 relating to U.S federal, and $115,997 relating to U.S. states. Stagwell Inc. also had indefinite net operating loss carryforwards of $119,415 which consist of $37,367 relating to U.S. federal, and $82,048 relating to U.S. states. Stagwell Inc. also has foreign tax credit and general business carryovers of $6,644 which expire between 2024 and 2031. Stagwell Inc.’s consolidated corporate subsidiaries also have net operating loss carryforwards of $49,026 which expire in years 2022 through 2044. These definite lived net operating loss carryforwards consist of $17,411 relating to U.S. federal, $28,879 relating to U.S. states and $2,736 relating to non-U.S. The corporate subsidiaries also have indefinite net operating loss carryforwards of $21,639. These indefinite loss carryforwards consist of $8,840 relating to U.S. federal, and $12,799 relating to non-U.S. The majority of the consolidated corporate subsidiaries' U.S. tax attributes are subject to an annual limitation as a result of historic acquisitions which constituted a change of ownership as defined under Internal Revenue Code 382. The Company records a valuation allowance against deferred income tax assets when management believes it is more likely than not that some portion or all of the deferred income tax assets will not be realized. Management evaluates all positive and negative evidence and considers factors such as the reversal of taxable temporary differences, taxable income in eligible carryback years, future taxable income, and tax planning strategies. A change to these factors could impact the estimated valuation allowance and income tax expense. The Company maintained a valuation allowance of $5,825 as of December 31, 2021 relating to both U.S. and foreign deferred tax assets, and $5,551 as of December 31, 2020 relating to U.S. and foreign deferred tax assets. The Company is permanently reinvested with respect to its foreign earnings in certain jurisdictions, and no deferred taxes have been recorded related to such earnings as the determination of the amount is not practicable. The Company currently does not intend to distribute previously taxed income. Upon distribution in the future, the Company may incur state and foreign withholding taxes on such income, the amount of which is not practicable to compute. As of December 31, 2021 and 2020, the Company recorded a liability for unrecognized tax benefits as well as applicable penalties and interest in the amount of $1,120 and $0, respectively. As of December 31, 2021 and 2020, accrued penalties and interest included in unrecognized tax benefits were approximately $82 and $0, respectively. If these unrecognized tax benefits were to be recognized, it would affect the Company’s effective tax rate. 2021 2020 A reconciliation of the change in unrecognized tax benefits is as follows: Unrecognized tax benefit - Beginning Balance $ — $ — Current year positions — — Prior period positions 1,038 — Settlements — — Lapse of statute of limitations — — Unrecognized tax benefits - Ending Balance $ 1,038 $ — It is reasonably possible that the amount of unrecognized tax benefits could decrease by a range of $300 to $400 in the next twelve months as a result of expiration of certain statute of limitations. The Company is subject to taxation and files income tax returns in the U.S. federal jurisdiction and in many state and foreign jurisdictions. The statute of limitations for tax years prior to 2018 are closed for U.S. federal purposes. The statute of limitations for tax years prior to 2011 have also expired in non-U.S.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Instruments that are not Measured at Fair Value on a Recurring Basis The following table presents certain information for our financial liability that is not measured at fair value on a recurring basis at December 31, 2021 and 2020: December 31, 2021 December 31, 2020 Carrying Fair Value Carrying Fair Value 5.625% Notes $ 1,100,000 $ 1,120,900 $ — $ — Our long-term debt includes fixed rate debt. The fair value of this instrument is based on quoted market prices in markets that are not active. Therefore, this debt is classified as Level 2 within the fair value hierarchy. Financial Instruments Measured at Fair Value on a Recurring Basis The following table presents certain information for our financial instruments that are measured at fair value on a recurring basis at December 31, 2021 and 2020: December 31, 2021 December 31, 2020 Carrying Fair Value Carrying Fair Value Interest Rate Swap $ 77 $ 77 $ 416 $ 416 Call Options — — 360 360 Preferred Shares — — 12,033 12,033 The interest rate swap and call options are classified as Level 3 within the fair value hierarchy. As of December 31, 2020, the Company owned preferred shares in a company called Finn Partners. The preferred shares had a cost basis of $10,000, accrued non-cash dividends, on a cost basis, at a rate of 6% annually. The shares were redeemable to cash in the amount of the cost-plus accrued interest at any time after February 28, 2021 or upon a liquidation event and were also convertible to common shares of Finn Partners at any time until February 28, 2021 using a conversion ratio of 1% per $1,000 of preferred shares held including accrued dividends. The conversion feature was not bifurcated and was clearly and closely related to the host instrument, preferred shares. Management determined that the preferred shares were a debt-like financial instrument and should be accounted for as available-for-sale securities at their fair value at each reporting period. These preferred shares were considered to be a Level 3 fair value measurement since they utilize unobservable inputs for which there is little or no market data and which require the Company to develop its own assumptions. On March 11, 2021, the Company transferred all of its ownership in the preferred shares. The Company recognized a gain of $1,200 within Gain on sale of business and other, net on the Audited Consolidated Statements of Operations for the twelve months ended December 31, 2021 related to this transaction. Contingent deferred acquisition consideration (Level 3 fair value measurement) is recorded at the acquisition date fair value and adjusted at each reporting period. The estimated liability is determined in accordance with models of each business' future performance, including revenue growth and free cash flows. These models are dependent upon significant assumptions, such as the growth rate of the earnings of the relevant subsidiary during the contractual period and the discount rate. These growth rates are consistent with the Company’s long-term forecasts. As of December 31, 2021, the discount rate used to measure these liabilities ranged from 3.5% to 7.2%. As these estimates require the use of assumptions about future performance, which are uncertain at the time of estimation, the fair value measurements presented on the Audited Consolidated Balance Sheets are subject to material uncertainty. See Note 9 of the Notes included herein for additional information regarding contingent deferred acquisition consideration. At December 31, 2021 and 2020, the carrying amount of the Company’s financial instruments, including cash, cash equivalents, accounts receivable and accounts payable, approximated fair value because of their short-term maturity. Non-financial Assets and Liabilities that are Measured at Fair Value on a Non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In the ordinary course of business, the Company enters into transactions with related parties, including its affiliates. The transactions may range in the nature and value of services underlying the arrangements. Below are the related party transactions that are significant in nature: In August 2016, a Brand of the Company entered into an arrangement to provide technology development services to a client in which several of Brand’s partners hold key leadership positions. Under the arrangement, the Brand is expected to receive from the client approximately $1,844, which is expected to be fully recognized as of December 31, 2022. During the twelve months ended December 31, 2021 and 2020, the Company recognized $950 and $1, respectively, in revenue related to this transaction. As of December 31, 2021 and 2020, $506 and $134, respectively, was due from the client. In December 2018, a Brand entered into a continuous arrangement to provide marketing services to a client in which a family member of one of the Brand’s partners holds an executive leadership position. During the twelve months ended December 31, 2021 and 2020, the Company recognized $243 and $522, respectively, in revenue related to this transaction. As of December 31, 2021 and 2020, $88 and $109, respectively, was due from the client. In December 2018, a Brand entered into a continuous arrangement with a third party in which the third party appointed the Brand as the manager of proprietary data to be used in the Brand’s ordinary course of business. A family member of one of the Brand’s partners holds an executive leadership position in this entity. Under the arrangement, the Brand is expected to pay the affiliate based upon the success of their services with no minimum or maximum spend. During the twelve months ended December 31, 2021 and 2020, the Company incurred $1,473 and $8,009, respectively, in expenses related to this transaction. As of December 31, 2021 and 2020, $569 and $3,020, respectively, was due to the vendor. In 2019, the Company entered into an arrangement to provide polling services to a client in which a family member of one of the Company’s Chief Executive Officer holds a key leadership position. Under the arrangement, the Company will receive from the client approximately $772 which is expected to be fully recognized as of December 2022. During the twelve months ended December 31, 2021 and 2020, the Company recognized revenue of $436 and $0, respectively, related to this arrangement. As of December 31, 2021 and 2020, $70 and $0 was due from the client, respectively. In March 2019, a Brand of the Company, entered into a loan agreement with a third party who holds a minority interest in the Brand. The loan receivable of $3,784 and $3,391 due from the third party is included within Other current assets in the Company’s Audited Consolidated Balance Sheets as of December 31, 2021 and 2020, respectively. The Company recognized $307 and $249 of interest income within Interest expense, net on its Audited Consolidated Statements of Operations for the twelve months ended December 31, 2021 and 2020, respectively. In October 2020, a Brand entered into a continuous arrangement to provide marketing services to a client in which one of the Brand’s partners holds a key leadership position. During the twelve months ended December 31, 2021 and 2020, the Company recognized $5,146 and $4,866, respectively, in revenue related to this transaction. As of December 31, 2021 and 2020, $0 and $7,125, respectively, was due from the client related to this arrangement. In 2021, a Brand entered into an arrangement to provide marketing and website development services to a client that has a significant interest in the Company. The arrangement was for the Brand to provide marketing program campaign creative services. Under the arrangement, the Brand is expected to receive from the Stagwell affiliate approximately $944 which will be fully recognized in January 2022. The Company recorded $430 of related party revenue for the twelve months ended December 31, 2021. As of December 31, 2021, $238 was due from the related party. In 2021, a Brand entered into an arrangement to provide marketing and website development services to a client that has a significant interest in the Company. The arrangement was for the Brand to provide strategic communications support. Under the arrangement, the Brand is expected to receive from the Stagwell affiliate approximately $320 which has been fully recognized in December 2021. The Company recorded $207 of related party revenue for the twelve months ended December 31, 2021. As of December 31, 2021, $0 was due from the related party. In 2021, a Brand entered into an arrangement to provide marketing and website development services to a client that has a significant interest in the Company. Under the arrangement, the Brand is expected to receive from the Stagwell affiliate approximately $3,396 which will be fully recognized in April 2022. During the twelve months ended December 31, 2021, the Company recognized $3,132 in revenue related to this transaction. As of December 31, 2021, $3,132 was due from the client. In 2021, a Brand entered into an arrangement to obtain sales and management services from an affiliate for which the CEO of the Brand is a shareholder of the affiliate. Under the arrangement, the Brand has incurred $788 of related party expense for the twelve months ended December 31, 2021. As of December 31, 2021, $23 was due to the related party. In June 2021, a Brand entered into a continuous arrangement to provide marketing services to a client in which all of the Brand’s partners have an ownership interest. During the twelve months ended December 31, 2021, the Company recognized $4,814 in revenue related to this transaction. As of December 31, 2021, $4,033 was due from the client. The Stagwell Group LLC, the registered investment advisor of Stagwell Media, engaged certain of its Brands to provide services for the Stagwell Group for interagency customers. The Company recorded $0 and $900 of related party revenue for the twelve months ended December 31, 2021 and 2020, respectively. Stagwell Media made noncash investments in the Company of $12,400 and $93,900 during the twelve months ended December 31, 2021 and 2020, respectively. Additionally, during the twelve months ended December 31, 2021 and 2020, the Company made cash investments of $1,600 and $1,500. On March 11, 2021, Stagwell Media received a Noncash distribution of $13,000 for the transfer of the Company’s ownership in the Finn Partners Preferred sha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determines an operating segment if a component (i) engages in business activities from which it earns revenues and incurs expenses, (ii) has discrete financial information, and is (iii) regularly reviewed by the Chief Operating Decision Maker (“CODM”), who is Mark Penn, Chief Executive Officer and Chairman,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The CODM uses Adjusted EBITDA (defined below) as a key metric, to evaluate the operating and financial performance of a segment, identify trends affecting the segments, develop projections and make strategic business decisions. Adjusted EBITDA is defined as Net income excluding non-operating income or expense to achieve operating income, plus depreciation and amortization, stock-based compensation, deferred acquisition consideration adjustments, and other items. Other items include restructuring costs, acquisition-related expenses, and non-recurring items. The Company has three reportable segments as follows: “Integrated Agencies Network,” “Media Network” and the “Communications Network.” In addition, the Company combines and discloses operating segments that do not meet the aggregation criteria as “All Other.” The Company also reports corporate expenses, as further detailed below, as “Corporate.” All segments follow the same basis of presentation and accounting policies as those described throughout the Notes to the Audited Consolidated Financial Statements included herein. • The Integrated Agencies Network includes four integrated operating segments: the Anomaly Alliance, Constellation, the Code and Theory Network, and the Doner Partner Network. These operating networks are organized for go-to-market and collaboration incentive purposes and to facilitate integrated and flexible offerings for our clients. Each integrated network consists of agencies that offer an array of complementary services spanning our core capabilities of Digital Transformation, Performance Media &amp; Data, Consumer Insights &amp; Strategy, and Creativity &amp; Communications. The Agencies included in the operating segments that comprise the Integrated Agencies Network reportable segment are as follows: Anomaly Alliance (Anomaly, Concentric, Hunter, Mono, YML and Scout agencies), the Code &amp; Theory Network (Code and Theory, Forsman &amp; Bodenfors, National Research Group, Observatory, Hello Design and Colle McVoy agencies), Constellation (72andSunny, Crispin Porter Bogusky, Instrument, Team Enterprises, Harris and Redscout agencies) and the Doner Partner Network (Doner, KWT Global, Bruce Mau Design, Vitro, Harris X, Northstar, Veritas and Yamamoto agencies). These integrated network operating segments share similar characteristics related to (i) the nature of their services; (ii) the type of clients and the methods used to provide services; and (iii) the extent to which they may be impacted by global economic and geopolitical risks. In addition, these operating segments may occasionally compete with each other for new business or have business move between them. • The Media Network reportable segment is comprised of a single operating segment, our specialist network branded the Stagwell Media Network (“SMN”). SMN serves as a unified media and data management structure with omni-channel media placement, creative media consulting, influencer and business-to-business marketing capabilities. Our Agencies in this segment aim to provide scaled creative performance through developing and executing sophisticated omnichannel campaign strategies leveraging significant amounts of consumer data. SMN’s Agencies combine media buying and planning across a range of digital and traditional platforms (out-of-home, paid search, social media, lead generation, programmatic, television, broadcast, among others) and includes multichannel agencies Assembly, Goodstuff, MMI Agency, digital creative &amp; transformation consultancy GALE, B2B specialist Multiview, CX specialists Kenna, and travel media experts Ink. • The Communications Network reportable segment is comprised of a single operating segment, our specialist network that provides advocacy, strategic corporate communications, investor relations, public relations, online fundraising and other services to both corporations and political and advocacy organizations and consists of our Allison &amp; Partners SKDK (including Sloane &amp; Company), and Targeted Victory Agencies. • All Other  consists of the Company’s digital innovation group, Reputation Defender (which was sold in September 2021) and Stagwell Marketing Cloud products such as PRophet.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Twelve Months Ended December 31, 2021 2020 Revenue: (Dollars in Thousands) Integrated Agencies Network $ 819,758 $ 229,646 Media Network 374,930 254,311 Communications Network 248,832 382,815 All Other 25,843 21,260 Total Revenue $ 1,469,363 $ 888,032 Adjusted EBITDA: Integrated Agencies Network $ 166,768 $ 42,360 Media Network 62,770 27,669 Communications Network 45,527 78,562 All Other (769) (1,893) Corporate (20,644) (3,530) Total Adjusted EBITDA $ 253,652 $ 143,168 Depreciation and amortization $ (77,503) $ (41,025) Impairment and other losses (16,240) — Stock-based compensation (75,032) — Deferred acquisition consideration (18,721) (4,497) Other items, net (21,430) (13,906) Total Operating Income $ 44,726 $ 83,740 Twelve Months Ended December 31, 2021 2020 (Dollars in Thousands) Other Income (expenses): Interest expense, net $ (31,894) $ (6,223) Foreign exchange, net (3,332) (721) Gain on sale of business and other, net 50,058 544 Income before income taxes and equity in earnings of non-consolidated affiliates 59,558 77,340 Income tax expense 23,398 5,937 Income before equity in earnings of non-consolidated affiliates 36,160 71,403 Equity in (income) losses of non-consolidated affiliates (240) 58 Net income 35,920 71,461 Net income attributable to noncontrolling and redeemable noncontrolling interests (14,884) (15,105) Net income attributable to Stagwell Inc. common shareholders $ 21,036 $ 56,356 Depreciation and amortization: Integrated Agencies Network $ 40,087 $ 9,616 Media Network 23,590 19,861 Communications Network 7,553 5,903 All Other 2,498 3,681 Corporate 3,775 1,964 Total $ 77,503 $ 41,025 Stock-based compensation: Integrated Agencies Network $ 47,584 $ — Media Network 4,857 — Communications Network 15,928 — All Other 39 — Corporate 6,624 — Total $ 75,032 $ — The Company’s CODM does not use segment assets to allocate resources or to assess performance of the segments and therefore, total segment assets have not been disclosed. See Note 5 of the Notes included herein for a summary of the Company’s revenue by geographic region for the twelve months ended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For the Two Years Ended December 31, (Dollars in Thousands) Column A Column B Column C Column D Column E Column F Description Balance at Beginning of Period Charged to Costs and Expenses Removal of Uncollectible Receivables Translation Adjustments Increase (Decrease) Balance at the End of Period Valuation accounts deducted from assets to which they apply – allowance for doubtful accounts: December 31, 2021 $ 5,109 $ 2,037 $ (1,482) $ (26) $ 5,638 December 31, 2020 2,777 6,222 (3,907) 17 5,109 Schedule II — 2 of 2 STAGWELL INC. &amp; SUBSIDIARIES SCHEDULE II — VALUATION AND QUALIFYING ACCOUNTS For the Two Years Ended December 31, (Dollars in Thousands) Column A Column B Column C Column D Column E Column F Description Balance at Beginning of Period Charged to Costs and Expenses Other Translation Adjustments Increase (Decrease) Balance at the End of Period Valuation accounts deducted from assets to which they apply – valuation allowance for deferred income taxes: December 31, 2021 $ 5,551 $ (15) $ 289 $ — $ 5,825 December 31, 2020 2,945 2,606 — — 5,5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accompanying consolidated financial statements include the accounts of Stagwell Inc. and its domestic and international controlled subsidiaries that are not considered variable interest entities, and variable interest entities for which the Company is the primary beneficiary. Intercompany balances and transactions have been eliminated in consolidation.</t>
        </is>
      </c>
    </row>
    <row r="5">
      <c r="A5" s="4" t="inlineStr">
        <is>
          <t>Use of Estimates</t>
        </is>
      </c>
      <c r="B5" s="4" t="inlineStr">
        <is>
          <t xml:space="preserve">Use of Estimates . The preparation of the consolidated financial statements in conformity with GAAP requires management to make judgments, estimates and assumptions. These estimates and assumptions affect the reported amounts of assets and </t>
        </is>
      </c>
    </row>
    <row r="6">
      <c r="A6" s="4" t="inlineStr">
        <is>
          <t>Fair Value</t>
        </is>
      </c>
      <c r="B6" s="4" t="inlineStr">
        <is>
          <t>Fair Value . The Company applies the fair value measurement guidance for financial assets and liabilities that are required to be measured at fair value and for non-financial assets and liabilities that are not required to be measured at fair value on a recurring basis, including goodwill, right-of-use lease assets and other identifiable intangible assets. See Note 18 of the Notes included herein for additional information regarding fair value measurements.</t>
        </is>
      </c>
    </row>
    <row r="7">
      <c r="A7" s="4" t="inlineStr">
        <is>
          <t>Concentration of Credit Risk</t>
        </is>
      </c>
      <c r="B7" s="4" t="inlineStr">
        <is>
          <t>Concentration of Credit Risk .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t>
        </is>
      </c>
    </row>
    <row r="8">
      <c r="A8" s="4" t="inlineStr">
        <is>
          <t>Cash and Cash Equivalents</t>
        </is>
      </c>
      <c r="B8" s="4" t="inlineStr">
        <is>
          <t>Cash and Cash Equivalents . The Company’s cash equivalents are primarily comprised of investments in overnight interest-bearing deposits, money market instruments and other short-term investments with original maturity dates of three months or less at the time of purchase. The Company has a concentration of credit risk in that there are cash deposits in excess of federally insured amounts and international cash balances that may not qualify for foreign government insurance programs. To date, the Company has not experienced any losses on cash and cash equivalents.</t>
        </is>
      </c>
    </row>
    <row r="9">
      <c r="A9" s="4" t="inlineStr">
        <is>
          <t>Allowance for Doubtful Accounts</t>
        </is>
      </c>
      <c r="B9" s="4" t="inlineStr">
        <is>
          <t>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 Allowance for doubtful accounts was $5,638 and $5,109 at December 31, 2021 and 2020, respectively.</t>
        </is>
      </c>
    </row>
    <row r="10">
      <c r="A10" s="4" t="inlineStr">
        <is>
          <t>Expenditures Billable To Clients</t>
        </is>
      </c>
      <c r="B10" s="4" t="inlineStr">
        <is>
          <t>Expenditures Billable to Clients . Expenditures billable to clients consist principally of outside vendor costs incurred on behalf of clients when providing services that have not yet been invoiced to clients. Such amounts are invoiced to clients at various times over the course of the period.</t>
        </is>
      </c>
    </row>
    <row r="11">
      <c r="A11" s="4" t="inlineStr">
        <is>
          <t>Fixed Assets</t>
        </is>
      </c>
      <c r="B11" s="4" t="inlineStr">
        <is>
          <t>Fixed Assets . Fixed assets are stated at cost, net of accumulated depreciation. Computers, furniture and fixtures, and capitalized software are depreciated on a straight-line basis over periods of three</t>
        </is>
      </c>
    </row>
    <row r="12">
      <c r="A12" s="4" t="inlineStr">
        <is>
          <t>Leases</t>
        </is>
      </c>
      <c r="B12" s="4" t="inlineStr">
        <is>
          <t>Leases . Effective January 1, 2019, the Company adopted Accounting Standards Codification, Leases (“ASC 842”). The Company recognizes on the balance sheet at the time of lease commencement a right-of-use lease asset and a lease liability, initially measured at the present value of the lease payments. All right-of-use lease assets are reviewed for impairment. With the adoption of ASC 842, the Company elected to apply the package of practical expedients: (i) whether a contract is or contains a lease, (ii) the classification of existing leases, and (iii) whether previously capitalized costs continue to qualify as initial indirect costs. Additionally, the Company elected the practical expedient to not separate non-lease components from lease components for all operating leases. See Note 10 of the Notes included herein for further information on leases.</t>
        </is>
      </c>
    </row>
    <row r="13">
      <c r="A13" s="4" t="inlineStr">
        <is>
          <t>Impairment of Long-lived Assets</t>
        </is>
      </c>
      <c r="B13" s="4" t="inlineStr">
        <is>
          <t>Impairment of Long-lived Assets.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 or other appropriate discount rate.</t>
        </is>
      </c>
    </row>
    <row r="14">
      <c r="A14" s="4" t="inlineStr">
        <is>
          <t>Goodwill</t>
        </is>
      </c>
      <c r="B14" s="4" t="inlineStr">
        <is>
          <t>Goodwill . Goodwill (the excess of the acquisition cost over the fair value of the net assets acquired) acquired as a result of a business combination which is not subject to amortization is tested for impairment, at the reporting unit level, annually as of October 1st of each year, or more frequently if indicators of potential impairment exist. For the annual impairment tes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and for reporting units for which the qualitative assessment is not performed,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Determining the fair value of a reporting unit involves the use of significant estimates and assumptions. The Company uses a combination of the income approach, which incorporates the use of the discounted cash flow (“DCF”) method, and the market approach, which incorporates the use of earnings and revenue multiples based on market data. The Company generally applies an equal weighting to the income and market approaches for the impairment test. The income approach and the market approach both require the exercise of significant judgment, including judgment about the amount and timing of expected future cash flows, assumed terminal value and appropriate discount rates.</t>
        </is>
      </c>
    </row>
    <row r="15">
      <c r="A15" s="4" t="inlineStr">
        <is>
          <t>Definite Lived Intangible Assets</t>
        </is>
      </c>
      <c r="B15" s="4" t="inlineStr">
        <is>
          <t>Definite Lived Intangible Assets. Definite lived intangible assets are subject to amortization over their useful lives. A straight-line amortization method is used over the estimated useful life which is representative of the pattern of how the economic benefits of the specific intangible asset is consumed. Intangible assets that are subject to amortization are reviewed for potential impairment whenever events or circumstances indicate that carrying amounts may not be recoverable. The Company uses an income approach, which incorporates the use of the discounted cash flow (“DCF”) method.</t>
        </is>
      </c>
    </row>
    <row r="16">
      <c r="A16" s="4" t="inlineStr">
        <is>
          <t>Business Combinations</t>
        </is>
      </c>
      <c r="B16" s="4" t="inlineStr">
        <is>
          <t>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For each acquisition, the Company undertakes a detailed review to identify other intangible assets and a valuation is performed for all such identified assets. The Company uses several market participant measurements to determine the estimated value. This approach includes consideration of similar and recent transactions, as well as utilizing discounted expected cash flow methodologies. A substantial portion of the intangible assets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and trademarks.</t>
        </is>
      </c>
    </row>
    <row r="17">
      <c r="A17" s="4" t="inlineStr">
        <is>
          <t>Deferred Acquisition Consideration</t>
        </is>
      </c>
      <c r="B17" s="4" t="inlineStr">
        <is>
          <t>Deferred Acquisition Consideration . Certain acquisitions include an initial payment at the time of closing and provide for future additional contingent purchase price payments. Contingent purchase price obligations for these transactions are recorded as deferred acquisition consideration liabilities on the balance sheet, at the acquisition date fair value and are remeasured at each reporting period. These liabilities are derived from the projected performance of the acquired entity. These arrangements may be dependent on future events, such as the growth rate of the earnings of the relevant subsidiary during the contractual period. At each reporting date, the Company models each business’ future performance, including revenue growth and free cash flows, to estimate the value of each deferred acquisition consideration liability. The liability is adjusted quarterly based on changes in current information affecting each subsidiary’s current operating results and the impact this information will have on future results included in the calculation of the estimated liability. These adjustments are recorded in the results of operations. In instances where such contingent payments require the sellers’ continuous employment with the Company after the transaction, they are recorded as compensation expense in the Audited Consolidated Statements of Operations.</t>
        </is>
      </c>
    </row>
    <row r="18">
      <c r="A18" s="4" t="inlineStr">
        <is>
          <t>Redeemable Noncontrolling Interest</t>
        </is>
      </c>
      <c r="B18" s="4" t="inlineStr">
        <is>
          <t xml:space="preserve">Redeemable Noncontrolling Interests . Many of the Company’s acquisitions include contractual arrangements where the noncontrolling shareholders have an option to purchase, or may require the Company to purchase, such noncontrolling shareholders’ incremental ownership interests under certain circumstances. The Company has similar call options under the same contractual terms. The amount of consideration under these contractual arrangements is not a fixed amount, but rather is dependent upon various valuation formulas, such as the average earnings of the relevant subsidiary through the date of exercise </t>
        </is>
      </c>
    </row>
    <row r="19">
      <c r="A19" s="4" t="inlineStr">
        <is>
          <t>Control to Control Subsidiary Purchases</t>
        </is>
      </c>
      <c r="B19" s="4" t="inlineStr">
        <is>
          <t>Control to Control Subsidiary Purchases. Transactions involving the purchase, sale or issuance of interests of a subsidiary where control is maintained are recorded as a reduction in the redeemable noncontrolling interests or noncontrolling interests, as applicable. Any difference between the purchase price and noncontrolling interest is recorded to Paid-in capital in the Audited Consolidated Balance Sheets. In circumstances where the purchase of shares of an equity investment results in obtaining control, the existing carrying value of the investment is remeasured to the acquisition date fair value and any gain or loss is recognized in the results of operations.</t>
        </is>
      </c>
    </row>
    <row r="20">
      <c r="A20" s="4" t="inlineStr">
        <is>
          <t>Revenue Recognition</t>
        </is>
      </c>
      <c r="B20" s="4" t="inlineStr">
        <is>
          <t>Revenue Recognition . The Company’s revenue is recognized when control of the promised services are transferred to our clients, in an amount that reflects the consideration we expect to be entitled to in exchange for those goods or services. See Note 5 of the Notes included herein for additional information.</t>
        </is>
      </c>
    </row>
    <row r="21">
      <c r="A21" s="4" t="inlineStr">
        <is>
          <t>Cost of Services</t>
        </is>
      </c>
      <c r="B21" s="4" t="inlineStr">
        <is>
          <t>Cost of Services . Cost of services sold primarily consists of staff costs that are directly attributable to the Company’s client engagements, as well as third-party direct costs of production and delivery of services to its clients. Cost of services sold does not include depreciation, amortization, and other office and general expenses that are not directly attributable to the Company’s client engagements.</t>
        </is>
      </c>
    </row>
    <row r="22">
      <c r="A22" s="4" t="inlineStr">
        <is>
          <t>Deferred Financing Costs</t>
        </is>
      </c>
      <c r="B22" s="4" t="inlineStr">
        <is>
          <t>Deferred Financing Costs . The Company uses the effective interest method to amortize deferred financing costs and any original issue premium or discount, if applicable. The Company also uses the straight-line method, which approximates the effective interest method, to amortize the deferred financing costs.</t>
        </is>
      </c>
    </row>
    <row r="23">
      <c r="A23" s="4" t="inlineStr">
        <is>
          <t>Income Taxes</t>
        </is>
      </c>
      <c r="B23" s="4" t="inlineStr">
        <is>
          <t>Income Taxes. We account for income taxes using the asset and liability method. Under the asset and liability method, deferred tax assets and liabilities are recognized based on the differences between the financial statement carrying value of existing assets and liabilities and their respective tax bases. Deferred tax assets and liabilities are measured using enacted tax rates and laws expected to be in effect when the differences are expected to reverse. The Company records associated interest and penalties as a component of income tax expense. The Company records a valuation allowance against deferred income tax assets when management believes it is more likely than not that some portion or all of the deferred income tax assets will not be realized. Management evaluates on a quarterly basis all available positive and negative evidence considering factors such as the reversal of deferred income tax liabilities, taxable income in eligible carryback years, projected future taxable income, the character of the income tax asset, tax planning strategies, changes in tax laws and other factors. The periodic assessment of the net carrying value of the Company’s deferred tax assets under the applicable accounting rules requires significant management judgment. A change to any of these factors could impact the estimated valuation allowance and income tax expense.</t>
        </is>
      </c>
    </row>
    <row r="24">
      <c r="A24" s="4" t="inlineStr">
        <is>
          <t>Stock-based Compensation</t>
        </is>
      </c>
      <c r="B24" s="4" t="inlineStr">
        <is>
          <t xml:space="preserve">Stock-Based Compensation . Under the fair value method, compensation cost is measured at fair value at the date of grant and is expensed over the service period, generally the award’s vesting period. The Company uses its historical volatility derived over the expected term of the award to determine the volatility factor used in determining the fair value of the award. The Company recognizes forfeitures as they occur. Stock-based awards that are settled in cash or equity at the option of the Company are recorded at fair value on the date of grant. The fair value measurement of the compensation cost for these awards is based on using the Black-Scholes option pricing-model or other acceptable method and is recorded in Operating income (loss) over the service period, in this case the award’s vesting period. The Company has adopted the straight-line attribution method for determining the compensation cost to be recorded during each accounting period. The Company commences recording compensation expense related to awards that are based on performance conditions under the straight-line attribution method when it is probable that such performance conditions will be met. </t>
        </is>
      </c>
    </row>
    <row r="25">
      <c r="A25" s="4" t="inlineStr">
        <is>
          <t>Retirement Costs</t>
        </is>
      </c>
      <c r="B25" s="4" t="inlineStr">
        <is>
          <t>Retirement Costs . Several of the Company’s subsidiaries offer employees access to certain defined contribution retirement programs. Under the defined contribution plans, these subsidiaries, in some cases, make annual contributions to participants’ accounts which are subject to vesting. The Company’s contribution expense pursuant to these plans was $9,797 and $3,949 for the twelve months ended December 31, 2021 and 2020, respectively. The Company also has a defined benefit pension plan. See Note 12 of the Notes included herein for additional information on the defined benefit plan.</t>
        </is>
      </c>
    </row>
    <row r="26">
      <c r="A26" s="4" t="inlineStr">
        <is>
          <t>Income (Loss) per Common Share</t>
        </is>
      </c>
      <c r="B26" s="4" t="inlineStr">
        <is>
          <t>Income (Loss) per Common Share . Basic income (loss) per common share is based upon the weighted average number of common shares outstanding during each period. Diluted income (loss) per common share is based on the above, in addition, if dilutive, common share equivalents, which include outstanding options, stock appreciation rights, and unvested restricted stock units. In periods of net loss, all potentially issuable common shares are excluded from diluted net loss per common share because they are anti-dilutive.</t>
        </is>
      </c>
    </row>
    <row r="27">
      <c r="A27" s="4" t="inlineStr">
        <is>
          <t>Foreign Currency Translation</t>
        </is>
      </c>
      <c r="B27" s="4" t="inlineStr">
        <is>
          <t>Foreign Currency Translation . The functional and reporting currency of the Company is the U.S. dollar. Generally, the Company’s subsidiaries use their local currency as their functional currency. Accordingly, the currency impacts of the translation of the Consolidated Balance Sheets of the Company and its non-U.S. dollar based subsidiaries to U.S. dollar statements are included as cumulative translation adjustments in Accumulated other comprehensive income (loss). Translation of intercompany debt, which is not intended to be repaid, is included in cumulative translation adjustments. Cumulative translation adjustments are not included in Net income (loss) unless they are actually realized through a sale or upon complete, or substantially complete, liquidation of the Company’s net investment in the foreign operation. Translation of current intercompany balances are included in Net income (loss). The balance sheets of non-U.S. dollar based subsidiaries are translated at the period end rate. The Consolidated Statements of Operations of the Company and its non-U.S. dollar based subsidiaries are translated at average exchange rates for the period. Gains and losses arising from the Company’s foreign currency transactions are reflected in Foreign exchange, net on the Consolidated Statements of Operations.</t>
        </is>
      </c>
    </row>
    <row r="28">
      <c r="A28" s="4" t="inlineStr">
        <is>
          <t>New Accounting Pronouncements</t>
        </is>
      </c>
      <c r="B28" s="4" t="inlineStr">
        <is>
          <t>In October 2021, the FASB issued ASU 2021-08, Accounting for Contract Assets and Contract Liabilities from Contracts with Customers, to improve the accounting for acquired revenue contracts with customers in a business combination by addressing diversity in practice and inconsistency related to the recognition of an acquired contract liability and other items. ASU 2021-08 is effective January 1, 2023; however, the Company has early adopted the standard and retrospectively applied it to the financial statements herein. In March 2020, the FASB issued ASU 2020-04, and in January subsequently issued ASU 2021-01, Facilitation of the Effects of Reference Rate Reform on Financial Reporting, to provide optional expedients and exceptions for applying GAAP to contracts, hedging relationships, and other transactions affected by reference rate reform if certain criteria are met. ASU 2020-04 is effective upon issuance, through December 31, 2022. The Company is evaluating the impact of the adoption of this guidance on the Company's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Revenue</t>
        </is>
      </c>
      <c r="B4" s="7" t="n">
        <v>1469363</v>
      </c>
      <c r="C4" s="7" t="n">
        <v>888032</v>
      </c>
    </row>
    <row r="5">
      <c r="A5" s="3" t="inlineStr">
        <is>
          <t>Operating expenses:</t>
        </is>
      </c>
    </row>
    <row r="6">
      <c r="A6" s="4" t="inlineStr">
        <is>
          <t>Cost of services</t>
        </is>
      </c>
      <c r="B6" s="6" t="n">
        <v>906856</v>
      </c>
      <c r="C6" s="6" t="n">
        <v>571588</v>
      </c>
    </row>
    <row r="7">
      <c r="A7" s="4" t="inlineStr">
        <is>
          <t>Office and general expenses</t>
        </is>
      </c>
      <c r="B7" s="6" t="n">
        <v>424038</v>
      </c>
      <c r="C7" s="6" t="n">
        <v>191679</v>
      </c>
    </row>
    <row r="8">
      <c r="A8" s="4" t="inlineStr">
        <is>
          <t>Depreciation and amortization</t>
        </is>
      </c>
      <c r="B8" s="6" t="n">
        <v>77503</v>
      </c>
      <c r="C8" s="6" t="n">
        <v>41025</v>
      </c>
    </row>
    <row r="9">
      <c r="A9" s="4" t="inlineStr">
        <is>
          <t>Impairment and other losses</t>
        </is>
      </c>
      <c r="B9" s="6" t="n">
        <v>16240</v>
      </c>
      <c r="C9" s="6" t="n">
        <v>0</v>
      </c>
    </row>
    <row r="10">
      <c r="A10" s="4" t="inlineStr">
        <is>
          <t>Costs and Expenses, Total</t>
        </is>
      </c>
      <c r="B10" s="6" t="n">
        <v>1424637</v>
      </c>
      <c r="C10" s="6" t="n">
        <v>804292</v>
      </c>
    </row>
    <row r="11">
      <c r="A11" s="4" t="inlineStr">
        <is>
          <t>Operating income</t>
        </is>
      </c>
      <c r="B11" s="6" t="n">
        <v>44726</v>
      </c>
      <c r="C11" s="6" t="n">
        <v>83740</v>
      </c>
    </row>
    <row r="12">
      <c r="A12" s="3" t="inlineStr">
        <is>
          <t>Other income (expense):</t>
        </is>
      </c>
    </row>
    <row r="13">
      <c r="A13" s="4" t="inlineStr">
        <is>
          <t>Interest expense, net</t>
        </is>
      </c>
      <c r="B13" s="6" t="n">
        <v>-31894</v>
      </c>
      <c r="C13" s="6" t="n">
        <v>-6223</v>
      </c>
    </row>
    <row r="14">
      <c r="A14" s="4" t="inlineStr">
        <is>
          <t>Foreign exchange, net</t>
        </is>
      </c>
      <c r="B14" s="6" t="n">
        <v>-3332</v>
      </c>
      <c r="C14" s="6" t="n">
        <v>-721</v>
      </c>
    </row>
    <row r="15">
      <c r="A15" s="4" t="inlineStr">
        <is>
          <t>Gain on sale of business and other, net</t>
        </is>
      </c>
      <c r="B15" s="6" t="n">
        <v>50058</v>
      </c>
      <c r="C15" s="6" t="n">
        <v>544</v>
      </c>
    </row>
    <row r="16">
      <c r="A16" s="4" t="inlineStr">
        <is>
          <t>Nonoperating Income (Expense), Total</t>
        </is>
      </c>
      <c r="B16" s="6" t="n">
        <v>14832</v>
      </c>
      <c r="C16" s="6" t="n">
        <v>-6400</v>
      </c>
    </row>
    <row r="17">
      <c r="A17" s="4" t="inlineStr">
        <is>
          <t>Income before income taxes and equity in earnings of non-consolidated affiliates</t>
        </is>
      </c>
      <c r="B17" s="6" t="n">
        <v>59558</v>
      </c>
      <c r="C17" s="6" t="n">
        <v>77340</v>
      </c>
    </row>
    <row r="18">
      <c r="A18" s="4" t="inlineStr">
        <is>
          <t>Income tax expense</t>
        </is>
      </c>
      <c r="B18" s="6" t="n">
        <v>23398</v>
      </c>
      <c r="C18" s="6" t="n">
        <v>5937</v>
      </c>
    </row>
    <row r="19">
      <c r="A19" s="4" t="inlineStr">
        <is>
          <t>Income before equity in earnings of non-consolidated affiliates</t>
        </is>
      </c>
      <c r="B19" s="6" t="n">
        <v>36160</v>
      </c>
      <c r="C19" s="6" t="n">
        <v>71403</v>
      </c>
    </row>
    <row r="20">
      <c r="A20" s="4" t="inlineStr">
        <is>
          <t>Equity in (income) losses of non-consolidated affiliates</t>
        </is>
      </c>
      <c r="B20" s="6" t="n">
        <v>-240</v>
      </c>
      <c r="C20" s="6" t="n">
        <v>58</v>
      </c>
    </row>
    <row r="21">
      <c r="A21" s="4" t="inlineStr">
        <is>
          <t>Net income</t>
        </is>
      </c>
      <c r="B21" s="6" t="n">
        <v>35920</v>
      </c>
      <c r="C21" s="6" t="n">
        <v>71461</v>
      </c>
    </row>
    <row r="22">
      <c r="A22" s="4" t="inlineStr">
        <is>
          <t>Net income attributable to noncontrolling and redeemable noncontrolling interests</t>
        </is>
      </c>
      <c r="B22" s="6" t="n">
        <v>-14884</v>
      </c>
      <c r="C22" s="6" t="n">
        <v>-15105</v>
      </c>
    </row>
    <row r="23">
      <c r="A23" s="4" t="inlineStr">
        <is>
          <t>Net income attributable to Stagwell Inc. common shareholders</t>
        </is>
      </c>
      <c r="B23" s="7" t="n">
        <v>21036</v>
      </c>
      <c r="C23" s="7" t="n">
        <v>56356</v>
      </c>
    </row>
    <row r="24">
      <c r="A24" s="3" t="inlineStr">
        <is>
          <t>Basic and diluted</t>
        </is>
      </c>
    </row>
    <row r="25">
      <c r="A25" s="4" t="inlineStr">
        <is>
          <t>Earnings per share, basic</t>
        </is>
      </c>
      <c r="B25" s="8" t="n">
        <v>-0.04</v>
      </c>
    </row>
    <row r="26">
      <c r="A26" s="4" t="inlineStr">
        <is>
          <t>Earnings per share, diluted</t>
        </is>
      </c>
      <c r="B26" s="8" t="n">
        <v>-0.04</v>
      </c>
    </row>
    <row r="27">
      <c r="A27" s="3" t="inlineStr">
        <is>
          <t>Weighted Average Number of Common Shares Outstanding:</t>
        </is>
      </c>
    </row>
    <row r="28">
      <c r="A28" s="4" t="inlineStr">
        <is>
          <t>Basic weighted average number of common shares outstanding (in shares)</t>
        </is>
      </c>
      <c r="B28" s="6" t="n">
        <v>90426215</v>
      </c>
    </row>
    <row r="29">
      <c r="A29" s="4" t="inlineStr">
        <is>
          <t>Diluted weighted average number of common shares outstanding (in shares)</t>
        </is>
      </c>
      <c r="B29" s="6" t="n">
        <v>904262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Business Combinations [Abstract]</t>
        </is>
      </c>
    </row>
    <row r="4">
      <c r="A4" s="4" t="inlineStr">
        <is>
          <t>Schedule of Business Acquisitions, by Acquisition</t>
        </is>
      </c>
      <c r="B4" s="4" t="inlineStr">
        <is>
          <t xml:space="preserve">The preliminary purchase price allocation is as follows: Amount Cash and cash equivalents $ 130,153 Accounts receivable 413,839 Other current assets 41,736 Fixed Assets 80,047 Right-of-use lease assets - operating leases 253,629 Intangible assets 810,900 Other assets 16,818 Accounts payable (170,361) Accruals and other liabilities (309,081) Advance billings (211,403) Current portion of lease liabilities (48,517) Current portion of deferred acquisition consideration (53,054) Long-term debt (901,736) Revolving credit facility (109,954) Long-term portion of deferred acquisition consideration (8,056) Long-term portion of lease liabilities (289,128) Other liabilities (132,394) Redeemable noncontrolling interests (25,990) Preferred shares (209,980) Noncontrolling interests (151,090) Net liabilities assumed (873,622) Goodwill 1,299,374 Purchase price consideration $ 425,752 Amount Cash and cash equivalents $ 30,985 Accounts receivable 28,685 Other current assets 3,207 Fixed Assets 237 Right-of-use lease assets - operating leases 2,060 Intangible assets 14,974 Other assets 55 Accounts payable (6,344) Accruals and other liabilities (27,353) Advance billings (15,956) Current portion of lease liabilities (857) Income taxes payable (967) Long-term portion of lease liabilities (3,744) Other liabilities (1,204) Net assets assumed 23,778 Goodwill 4,275 Purchase price consideration $ 28,053 2020 Sloane Kettle Truelogic Total Cash, cash equivalents and restricted cash $ — $ 49 $ 90 $ 139 Accounts receivable and other current assets 2,768 2,732 2,958 8,458 Other noncurrent assets — 172 10 182 Intangible assets 5,900 1,930 9,500 17,330 Property and equipment 72 58 50 180 Right-of-use lease assets – operating leases — 533 201 734 Accounts payable and other current liabilities (469) (552) (1,063) (2,084) Advanced billings (130) (310) (429) (869) Operating lease liabilities — (533) (201) (734) Goodwill 16,275 1,323 6,184 23,782 Total net assets acquired $ 24,416 $ 5,402 $ 17,300 $ 47,118 </t>
        </is>
      </c>
    </row>
    <row r="5">
      <c r="A5" s="4" t="inlineStr">
        <is>
          <t>Schedule of Finite-Lived Intangible Assets Acquired as Part of Business Combination</t>
        </is>
      </c>
      <c r="B5" s="4" t="inlineStr">
        <is>
          <t xml:space="preserve">The following table presents the details of identifiable intangible assets acquired. Estimated Fair Value Estimated Useful Life in Years Trade Names $ 98,000 10 Customer Relationships 712,900 6-20 Total Acquired Intangible Assets $ 810,900 Estimated Fair Value Estimated Useful Life in Years Trade Names $ 1,349 15 Customer Relationships 13,625 10 Total Acquired Intangible Assets $ 14,974 The following table reports the fair value of intangible assets acquired, including the corresponding weighted average amortization periods, as of the date of each acquisition (in thousands, except years): 2020 Weighted Average Amortization Period Sloane Kettle Truelogic Total Customer relationships 10 years $ 4,600 $ 1,600 $ 9,100 $ 15,300 Trade names and trademarks 11 years 1,300 330 400 2,030 Total $ 5,900 $ 1,930 $ 9,500 $ 17,330 </t>
        </is>
      </c>
    </row>
    <row r="6">
      <c r="A6" s="4" t="inlineStr">
        <is>
          <t>Business Acquisition, Pro Forma Information</t>
        </is>
      </c>
      <c r="B6" s="4" t="inlineStr">
        <is>
          <t xml:space="preserve">The pro forma information is presented for informational purposes only and is not necessarily indicative of the results of operations that actually would have been achieved had the acquisitions been consummated as of that time. Twelve Months Ended December 31, 2021 Twelve Months Ended December 31, 2020 Revenue $ 2,224,343 $ 2,087,025 Twelve Months Ended December 31, 2021 Twelve Months Ended December 31, 2020 Revenue $ 1,488,532 $ 902,577 Net Income 38,719 72,715 The following table summarizes the total revenue and net income included in the Consolidated Statements of Operations and Comprehensive Income (Loss) for the twelve months ended December 31, 2020 from the date of each acquisition (in thousands): Twelve Months Ended December 31, 2020 Revenue $ 22,381 Net Income 2,685 Twelve Months Ended December 31, 2020 Revenue $ 911,203 Net Income 75,7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1</t>
        </is>
      </c>
    </row>
    <row r="3">
      <c r="A3" s="4" t="inlineStr">
        <is>
          <t>By Location</t>
        </is>
      </c>
    </row>
    <row r="4">
      <c r="A4" s="3" t="inlineStr">
        <is>
          <t>Disaggregation of Revenue [Line Items]</t>
        </is>
      </c>
    </row>
    <row r="5">
      <c r="A5" s="4" t="inlineStr">
        <is>
          <t>Disaggregation of Revenue</t>
        </is>
      </c>
      <c r="B5" s="4" t="inlineStr">
        <is>
          <t xml:space="preserve">The following table presents revenue disaggregated by geography for the twelve months ended December 31, 2021 and 2020: Twelve Months Ended December 31, Geographical Location Reportable Segment 2021 2020 United States All $ 1,219,816 $ 804,418 United Kingdom All 105,961 41,489 Other All 143,586 42,125 $ 1,469,363 $ 888,032 </t>
        </is>
      </c>
    </row>
    <row r="6">
      <c r="A6" s="4" t="inlineStr">
        <is>
          <t>Industry Vertical</t>
        </is>
      </c>
    </row>
    <row r="7">
      <c r="A7" s="3" t="inlineStr">
        <is>
          <t>Disaggregation of Revenue [Line Items]</t>
        </is>
      </c>
    </row>
    <row r="8">
      <c r="A8" s="4" t="inlineStr">
        <is>
          <t>Disaggregation of Revenue</t>
        </is>
      </c>
      <c r="B8" s="4" t="inlineStr">
        <is>
          <t xml:space="preserve">The following table presents revenue disaggregated by our principal capabilities for the twelve months ended December 31, 2021 and 2020: Twelve Months Ended December 31, Principal Capabilities Reportable Segment 2021 2020 Digital Transformation All Segments $ 400,857 $ 374,689 Creativity and Communications Integrated Agencies Network, Communications Network, Other 561,538 152,499 Performance Media and Data Media Network, Other 341,730 253,011 Consumer Insights and Strategy Integrated Agencies Network, Other 165,238 107,833 $ 1,469,363 $ 888,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Loss) Per Common Share (Tables)</t>
        </is>
      </c>
      <c r="B1" s="2" t="inlineStr">
        <is>
          <t>12 Months Ended</t>
        </is>
      </c>
    </row>
    <row r="2">
      <c r="B2" s="2" t="inlineStr">
        <is>
          <t>Dec. 31, 2021</t>
        </is>
      </c>
    </row>
    <row r="3">
      <c r="A3" s="3" t="inlineStr">
        <is>
          <t>Earnings Per Share [Abstract]</t>
        </is>
      </c>
    </row>
    <row r="4">
      <c r="A4" s="4" t="inlineStr">
        <is>
          <t>Schedule of Calculation of Numerator and Denominator in Earnings Per Share</t>
        </is>
      </c>
      <c r="B4" s="4" t="inlineStr">
        <is>
          <t xml:space="preserve">The following table sets forth the computations of basic and diluted income (loss) per common share: Twelve Months Ended December 31, 2021 Numerator: Net loss attributable to Stagwell Inc. common shareholders $ (3,706) Denominator: Weighted average number of common shares outstanding 90,426,215 Earnings Per Share - Basic &amp; Diluted $ (0.04) Anti-dilutive: Class C shares 179,970,051 Stock Appreciation Rights and Restricted Awards 9,508,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following is a summary of the Company’s fixed assets as of December 31: 2021 2020 Cost Accumulated Depreciation Net Book Value Cost Accumulated Depreciation Net Book Value Computers, furniture and fixtures $ 41,839 $ (18,136) $ 23,703 $ 21,373 $ (13,210) $ 8,163 Leasehold improvements 91,572 (17,759) 73,813 22,689 (10,667) 12,022 Capitalized Software 29,844 (8,757) 21,087 19,916 (4,487) 15,429 $ 163,255 $ (44,652) $ 118,603 $ 63,978 $ (28,364) $ 35,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As of December 31, goodwill was as follows: Integrated Agencies Network Media Network Communication Network All Other Corporate Total Balance at December 31, 2019 $ 88,094 $ 177,073 $ 33,258 $ 26,760 $ — $ 325,185 Acquired goodwill 7,070 235 16,275 195 23,775 Foreign currency translation — 3,331 — (566) — 2,765 Balance at December 31, 2020 $ 95,164 $ 180,639 $ 49,533 $ 26,389 $ — $ 351,725 Acquired goodwill 1,058,411 178,994 66,244 — — 1,303,649 Disposition — — — (935) — (935) Foreign currency translation (502) (1,020) — (194) — (1,716) Balance at December 31, 2021 $ 1,153,073 $ 358,613 $ 115,777 $ 25,260 $ — $ 1,652,723 </t>
        </is>
      </c>
    </row>
    <row r="5">
      <c r="A5" s="4" t="inlineStr">
        <is>
          <t>Schedule of Intangible Assets and Goodwill</t>
        </is>
      </c>
      <c r="B5" s="4" t="inlineStr">
        <is>
          <t xml:space="preserve">The gross and net amounts of intangible assets other than goodwill as of December 31, Intangible Assets 2021 2020 Customer relationships – gross $ 875,541 $ 154,510 Less accumulated amortization (92,746) (56,299) Customer relationships – net $ 782,795 $ 98,211 Trademarks – gross $ 190,162 $ 118,647 Less accumulated amortization (36,775) (32,431) Trademarks – net $ 153,387 $ 86,216 Noncompete – gross $ 3,989 $ 4,005 Less accumulated amortization (3,386) (2,980) Noncompete – net $ 603 $ 1,025 Other intangible assets – gross $ 3,717 $ 2,893 Less accumulated amortization (2,807) (2,310) Other intangible assets – net $ 910 $ 583 Total intangible assets $ 1,073,409 $ 280,055 Less accumulated amortization (135,714) (94,020) Total intangible assets – net $ 937,695 $ 186,035 </t>
        </is>
      </c>
    </row>
    <row r="6">
      <c r="A6" s="4" t="inlineStr">
        <is>
          <t>Finite-lived Intangible Assets Amortization Expense</t>
        </is>
      </c>
      <c r="B6" s="4" t="inlineStr">
        <is>
          <t xml:space="preserve">The estimated amortization expense for the five succeeding years is as follows: Year Amortization 2022 $ 92,616 2023 88,118 2024 84,880 2025 82,722 2026 80,466 Thereafter 508,8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Acquisition Consideration (Tables)</t>
        </is>
      </c>
      <c r="B1" s="2" t="inlineStr">
        <is>
          <t>12 Months Ended</t>
        </is>
      </c>
    </row>
    <row r="2">
      <c r="B2" s="2" t="inlineStr">
        <is>
          <t>Dec. 31, 2021</t>
        </is>
      </c>
    </row>
    <row r="3">
      <c r="A3" s="3" t="inlineStr">
        <is>
          <t>Business Combinations [Abstract]</t>
        </is>
      </c>
    </row>
    <row r="4">
      <c r="A4" s="4" t="inlineStr">
        <is>
          <t>Schedule of Changes in Contingent Deferred Acquisition Consideration</t>
        </is>
      </c>
      <c r="B4" s="4" t="inlineStr">
        <is>
          <t>The following table presents changes in contingent deferred acquisition consideration, which is measured at fair value on a recurring basis using significant unobservable inputs, and a reconciliation to the amounts reported on the Audited Consolidated Balance Sheets as of December 31, 2021 and 2020: December 31, 2021 2020 Beginning balance of contingent payments $ 17,847 $ 65,792 Payments (12,431) (66,235) Adjustment to deferred acquisition consideration (1) 18,721 2,520 Additions (2) 198,937 15,717 Other (705) 53 Ending balance of contingent payments $ 222,369 $ 17,847 (1) Adjustment to deferred acquisition consideration contains fair value changes from the Company’s initial estimates of deferred acquisition payments. Redemption value adjustments are recorded within Office and general expenses on the Audited Consolidated Statements of Operations. (2) Approximately $61,000 of additions in 2021 represent deferred acquisition consideration acquired in connection with the acquisition of MDC. Approximately $136,000 of additions represent deferred acquisition consideration acquired in connection with the purchases of noncontrolling interests. See Note 4 of the Notes included herein for additional information related to the purchases of Concentric, Targeted Victory, and Instru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s and Other Quantitative Information</t>
        </is>
      </c>
      <c r="B4" s="4" t="inlineStr">
        <is>
          <t>The following table presents lease costs and other quantitative information for the twelve months ended December 31, 2021 and 2020: Twelve Months Ended December 31, 2021 2020 Lease Cost: Operating lease cost $ 46,019 $ 25,507 Variable lease cost 10,685 3,843 Sublease rental income (7,367) (3,777) Total lease cost $ 49,337 $ 25,573 Additional information: Cash paid for amounts included in the measurement of lease liabilities for operating leases Operating cash flows $ 53,360 $ 20,942 Right-of-use lease assets obtained in exchange for operating lease liabilities and other non-cash adjustments $ 373,179 $ 2,952 Weighted average remaining lease term (in years) - Operating leases 6.76 4.42 Weighted average discount rate - Operating leases 4.0 % 4.0 %</t>
        </is>
      </c>
    </row>
    <row r="5">
      <c r="A5" s="4" t="inlineStr">
        <is>
          <t>Minimum Future Rental Payments</t>
        </is>
      </c>
      <c r="B5" s="4" t="inlineStr">
        <is>
          <t xml:space="preserve">The following table presents minimum future rental payments under the Company’s leases at December 31, 2021 and their reconciliation to the corresponding lease liabilities: Maturity Analysis 2022 $ 86,291 2023 83,638 2024 69,328 2025 53,770 2026 39,994 2027 and thereafter 143,398 Total 476,419 Less: Present value discount (61,434) Lease liability $ 414,9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As of December 31, 2021 and 2020, the Company’s indebtedness was comprised as follows: December 31, 2021 December 31, 2020 Revolving credit facility (1) $ 110,165 $ 201,636 Term debt — 994 5.625% Notes 1,100,000 — Debt issuance costs (18,564) (3,612) Total debt $ 1,191,601 $ 199,018 Less: Current maturities of long-term debt — (994) Long-term debt $ 1,191,601 $ 198,024 (1) Included in the repayment of the revolving credit facility are the repayments related to the acquired MDC credit facility of $109,9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Net Periodic Benefit Cost Not yet Recognized</t>
        </is>
      </c>
      <c r="B4" s="4" t="inlineStr">
        <is>
          <t>Net periodic pension cost consists of the following components for the years ended December 31: Pension Benefits 2021 Interest cost on benefit obligation 441 Expected return on plan assets (697) Net periodic benefit cost $ (256)</t>
        </is>
      </c>
    </row>
    <row r="5">
      <c r="A5" s="4" t="inlineStr">
        <is>
          <t>Schedule Of Assumptions Used To Determine Net Periodic Cost</t>
        </is>
      </c>
      <c r="B5" s="4" t="inlineStr">
        <is>
          <t>The following weighted average assumptions were used to determine net periodic costs at December 31: Pension Benefits 2021 Discount rate 2.62 % Expected return on plan assets 6.50 %</t>
        </is>
      </c>
    </row>
    <row r="6">
      <c r="A6" s="4" t="inlineStr">
        <is>
          <t>Schedule of Defined Benefit Plan Amounts Recognized in Other Comprehensive Income (Loss)</t>
        </is>
      </c>
      <c r="B6" s="4" t="inlineStr">
        <is>
          <t>Other changes in plan assets and benefit obligation recognized in Other comprehensive income (loss) consist of the following components for the year ended December 31: Pension Benefits 2021 Current year actuarial gain $ (722) Total recognized in other comprehensive (income) (722) Total recognized in net periodic benefit cost and other comprehensive loss $ (978)</t>
        </is>
      </c>
    </row>
    <row r="7">
      <c r="A7" s="4" t="inlineStr">
        <is>
          <t>Schedule of Benefit Obligations in Excess of Fair Value of Plan Assets</t>
        </is>
      </c>
      <c r="B7" s="4" t="inlineStr">
        <is>
          <t xml:space="preserve">The following table summarizes the change in benefit obligation and fair values of plan assets for the year ended December 31: Pension Benefits 2021 Change in benefit obligation: Benefit obligation, Beginning balance (1) $ 41,206 Interest Cost 441 Actuarial gains (1,091) Benefits paid (551) Benefit obligation, Ending balance 40,005 Change in plan assets: Fair value of plan assets, Beginning balance (1) 26,578 Actual return on plan assets 328 Benefits paid (551) Fair value of plan assets, Ending balance 26,355 Funded status $ 13,650 </t>
        </is>
      </c>
    </row>
    <row r="8">
      <c r="A8" s="4" t="inlineStr">
        <is>
          <t>Schedule of Amounts Recognized in Balance Sheet</t>
        </is>
      </c>
      <c r="B8" s="4" t="inlineStr">
        <is>
          <t xml:space="preserve">Amounts recognized on the balance sheet at December 31 consist of the following: Pension Benefits 2021 Non-current liability $ 13,650 Net amount recognized $ 13,650 </t>
        </is>
      </c>
    </row>
    <row r="9">
      <c r="A9" s="4" t="inlineStr">
        <is>
          <t>Schedule of Amounts Recognized in Other Comprehensive Income (Loss)</t>
        </is>
      </c>
      <c r="B9" s="4" t="inlineStr">
        <is>
          <t xml:space="preserve">Amounts recognized in Accumulated Other Comprehensive Loss before income taxes consists of the following components for the year ended December 31: Pension Benefits 2021 Accumulated net actuarial gains $ 722 Amount recognized $ 722 </t>
        </is>
      </c>
    </row>
    <row r="10">
      <c r="A10" s="4" t="inlineStr">
        <is>
          <t>Schedule Of Assumptions Used To Determine Benefit Obligations</t>
        </is>
      </c>
      <c r="B10" s="4" t="inlineStr">
        <is>
          <t>The following weighted average assumptions were used to determine benefit obligations as of December 31: Pension Benefits 2021 Discount rate 2.82 %</t>
        </is>
      </c>
    </row>
    <row r="11">
      <c r="A11" s="4" t="inlineStr">
        <is>
          <t>Schedule of Changes in Fair Value of Plan Assets</t>
        </is>
      </c>
      <c r="B11" s="4" t="inlineStr">
        <is>
          <t xml:space="preserve">The fair value of the plan assets as of December 31, is as follows: December 31, 2021 Level 1 Level 2 Level 3 Asset Category: Money market fund – Short-term investments $ 937 $ 937 $ — $ — Mutual funds 25,418 25,418 — — Total $ 26,355 $ 26,355 $ — $ — </t>
        </is>
      </c>
    </row>
    <row r="12">
      <c r="A12" s="4" t="inlineStr">
        <is>
          <t>Schedule of Allocation of Plan Assets</t>
        </is>
      </c>
      <c r="B12" s="4" t="inlineStr">
        <is>
          <t>The pension plans weighted-average asset allocation for the year ended December 31, 2021 is as follows: Target Allocation Actual Allocation 2021 2021 Asset Category: Equity securities 65.0 % 69.1 % Debt securities 30.0 % 27.3 % Cash/cash equivalents and Short-term investments 5.0 % 3.6 % 100.0 % 100.0 %</t>
        </is>
      </c>
    </row>
    <row r="13">
      <c r="A13" s="4" t="inlineStr">
        <is>
          <t>Schedule of Expected Benefit Payments</t>
        </is>
      </c>
      <c r="B13" s="4" t="inlineStr">
        <is>
          <t xml:space="preserve">The following estimated benefit payments, which reflect expected future service, as appropriate, are expected to be paid in the years ending December 31: Period Amount 2022 $ 1,698 2023 1,933 2024 2,167 2025 2,111 2026 2,087 Thereafter 10,7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controlling and Redeemable Noncontrolling Interests (Tables)</t>
        </is>
      </c>
      <c r="B1" s="2" t="inlineStr">
        <is>
          <t>12 Months Ended</t>
        </is>
      </c>
    </row>
    <row r="2">
      <c r="B2" s="2" t="inlineStr">
        <is>
          <t>Dec. 31, 2021</t>
        </is>
      </c>
    </row>
    <row r="3">
      <c r="A3" s="3" t="inlineStr">
        <is>
          <t>Noncontrolling Interest [Abstract]</t>
        </is>
      </c>
    </row>
    <row r="4">
      <c r="A4" s="4" t="inlineStr">
        <is>
          <t>Noncontrolling Interest</t>
        </is>
      </c>
      <c r="B4" s="4" t="inlineStr">
        <is>
          <t xml:space="preserve">Changes in the Company’s ownership interests in our less than 100% owned subsidiaries during the twelve months ended December 31, 2021 and 2020 were as follows: Twelve Months Ended December 31, 2021 2020 Net income attributable to Stagwell Inc. common shareholders $ 21,036 $ 56,356 Transfers from the noncontrolling interest: Decrease in Stagwell Inc. Paid-in capital for purchase of RNCI and noncontrolling interests (26,538) — Net transfers from noncontrolling interests $ (26,538) $ — Change from net income (loss) attributable to Stagwell Inc. and transfers to noncontrolling interests $ (5,502) $ 56,356 The following table presents net income attributable to noncontrolling interests between holders of Class C shares and other equity interest holders for the twelve months ended December 31, 2021 and 2020: Twelve Months Ended December 31, 2021 2020 Net income attribitable of Class C shareholders $ 6,126 $ — Net income attribitable of other equity interest holders 9,170 18,231 Net income attributable to noncontrolling interests $ 15,296 $ 18,231 The following table presents noncontrolling interests between holders of Class C shares and other equity interest holders as of December 31, 2021 and 2020: December 31, 2021 2020 Noncontrolling interest of Class C shareholders $ 475,373 $ — Noncontrolling interest of other equity interest holders 32,914 39,787 NCI attributable to noncontrolling interests $ 508,287 $ 39,787 </t>
        </is>
      </c>
    </row>
    <row r="5">
      <c r="A5" s="4" t="inlineStr">
        <is>
          <t>Redeemable Noncontrolling Interest</t>
        </is>
      </c>
      <c r="B5" s="4" t="inlineStr">
        <is>
          <t>The following table presents changes in redeemable noncontrolling interests: December 31, 2021 2020 Beginning Balance $ 604 $ 3,602 Redemptions (15,231) — Acquisitions (1) 53,270 — Changes in redemption value 3,834 128 Net loss attributable to redeemable noncontrolling interests (412) (3,126) Other 1,299 — Ending Balance $ 43,364 $ 604 (1) Approximately $26,000 represents redeemable noncontrolling interests acquired in connection with the acquisition of MDC. Approximately $27,000 represents redeemable noncontrolling interests acquired in connection with the purchase of the noncontrolling interest of Targeted Victory. See Note 4 of the Notes included herein for additional information related to the purchase of Targeted Victor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Comprehensive income (loss)</t>
        </is>
      </c>
    </row>
    <row r="4">
      <c r="A4" s="4" t="inlineStr">
        <is>
          <t>Net income</t>
        </is>
      </c>
      <c r="B4" s="7" t="n">
        <v>35920</v>
      </c>
      <c r="C4" s="7" t="n">
        <v>71461</v>
      </c>
    </row>
    <row r="5">
      <c r="A5" s="3" t="inlineStr">
        <is>
          <t>Other Comprehensive Income (Loss), Net of Tax [Abstract]</t>
        </is>
      </c>
    </row>
    <row r="6">
      <c r="A6" s="4" t="inlineStr">
        <is>
          <t>Foreign currency translation adjustment</t>
        </is>
      </c>
      <c r="B6" s="6" t="n">
        <v>-6000</v>
      </c>
      <c r="C6" s="6" t="n">
        <v>2371</v>
      </c>
    </row>
    <row r="7">
      <c r="A7" s="4" t="inlineStr">
        <is>
          <t>Benefit plan adjustment</t>
        </is>
      </c>
      <c r="B7" s="6" t="n">
        <v>722</v>
      </c>
      <c r="C7" s="6" t="n">
        <v>0</v>
      </c>
    </row>
    <row r="8">
      <c r="A8" s="4" t="inlineStr">
        <is>
          <t>Net unrealized loss on available for sale investment</t>
        </is>
      </c>
      <c r="B8" s="6" t="n">
        <v>0</v>
      </c>
      <c r="C8" s="6" t="n">
        <v>-5156</v>
      </c>
    </row>
    <row r="9">
      <c r="A9" s="4" t="inlineStr">
        <is>
          <t>Other comprehensive income (loss)</t>
        </is>
      </c>
      <c r="B9" s="6" t="n">
        <v>-5278</v>
      </c>
      <c r="C9" s="6" t="n">
        <v>-2785</v>
      </c>
    </row>
    <row r="10">
      <c r="A10" s="4" t="inlineStr">
        <is>
          <t>Comprehensive income for the period</t>
        </is>
      </c>
      <c r="B10" s="6" t="n">
        <v>30642</v>
      </c>
      <c r="C10" s="6" t="n">
        <v>68676</v>
      </c>
    </row>
    <row r="11">
      <c r="A11" s="4" t="inlineStr">
        <is>
          <t>Comprehensive income attributable to the noncontrolling interests</t>
        </is>
      </c>
      <c r="B11" s="6" t="n">
        <v>-14884</v>
      </c>
      <c r="C11" s="6" t="n">
        <v>-15105</v>
      </c>
    </row>
    <row r="12">
      <c r="A12" s="4" t="inlineStr">
        <is>
          <t>Comprehensive income attributable to Stagwell Inc.</t>
        </is>
      </c>
      <c r="B12" s="7" t="n">
        <v>15758</v>
      </c>
      <c r="C12" s="7" t="n">
        <v>535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Equity [Abstract]</t>
        </is>
      </c>
    </row>
    <row r="4">
      <c r="A4" s="4" t="inlineStr">
        <is>
          <t>Schedule of Share-based Compensation Performance Shares And Time Based Award Activity</t>
        </is>
      </c>
      <c r="B4" s="4" t="inlineStr">
        <is>
          <t xml:space="preserve">The following table summarizes information about financial performance-based and time-based restricted stock and restricted stock unit awards: Performance-Based Awards Time-Based Awards Shares Weighted Average Grant Date Fair Value Shares Weighted Average Grant Date Fair Value Balance at December 31, 2020 — $ — — $ — Shares acquired concurrent with acquisition — — 3,326,021 5.42 Granted 1,048,000 8.68 12,658,713 5.51 Vested — — (281,743) 5.42 Forfeited — — (3,889) 5.42 Balance at December 31, 2021 1,048,000 $ 8.68 15,699,102 $ 5.49 </t>
        </is>
      </c>
    </row>
    <row r="5">
      <c r="A5" s="4" t="inlineStr">
        <is>
          <t>Share-based Payment Arrangement, Option and Stock Appreciation Rights, Activity</t>
        </is>
      </c>
      <c r="B5" s="4" t="inlineStr">
        <is>
          <t xml:space="preserve">The following table summarizes information about stock appreciation rights (“SAR”) awards: SAR Awards Shares Weighted Average Grant Date Fair Value Weighted Average Exercise Price Balance at December 31, 2020 — $ — $ — Shares acquired concurrent with acquisition 3,378,634 2.94 2.95 Granted 1,597,945 2.39 8.13 Forfeited (83,800) 1.35 6.60 Balance at December 31, 2021 4,892,779 $ 2.79 $ 4.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t>
        </is>
      </c>
      <c r="B4" s="4" t="inlineStr">
        <is>
          <t>The changes in accumulated other comprehensive income (loss) for the twelve months ended December 31 were: Defined Benefit Pension Foreign Currency Translation Total Balance December 31, 2020 — — — Other comprehensive loss before reclassifications — (6,000) (6,000) Amounts reclassified from accumulated other comprehensive loss 722 — 722 Other comprehensive loss 722 (6,000) (5,278) Balance December 31, 2021 $ 722 $ (6,000) $ (5,27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components of the Company’s income before income taxes and equity in earnings of non-consolidated affiliates by taxing jurisdiction for the years ended December 31, were: 2021 2020 Income (Loss): U.S. $ 38,717 $ 95,939 Non-U.S. 20,841 (18,599) $ 59,558 $ 77,340 </t>
        </is>
      </c>
    </row>
    <row r="5">
      <c r="A5" s="4" t="inlineStr">
        <is>
          <t>Schedule Of Components Of Income Taxes Provision Benefit</t>
        </is>
      </c>
      <c r="B5" s="4" t="inlineStr">
        <is>
          <t xml:space="preserve">The provision (benefit) for income taxes by taxing jurisdiction for the years ended December 31, were: 2021 2020 Current tax provision U.S. federal $ 7,259 $ 5,812 U.S. state and local 7,459 3,242 Non-U.S. 12,498 2,346 27,216 11,400 Deferred tax provision (benefit): U.S. federal (143) (1,951) U.S. state and local (2,521) 389 Non-U.S. (1,154) (3,901) (3,818) (5,463) Income tax expense $ 23,398 $ 5,937 </t>
        </is>
      </c>
    </row>
    <row r="6">
      <c r="A6" s="4" t="inlineStr">
        <is>
          <t>Schedule of Effective Income Tax Rate Reconciliation</t>
        </is>
      </c>
      <c r="B6" s="4" t="inlineStr">
        <is>
          <t>A reconciliation of income tax expense (benefit) using the U.S. federal income tax rate compared with actual income tax expense for the years ended December 31, is as follows: 2021 2020 Income before income taxes, equity in non-consolidated affiliates and noncontrolling interest $ 59,558 $ 77,340 Statutory income tax rate 21.0 % 21.0 % Tax expense using U.S. statutory income tax rate $ 12,507 $ 16,241 Impact of disregarded entity structure (6,954) (16,049) Foreign, net 1,055 752 State taxes, net 4,359 1,980 Stock compensation 4,009 — Changes in tax rates 4,908 — Valuation allowance (15) 1,286 Other, net 3,529 1,727 Income tax expense $ 23,398 $ 5,937 Effective income tax rate 39.3 % 7.7 %</t>
        </is>
      </c>
    </row>
    <row r="7">
      <c r="A7" s="4" t="inlineStr">
        <is>
          <t>Schedule of Deferred Tax Assets and Liabilities</t>
        </is>
      </c>
      <c r="B7" s="4" t="inlineStr">
        <is>
          <t>The tax effects of significant temporary differences representing deferred tax assets and liabilities at December 31, were as follows: 2021 2020 Deferred tax assets: Net operating losses $ 33,112 $ 10,229 Tax credits 6,644 583 Operating lease liability 48,173 4,141 Interest deductions 30,760 — Accruals and other liabilities 3,720 — Other 15,160 3,344 Gross deferred tax asset 137,569 18,297 Less: valuation allowance (5,825) (5,551) Net deferred tax assets $ 131,744 $ 12,746 Deferred tax liabilities: Right of use asset - operating leases 37,001 3,577 Property and equipment, net 4,212 463 Goodwill and intangibles 83,607 21,959 Residual basis differences 102,297 — Other 6,854 2,639 Total deferred tax liabilities 233,971 28,638 Net deferred tax liability $ (102,227) $ (15,892) Deferred tax assets $ 866 $ 158 Deferred tax liabilities (103,093) (16,050) $ (102,227) $ (15,892)</t>
        </is>
      </c>
    </row>
    <row r="8">
      <c r="A8" s="4" t="inlineStr">
        <is>
          <t>Schedule Of Changes In Tax Reserve</t>
        </is>
      </c>
      <c r="B8" s="4" t="inlineStr">
        <is>
          <t xml:space="preserve">If these unrecognized tax benefits were to be recognized, it would affect the Company’s effective tax rate. 2021 2020 A reconciliation of the change in unrecognized tax benefits is as follows: Unrecognized tax benefit - Beginning Balance $ — $ — Current year positions — — Prior period positions 1,038 — Settlements — — Lapse of statute of limitations — — Unrecognized tax benefits - Ending Balance $ 1,03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of Financial Liability Measured on a Non-recurring Basis</t>
        </is>
      </c>
      <c r="B4" s="4" t="inlineStr">
        <is>
          <t xml:space="preserve">The following table presents certain information for our financial liability that is not measured at fair value on a recurring basis at December 31, 2021 and 2020: December 31, 2021 December 31, 2020 Carrying Fair Value Carrying Fair Value 5.625% Notes $ 1,100,000 $ 1,120,900 $ — $ — </t>
        </is>
      </c>
    </row>
    <row r="5">
      <c r="A5" s="4" t="inlineStr">
        <is>
          <t>Fair Value Measurements, Recurring and Nonrecurring</t>
        </is>
      </c>
      <c r="B5" s="4" t="inlineStr">
        <is>
          <t xml:space="preserve">The following table presents certain information for our financial instruments that are measured at fair value on a recurring basis at December 31, 2021 and 2020: December 31, 2021 December 31, 2020 Carrying Fair Value Carrying Fair Value Interest Rate Swap $ 77 $ 77 $ 416 $ 416 Call Options — — 360 360 Preferred Shares — — 12,033 12,0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welve Months Ended December 31, 2021 2020 Revenue: (Dollars in Thousands) Integrated Agencies Network $ 819,758 $ 229,646 Media Network 374,930 254,311 Communications Network 248,832 382,815 All Other 25,843 21,260 Total Revenue $ 1,469,363 $ 888,032 Adjusted EBITDA: Integrated Agencies Network $ 166,768 $ 42,360 Media Network 62,770 27,669 Communications Network 45,527 78,562 All Other (769) (1,893) Corporate (20,644) (3,530) Total Adjusted EBITDA $ 253,652 $ 143,168 Depreciation and amortization $ (77,503) $ (41,025) Impairment and other losses (16,240) — Stock-based compensation (75,032) — Deferred acquisition consideration (18,721) (4,497) Other items, net (21,430) (13,906) Total Operating Income $ 44,726 $ 83,740 Twelve Months Ended December 31, 2021 2020 (Dollars in Thousands) Other Income (expenses): Interest expense, net $ (31,894) $ (6,223) Foreign exchange, net (3,332) (721) Gain on sale of business and other, net 50,058 544 Income before income taxes and equity in earnings of non-consolidated affiliates 59,558 77,340 Income tax expense 23,398 5,937 Income before equity in earnings of non-consolidated affiliates 36,160 71,403 Equity in (income) losses of non-consolidated affiliates (240) 58 Net income 35,920 71,461 Net income attributable to noncontrolling and redeemable noncontrolling interests (14,884) (15,105) Net income attributable to Stagwell Inc. common shareholders $ 21,036 $ 56,356 Depreciation and amortization: Integrated Agencies Network $ 40,087 $ 9,616 Media Network 23,590 19,861 Communications Network 7,553 5,903 All Other 2,498 3,681 Corporate 3,775 1,964 Total $ 77,503 $ 41,025 Stock-based compensation: Integrated Agencies Network $ 47,584 $ — Media Network 4,857 — Communications Network 15,928 — All Other 39 — Corporate 6,624 — Total $ 75,03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Recent Developments (Details) - Chief Executive Officer - SARs - Subsequent Event</t>
        </is>
      </c>
      <c r="B1" s="2" t="inlineStr">
        <is>
          <t>Mar. 11, 2022$ / sharesshares</t>
        </is>
      </c>
    </row>
    <row r="2">
      <c r="A2" s="3" t="inlineStr">
        <is>
          <t>Debt [Line Items]</t>
        </is>
      </c>
    </row>
    <row r="3">
      <c r="A3" s="4" t="inlineStr">
        <is>
          <t>Deferred Compensation Arrangement with Individual, Shares Issued | shares</t>
        </is>
      </c>
      <c r="B3" s="6" t="n">
        <v>1500000</v>
      </c>
    </row>
    <row r="4">
      <c r="A4" s="4" t="inlineStr">
        <is>
          <t>Deferred Compensation Arrangement with Individual, Exercise Price | $ / shares</t>
        </is>
      </c>
      <c r="B4" s="8" t="n">
        <v>8.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Allowance for doubtful accounts</t>
        </is>
      </c>
      <c r="B4" s="7" t="n">
        <v>5638</v>
      </c>
      <c r="C4" s="7" t="n">
        <v>5109</v>
      </c>
    </row>
    <row r="5">
      <c r="A5" s="3" t="inlineStr">
        <is>
          <t>Significant Accounting Policies [Line Items]</t>
        </is>
      </c>
    </row>
    <row r="6">
      <c r="A6" s="4" t="inlineStr">
        <is>
          <t>Fixed assets, accumulated depreciation</t>
        </is>
      </c>
      <c r="B6" s="6" t="n">
        <v>-44652</v>
      </c>
      <c r="C6" s="6" t="n">
        <v>-28364</v>
      </c>
    </row>
    <row r="7">
      <c r="A7" s="4" t="inlineStr">
        <is>
          <t>Defined contribution plan, expense</t>
        </is>
      </c>
      <c r="B7" s="7" t="n">
        <v>9797</v>
      </c>
      <c r="C7" s="7" t="n">
        <v>3949</v>
      </c>
    </row>
    <row r="8">
      <c r="A8" s="4" t="inlineStr">
        <is>
          <t>Minimum</t>
        </is>
      </c>
    </row>
    <row r="9">
      <c r="A9" s="3" t="inlineStr">
        <is>
          <t>Significant Accounting Policies [Line Items]</t>
        </is>
      </c>
    </row>
    <row r="10">
      <c r="A10" s="4" t="inlineStr">
        <is>
          <t>Property, plant and equipment, useful life</t>
        </is>
      </c>
      <c r="B10" s="4" t="inlineStr">
        <is>
          <t>3 years</t>
        </is>
      </c>
    </row>
    <row r="11">
      <c r="A11" s="4" t="inlineStr">
        <is>
          <t>Maximum</t>
        </is>
      </c>
    </row>
    <row r="12">
      <c r="A12" s="3" t="inlineStr">
        <is>
          <t>Significant Accounting Policies [Line Items]</t>
        </is>
      </c>
    </row>
    <row r="13">
      <c r="A13" s="4" t="inlineStr">
        <is>
          <t>Property, plant and equipment, useful life</t>
        </is>
      </c>
      <c r="B13"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7" customWidth="1" min="7" max="7"/>
    <col width="21" customWidth="1" min="8" max="8"/>
    <col width="21" customWidth="1" min="9" max="9"/>
    <col width="21" customWidth="1" min="10" max="10"/>
    <col width="21" customWidth="1" min="11" max="11"/>
    <col width="80" customWidth="1" min="12" max="12"/>
    <col width="21" customWidth="1" min="13" max="13"/>
    <col width="14" customWidth="1" min="14" max="14"/>
    <col width="21" customWidth="1" min="15" max="15"/>
    <col width="21" customWidth="1" min="16" max="16"/>
  </cols>
  <sheetData>
    <row r="1">
      <c r="A1" s="1" t="inlineStr">
        <is>
          <t>Acquisitions and Dispositions - Narrative (Details) $ / shares in Units, £ in Thousands</t>
        </is>
      </c>
      <c r="B1" s="2" t="inlineStr">
        <is>
          <t>Dec. 31, 2021USD ($)</t>
        </is>
      </c>
      <c r="C1" s="2" t="inlineStr">
        <is>
          <t>Dec. 31, 2021GBP (£)</t>
        </is>
      </c>
      <c r="D1" s="2" t="inlineStr">
        <is>
          <t>Dec. 01, 2021USD ($)</t>
        </is>
      </c>
      <c r="E1" s="2" t="inlineStr">
        <is>
          <t>Oct. 01, 2021USD ($)</t>
        </is>
      </c>
      <c r="F1" s="2" t="inlineStr">
        <is>
          <t>Sep. 15, 2021USD ($)</t>
        </is>
      </c>
      <c r="G1" s="2" t="inlineStr">
        <is>
          <t>Aug. 02, 2021USD ($)$ / sharesshares</t>
        </is>
      </c>
      <c r="H1" s="2" t="inlineStr">
        <is>
          <t>Oct. 30, 2020USD ($)</t>
        </is>
      </c>
      <c r="I1" s="2" t="inlineStr">
        <is>
          <t>Aug. 14, 2020USD ($)</t>
        </is>
      </c>
      <c r="J1" s="2" t="inlineStr">
        <is>
          <t>Feb. 14, 2020USD ($)</t>
        </is>
      </c>
      <c r="K1" s="2" t="inlineStr">
        <is>
          <t>Dec. 31, 2021USD ($)</t>
        </is>
      </c>
      <c r="L1" s="2" t="inlineStr">
        <is>
          <t>Dec. 31, 2021USD ($)</t>
        </is>
      </c>
      <c r="M1" s="2" t="inlineStr">
        <is>
          <t>Dec. 31, 2020USD ($)</t>
        </is>
      </c>
      <c r="N1" s="2" t="inlineStr">
        <is>
          <t>Jul. 31, 2023</t>
        </is>
      </c>
      <c r="O1" s="2" t="inlineStr">
        <is>
          <t>Dec. 31, 2021GBP (£)</t>
        </is>
      </c>
      <c r="P1" s="2" t="inlineStr">
        <is>
          <t>Dec. 31, 2019USD ($)</t>
        </is>
      </c>
    </row>
    <row r="2">
      <c r="A2" s="3" t="inlineStr">
        <is>
          <t>Business Acquisition [Line Items]</t>
        </is>
      </c>
    </row>
    <row r="3">
      <c r="A3" s="4" t="inlineStr">
        <is>
          <t>Goodwill</t>
        </is>
      </c>
      <c r="B3" s="7" t="n">
        <v>1652723000</v>
      </c>
      <c r="K3" s="7" t="n">
        <v>1652723000</v>
      </c>
      <c r="L3" s="7" t="n">
        <v>1652723000</v>
      </c>
      <c r="M3" s="7" t="n">
        <v>351725000</v>
      </c>
      <c r="P3" s="7" t="n">
        <v>325185000</v>
      </c>
    </row>
    <row r="4">
      <c r="A4" s="4" t="inlineStr">
        <is>
          <t>Revenue</t>
        </is>
      </c>
      <c r="M4" s="6" t="n">
        <v>22381000</v>
      </c>
    </row>
    <row r="5">
      <c r="A5" s="4" t="inlineStr">
        <is>
          <t>Net income (loss)</t>
        </is>
      </c>
      <c r="M5" s="7" t="n">
        <v>2685000</v>
      </c>
    </row>
    <row r="6">
      <c r="A6" s="4" t="inlineStr">
        <is>
          <t>Deferred Acquisition Consideration</t>
        </is>
      </c>
      <c r="L6" s="4" t="inlineStr">
        <is>
          <t>Acquisitions and Dispositions 2021 Acquisitions Acquisition of MDC Partners Inc. On December 21, 2020, MDC Partners Inc. (“MDC”) and Stagwell Media LP (“Stagwell Media”) announced that they had entered into the a transaction agreement, providing for the combination of MDC with the operating businesses and subsidiaries of Stagwell Media (the “Stagwell Subject Entities”) (the “Transaction Agreement”). The Stagwell Subject Entities comprised Stagwell Marketing Group LLC (“Stagwell Marketing or SMG”) and its direct and indirect subsidiaries. On August 2, 2021 (the “Closing Date”), we completed the combination of MDC and the Stagwell Subject Entities and a series of steps and related transactions (such combination and transactions, the “Transactions”). In connection with the Transactions, among other things, (i) MDC completed a series of transactions pursuant to which it emerged as a wholly owned subsidiary of the Company, converted into a Delaware limited liability company and changed its name to Midas OpCo Holdings LLC (“OpCo”); (ii) Stagwell Media contributed the equity interests of Stagwell Marketing and its direct and indirect subsidiaries to OpCo; and (iii) the Company converted into a Delaware corporation, succeeded MDC as the publicly-traded company and changed its name to Stagwell Inc. In respect of the Transactions, the acquired assets and assumed liabilities, together with acquired processes and employees, represent a business as defined in the Financial Accounting Standards Board’s (“FASB”) Accounting Standards Codification (“ASC”) 805, Business Combinations (“ASC 805”). The Transactions were accounted for as a reverse acquisition using the acquisition method of accounting, pursuant to ASC 805-10, Business Combinations, with MDC treated as the legal acquirer and SMG treated as the accounting acquirer. In identifying SMG as the acquiring entity for accounting purposes, MDC and SMG took into account a number of factors, including the relative voting rights and the corporate governance structure of the Company. SMG is considered the accounting acquirer since Stagwell Media controls the board of directors of the Company following the Transactions and received an indirect ownership interest in the Company’s only operating subsidiary, OpCo, of 69.55% ownership of OpCo’s common units. However, no single factor was the sole determinant in the overall conclusion that Stagwell is the acquirer for accounting purposes; rather all factors were considered in arriving at such conclusion. Under the acquisition method of accounting, the assets and liabilities of MDC, as the accounting acquiree, were recorded at their respective fair value as of the date the Transactions were completed. On August 2, 2021, an aggregate of 179,970,051 shares of the Company’s Class C Common Stock were issued to Stagwell Media in exchange for $1.8 (the “Stagwell New MDC Contribution”). The Class C Common Stock does not participate in the earnings of the Company. Additionally, an aggregate of 179,970,051 OpCo common units were issued to Stagwell Media in exchange for the equity interests of the Stagwell Subject Entities (the “Stagwell OpCo Contribution”). The fair value of the purchase consideration is $425,752, consisting of approximately 80,000,000 shares of the Company’s Class A and B Common Stock and Common Stock equivalents based on a per share price of approximately $5.42, the closing stock price on the date of the combination. ASC 805 requires the allocation of the purchase price consideration to the fair value of the identified assets acquired and liabilities assumed upon consummation of a business combination. For this purpose, fair value shall be determined in accordance with the fair value concepts defined in ASC 820, “Fair Value Measurements and Disclosures,” (“ASC 820”). Fair value is defined in ASC 820 as “the price that would be received to sell an asset or paid to transfer a liability in an orderly transaction between market participants at the measurement date.” Fair value measurements can be highly subjective and can involve a high degree of estimation. The total purchase price to acquire MDC has been allocated to the assets acquired and assumed liabilities based upon preliminary estimated fair values, with any excess purchase price allocated to goodwill. The fair value of the acquired assets and assumed liabilities as of the date of acquisition are based on preliminary estimates assisted, in part, by a third-party valuation expert. The estimates are subject to change upon the finalization of appraisals and other valuation analyses, which are expected to be completed no later than one year from the date of acquisition. Although the completion of the valuation activities may result in asset and liability fair values that are different from the preliminary estimates included herein, it is not expected that those differences would alter the understanding of the impact of this transaction on the consolidated financial position and results of operations of the Company. The preliminary purchase price allocation is as follows: Amount Cash and cash equivalents $ 130,153 Accounts receivable 413,839 Other current assets 41,736 Fixed Assets 80,047 Right-of-use lease assets - operating leases 253,629 Intangible assets 810,900 Other assets 16,818 Accounts payable (170,361) Accruals and other liabilities (309,081) Advance billings (211,403) Current portion of lease liabilities (48,517) Current portion of deferred acquisition consideration (53,054) Long-term debt (901,736) Revolving credit facility (109,954) Long-term portion of deferred acquisition consideration (8,056) Long-term portion of lease liabilities (289,128) Other liabilities (132,394) Redeemable noncontrolling interests (25,990) Preferred shares (209,980) Noncontrolling interests (151,090) Net liabilities assumed (873,622) Goodwill 1,299,374 Purchase price consideration $ 425,752 The excess of purchase consideration over the fair value of the net assets acquired was recorded as goodwill, which is primarily attributed to the assembled workforce of MDC. Goodwill of $1,058,411, $174,719 and $66,244 was assigned to the Integrated Agencies Network, the Media Network and the Communications Network reportable segments, respectively. The majority of the goodwill is non-deductible for income tax purposes. Goodwill has been updated from the previously reported amount of $1,270,081 to reflect a change in certain assets and liabilities, primarily the remeasurement of leases. There has been no change that impacts the Consolidated Statement of Operations. Intangible assets consist of trade names and customer relationships. We amortize purchased intangible assets on a straight-line basis over their respective useful lives. The weighted average life of the total acquired identifiable intangible assets is thirteen years. The following table presents the details of identifiable intangible assets acquired. Estimated Fair Value Estimated Useful Life in Years Trade Names $ 98,000 10 Customer Relationships 712,900 6-20 Total Acquired Intangible Assets $ 810,900 MDC operating results are included in the Consolidated Statements of Operations from the date of the acquisition through December 31, 2021 with revenue of $605,448 and a nominal net loss. Transaction expenses were approximately $15,000 for the twelve months ended December 31, 2021. Pro Forma Financial Information (unaudited)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Twelve Months Ended December 31, 2021 Twelve Months Ended December 31, 2020 Revenue $ 2,224,343 $ 2,087,025 The proforma net loss was nominal for the twelve months ended December 31, 2021 and 2020. Acquisition of Goodstuff Holdings Limited On December 31, 2021, the Company acquired GoodStuff Holdings Limited (“Goodstuff”) for approximately £21,000 (approximately $28,053) of cash consideration as well as contingent consideration up to a maximum of £22,000. The cash consideration included an initial payment of £8,000, an excess working capital payment of approximately £9,000 and approximately £4,000 of deferred payments. The contingent consideration is tied to employees’ service and therefore will be recognized as compensation expense through 2026. Therefore, only the cash consideration has been allocated to the assets acquired and assumed liabilities of Goodstuff based upon preliminary estimated fair values, with any excess purchase price allocated to goodwill. The preliminary purchase price allocation is as follows: Amount Cash and cash equivalents $ 30,985 Accounts receivable 28,685 Other current assets 3,207 Fixed Assets 237 Right-of-use lease assets - operating leases 2,060 Intangible assets 14,974 Other assets 55 Accounts payable (6,344) Accruals and other liabilities (27,353) Advance billings (15,956) Current portion of lease liabilities (857) Income taxes payable (967) Long-term portion of lease liabilities (3,744) Other liabilities (1,204) Net assets assumed 23,778 Goodwill 4,275 Purchase price consideration $ 28,053 The excess of purchase consideration over the fair value of the net assets acquired was recorded as goodwill, which is primarily attributed to the assembled workforce of Goodstuff. Goodwill of $4,275 was assigned to the Media Network. The majority of the goodwill is non-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Estimated Fair Value Estimated Useful Life in Years Trade Names $ 1,349 15 Customer Relationships 13,625 10 Total Acquired Intangible Assets $ 14,974 Pro Forma Financial Information (unaudited)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Twelve Months Ended December 31, 2021 Twelve Months Ended December 31, 2020 Revenue $ 1,488,532 $ 902,577 Net Income 38,719 72,715 Purchases of noncontrolling interests On October 1, 2021, the Company entered into an agreement to purchase the approximate 27% remaining interest of Targeted Victory it did not already own, stipulating the purchase of 13.3% on October 1, 2021 and the remaining 13.3% on July 31, 2023, with the option for the seller to delay the second purchase until July 31, 2025. The purchase price of $73,898, was comprised of a contingent deferred acquisition payment and redeemable noncontrolling interest with estimated present values at the acquisition date of $46,618 and $27,280, respectively. The contingent deferred payment and redeemable noncontrolling interest were based on the financial results of the underlying business through 2025. In addition, at the option of the Company, up to 50% of the total purchase price can be paid in shares of Class A Common Stock and in no event may the purchase price exceed $135,000. On December 1, 2021, the Company acquired the approximate 27% remaining interest of Concentric it did not already own for an aggregate purchase price of $8,058, comprised of a closing cash payment of $1,581 in 2022 and contingent deferred acquisition payments with an estimated present value at the acquisition date of $6,477. The contingent deferred payments were based on the financial results of the underlying business through 2022 with final payment due in 2023. On December 31, 2021, the Company acquired the approximate 49% remaining interest of Instrument it did not already own for an aggregate purchase price of $157,072, comprised of a closing payment of $37,500 in cash and $37,500 in shares of Class A Common Stock and deferred acquisition payments with an estimated present value at the acquisition date of $82,072. The deferred payments are not contingent and will be paid in 2023 and 2024. 2020 Acquisitions On February 14, 2020, the Company acquired Sloane &amp; Company (“Sloane”) from an affiliate of Stagwell for approximately $24,400 of total consideration. Total consideration included a cash payment of $18,900 made by Stagwell Media (Non-consolidated related party) which was accounted for as a non-cash contribution for the purposes of the Company’s Consolidated Statement of Cash Flows and Statement of Changes in Equity, the acquisition date fair value of the contingent deferred acquisition consideration of $4,800, and $700 of cash paid by the Company. Sloane is an industry-leading strategic communications firm, based out of New York. Sloane will extend SKDK’s current suite of services and allow for the expansion into the capital markets and special situations verticals. On August 14, 2020, the Company acquired Kettle Solutions, LLC (“Kettle”) for approximately $5,400 of total consideration. Total consideration included a cash payment of $4,900, plus an additional $500 due upon the finalization of Kettle’s working capital accounts, as outlined in the purchase agreement. The purchase agreement also offers the previous owners of Kettle an additional $11,900 in deferred consideration, and is dependent on Kettle reaching contractually defined operating goals in 2020, 2021, 2022 and 2023. Kettle is an industry recognized web design and content creation firm that assists its customers in developing and executing marketing campaigns, based out of New York. On October 30, 2020, the Company acquired Truelogic Software, LLC, Ramenu S.A., and Polar Bear Development S.R.L. (collectively referred to as “Truelogic”), for approximately $17,300 of total consideration. Total consideration included a cash payment of $8,900, the acquisition date fair value of the contingent deferred acquisition consideration of $7,900, and an additional $500 due upon the finalization of Truelogic’s working capital accounts, as outlined in the purchase agreement. Truelogic is a software development firm based in Buenos Aires that assists customers in sourcing top South American engineering talent and developing small-scale software projects. Truelogic is included in the Company’s Code and Theory Brand, which is part of its Integrated Agencies Reportable segment. The following table summarizes the estimated fair values of the assets acquired and liabilities assumed as of the date of each acquisition (in thousands): 2020 Sloane Kettle Truelogic Total Cash, cash equivalents and restricted cash $ — $ 49 $ 90 $ 139 Accounts receivable and other current assets 2,768 2,732 2,958 8,458 Other noncurrent assets — 172 10 182 Intangible assets 5,900 1,930 9,500 17,330 Property and equipment 72 58 50 180 Right-of-use lease assets – operating leases — 533 201 734 Accounts payable and other current liabilities (469) (552) (1,063) (2,084) Advanced billings (130) (310) (429) (869) Operating lease liabilities — (533) (201) (734) Goodwill 16,275 1,323 6,184 23,782 Total net assets acquired $ 24,416 $ 5,402 $ 17,300 $ 47,118 Goodwill recognized on the Sloane, Kettle and Truelogic acquisitions is fully-deductible for income tax purposes. The following table reports the fair value of intangible assets acquired, including the corresponding weighted average amortization periods, as of the date of each acquisition (in thousands, except years): 2020 Weighted Average Amortization Period Sloane Kettle Truelogic Total Customer relationships 10 years $ 4,600 $ 1,600 $ 9,100 $ 15,300 Trade names and trademarks 11 years 1,300 330 400 2,030 Total $ 5,900 $ 1,930 $ 9,500 $ 17,330 The following table summarizes the total revenue and net income included in the Consolidated Statements of Operations and Comprehensive Income (Loss) for the twelve months ended December 31, 2020 from the date of each acquisition (in thousands): Twelve Months Ended December 31, 2020 Revenue $ 22,381 Net Income 2,685 Pro Forma Financial Information (unaudited) The unaudited pro forma information for the periods set forth below gives effect to the 2020 acquisitions as if they had occurred as of January 1, 2020. The pro forma information is presented for informational purposes only and is not necessarily indicative of the results of operations that actually would have been achieved had the acquisitions been consummated as of that time (in thousands): Twelve Months Ended December 31, 2020 Revenue $ 911,203 Net Income 75,767 2021 Disposition On September 15, 2021, the Company sold Reputation Defender to a strategic buyer for approximately $40,000 resulting in a gain of approximately $43,000. The gain is recognized within the All Other category in Gain on sale of business and other, net within the Audited Consolidated Statements of Operations. The following table presents changes in contingent deferred acquisition consideration, which is measured at fair value on a recurring basis using significant unobservable inputs, and a reconciliation to the amounts reported on the Audited Consolidated Balance Sheets as of December 31, 2021 and 2020: December 31, 2021 2020 Beginning balance of contingent payments $ 17,847 $ 65,792 Payments (12,431) (66,235) Adjustment to deferred acquisition consideration (1) 18,721 2,520 Additions (2) 198,937 15,717 Other (705) 53 Ending balance of contingent payments $ 222,369 $ 17,847 (1) Adjustment to deferred acquisition consideration contains fair value changes from the Company’s initial estimates of deferred acquisition payments. Redemption value adjustments are recorded within Office and general expenses on the Audited Consolidated Statements of Operations. (2) Approximately $61,000 of additions in 2021 represent deferred acquisition consideration acquired in connection with the acquisition of MDC. Approximately $136,000 of additions represent deferred acquisition consideration acquired in connection with the purchases of noncontrolling interests. See Note 4 of the Notes included herein for additional information related to the purchases of Concentric, Targeted Victory, and Instrument.</t>
        </is>
      </c>
    </row>
    <row r="7">
      <c r="A7" s="4" t="inlineStr">
        <is>
          <t>Disposed of by Sale | Reputation Defender</t>
        </is>
      </c>
    </row>
    <row r="8">
      <c r="A8" s="3" t="inlineStr">
        <is>
          <t>Business Acquisition [Line Items]</t>
        </is>
      </c>
    </row>
    <row r="9">
      <c r="A9" s="4" t="inlineStr">
        <is>
          <t>Consideration received</t>
        </is>
      </c>
      <c r="F9" s="7" t="n">
        <v>40000000</v>
      </c>
    </row>
    <row r="10">
      <c r="A10" s="4" t="inlineStr">
        <is>
          <t>Disposed of by Sale | Reputation Defender | Other, net</t>
        </is>
      </c>
    </row>
    <row r="11">
      <c r="A11" s="3" t="inlineStr">
        <is>
          <t>Business Acquisition [Line Items]</t>
        </is>
      </c>
    </row>
    <row r="12">
      <c r="A12" s="4" t="inlineStr">
        <is>
          <t>Gain (loss) on disposition of business</t>
        </is>
      </c>
      <c r="F12" s="7" t="n">
        <v>43000000</v>
      </c>
    </row>
    <row r="13">
      <c r="A13" s="4" t="inlineStr">
        <is>
          <t>Stagwell Media</t>
        </is>
      </c>
    </row>
    <row r="14">
      <c r="A14" s="3" t="inlineStr">
        <is>
          <t>Business Acquisition [Line Items]</t>
        </is>
      </c>
    </row>
    <row r="15">
      <c r="A15" s="4" t="inlineStr">
        <is>
          <t>Cash acquired</t>
        </is>
      </c>
      <c r="G15" s="7" t="n">
        <v>1800</v>
      </c>
    </row>
    <row r="16">
      <c r="A16" s="4" t="inlineStr">
        <is>
          <t>MDC</t>
        </is>
      </c>
    </row>
    <row r="17">
      <c r="A17" s="3" t="inlineStr">
        <is>
          <t>Business Acquisition [Line Items]</t>
        </is>
      </c>
    </row>
    <row r="18">
      <c r="A18" s="4" t="inlineStr">
        <is>
          <t>Purchase price consideration</t>
        </is>
      </c>
      <c r="G18" s="6" t="n">
        <v>425752000</v>
      </c>
    </row>
    <row r="19">
      <c r="A19" s="4" t="inlineStr">
        <is>
          <t>Equity interests issued</t>
        </is>
      </c>
      <c r="G19" s="7" t="n">
        <v>80000000</v>
      </c>
    </row>
    <row r="20">
      <c r="A20" s="4" t="inlineStr">
        <is>
          <t>Share price (in dollars per share) | $ / shares</t>
        </is>
      </c>
      <c r="G20" s="8" t="n">
        <v>5.42</v>
      </c>
    </row>
    <row r="21">
      <c r="A21" s="4" t="inlineStr">
        <is>
          <t>Goodwill</t>
        </is>
      </c>
      <c r="G21" s="7" t="n">
        <v>1299374000</v>
      </c>
    </row>
    <row r="22">
      <c r="A22" s="4" t="inlineStr">
        <is>
          <t>Estimated Useful Life in Years</t>
        </is>
      </c>
      <c r="G22" s="4" t="inlineStr">
        <is>
          <t>13 years</t>
        </is>
      </c>
    </row>
    <row r="23">
      <c r="A23" s="4" t="inlineStr">
        <is>
          <t>Revenue</t>
        </is>
      </c>
      <c r="K23" s="6" t="n">
        <v>605448000</v>
      </c>
    </row>
    <row r="24">
      <c r="A24" s="4" t="inlineStr">
        <is>
          <t>Transaction expenses</t>
        </is>
      </c>
      <c r="L24" s="7" t="n">
        <v>15000000</v>
      </c>
    </row>
    <row r="25">
      <c r="A25" s="4" t="inlineStr">
        <is>
          <t>MDC | Previously Reported Goodwill</t>
        </is>
      </c>
    </row>
    <row r="26">
      <c r="A26" s="3" t="inlineStr">
        <is>
          <t>Business Acquisition [Line Items]</t>
        </is>
      </c>
    </row>
    <row r="27">
      <c r="A27" s="4" t="inlineStr">
        <is>
          <t>Goodwill</t>
        </is>
      </c>
      <c r="G27" s="7" t="n">
        <v>1270081000</v>
      </c>
    </row>
    <row r="28">
      <c r="A28" s="4" t="inlineStr">
        <is>
          <t>MDC | Common Class C | Stagwell Media</t>
        </is>
      </c>
    </row>
    <row r="29">
      <c r="A29" s="3" t="inlineStr">
        <is>
          <t>Business Acquisition [Line Items]</t>
        </is>
      </c>
    </row>
    <row r="30">
      <c r="A30" s="4" t="inlineStr">
        <is>
          <t>Stock issued in acquisitions (in shares) | shares</t>
        </is>
      </c>
      <c r="G30" s="6" t="n">
        <v>179970051</v>
      </c>
    </row>
    <row r="31">
      <c r="A31" s="4" t="inlineStr">
        <is>
          <t>MDC | Common Units | Stagwell OpCo</t>
        </is>
      </c>
    </row>
    <row r="32">
      <c r="A32" s="3" t="inlineStr">
        <is>
          <t>Business Acquisition [Line Items]</t>
        </is>
      </c>
    </row>
    <row r="33">
      <c r="A33" s="4" t="inlineStr">
        <is>
          <t>Remaining ownership interest acquired (percent)</t>
        </is>
      </c>
      <c r="G33" s="4" t="inlineStr">
        <is>
          <t>69.55%</t>
        </is>
      </c>
    </row>
    <row r="34">
      <c r="A34" s="4" t="inlineStr">
        <is>
          <t>MDC | Integrated Agencies Network</t>
        </is>
      </c>
    </row>
    <row r="35">
      <c r="A35" s="3" t="inlineStr">
        <is>
          <t>Business Acquisition [Line Items]</t>
        </is>
      </c>
    </row>
    <row r="36">
      <c r="A36" s="4" t="inlineStr">
        <is>
          <t>Goodwill</t>
        </is>
      </c>
      <c r="G36" s="7" t="n">
        <v>1058411000</v>
      </c>
    </row>
    <row r="37">
      <c r="A37" s="4" t="inlineStr">
        <is>
          <t>MDC | Media Network</t>
        </is>
      </c>
    </row>
    <row r="38">
      <c r="A38" s="3" t="inlineStr">
        <is>
          <t>Business Acquisition [Line Items]</t>
        </is>
      </c>
    </row>
    <row r="39">
      <c r="A39" s="4" t="inlineStr">
        <is>
          <t>Goodwill</t>
        </is>
      </c>
      <c r="G39" s="6" t="n">
        <v>174719000</v>
      </c>
    </row>
    <row r="40">
      <c r="A40" s="4" t="inlineStr">
        <is>
          <t>MDC | Communications Network</t>
        </is>
      </c>
    </row>
    <row r="41">
      <c r="A41" s="3" t="inlineStr">
        <is>
          <t>Business Acquisition [Line Items]</t>
        </is>
      </c>
    </row>
    <row r="42">
      <c r="A42" s="4" t="inlineStr">
        <is>
          <t>Goodwill</t>
        </is>
      </c>
      <c r="G42" s="7" t="n">
        <v>66244000</v>
      </c>
    </row>
    <row r="43">
      <c r="A43" s="4" t="inlineStr">
        <is>
          <t>Sloane and Company LLC</t>
        </is>
      </c>
    </row>
    <row r="44">
      <c r="A44" s="3" t="inlineStr">
        <is>
          <t>Business Acquisition [Line Items]</t>
        </is>
      </c>
    </row>
    <row r="45">
      <c r="A45" s="4" t="inlineStr">
        <is>
          <t>Purchase price consideration</t>
        </is>
      </c>
      <c r="J45" s="7" t="n">
        <v>24416000</v>
      </c>
    </row>
    <row r="46">
      <c r="A46" s="4" t="inlineStr">
        <is>
          <t>Goodwill</t>
        </is>
      </c>
      <c r="J46" s="6" t="n">
        <v>16275000</v>
      </c>
    </row>
    <row r="47">
      <c r="A47" s="4" t="inlineStr">
        <is>
          <t>Aggregate purchase price</t>
        </is>
      </c>
      <c r="J47" s="6" t="n">
        <v>24400000</v>
      </c>
    </row>
    <row r="48">
      <c r="A48" s="4" t="inlineStr">
        <is>
          <t>Closing cash payment</t>
        </is>
      </c>
      <c r="J48" s="6" t="n">
        <v>700000</v>
      </c>
    </row>
    <row r="49">
      <c r="A49" s="4" t="inlineStr">
        <is>
          <t>Deferred acquisition consideration</t>
        </is>
      </c>
      <c r="J49" s="6" t="n">
        <v>4800000</v>
      </c>
    </row>
    <row r="50">
      <c r="A50" s="4" t="inlineStr">
        <is>
          <t>Sloane and Company LLC | Stagwell Media</t>
        </is>
      </c>
    </row>
    <row r="51">
      <c r="A51" s="3" t="inlineStr">
        <is>
          <t>Business Acquisition [Line Items]</t>
        </is>
      </c>
    </row>
    <row r="52">
      <c r="A52" s="4" t="inlineStr">
        <is>
          <t>Closing cash payment</t>
        </is>
      </c>
      <c r="J52" s="7" t="n">
        <v>18900000</v>
      </c>
    </row>
    <row r="53">
      <c r="A53" s="4" t="inlineStr">
        <is>
          <t>Kettle</t>
        </is>
      </c>
    </row>
    <row r="54">
      <c r="A54" s="3" t="inlineStr">
        <is>
          <t>Business Acquisition [Line Items]</t>
        </is>
      </c>
    </row>
    <row r="55">
      <c r="A55" s="4" t="inlineStr">
        <is>
          <t>Purchase price consideration</t>
        </is>
      </c>
      <c r="I55" s="7" t="n">
        <v>5402000</v>
      </c>
    </row>
    <row r="56">
      <c r="A56" s="4" t="inlineStr">
        <is>
          <t>Goodwill</t>
        </is>
      </c>
      <c r="I56" s="6" t="n">
        <v>1323000</v>
      </c>
    </row>
    <row r="57">
      <c r="A57" s="4" t="inlineStr">
        <is>
          <t>Aggregate purchase price</t>
        </is>
      </c>
      <c r="I57" s="6" t="n">
        <v>5400000</v>
      </c>
    </row>
    <row r="58">
      <c r="A58" s="4" t="inlineStr">
        <is>
          <t>Deferred acquisition consideration</t>
        </is>
      </c>
      <c r="I58" s="6" t="n">
        <v>11900000</v>
      </c>
    </row>
    <row r="59">
      <c r="A59" s="4" t="inlineStr">
        <is>
          <t>Closing cash payment</t>
        </is>
      </c>
      <c r="I59" s="6" t="n">
        <v>4900000</v>
      </c>
    </row>
    <row r="60">
      <c r="A60" s="4" t="inlineStr">
        <is>
          <t>Deferred acquisition consideration</t>
        </is>
      </c>
      <c r="I60" s="7" t="n">
        <v>500000</v>
      </c>
    </row>
    <row r="61">
      <c r="A61" s="4" t="inlineStr">
        <is>
          <t>Truelogic</t>
        </is>
      </c>
    </row>
    <row r="62">
      <c r="A62" s="3" t="inlineStr">
        <is>
          <t>Business Acquisition [Line Items]</t>
        </is>
      </c>
    </row>
    <row r="63">
      <c r="A63" s="4" t="inlineStr">
        <is>
          <t>Purchase price consideration</t>
        </is>
      </c>
      <c r="H63" s="7" t="n">
        <v>17300000</v>
      </c>
    </row>
    <row r="64">
      <c r="A64" s="4" t="inlineStr">
        <is>
          <t>Goodwill</t>
        </is>
      </c>
      <c r="H64" s="6" t="n">
        <v>6184000</v>
      </c>
    </row>
    <row r="65">
      <c r="A65" s="4" t="inlineStr">
        <is>
          <t>Aggregate purchase price</t>
        </is>
      </c>
      <c r="H65" s="6" t="n">
        <v>17300000</v>
      </c>
    </row>
    <row r="66">
      <c r="A66" s="4" t="inlineStr">
        <is>
          <t>Deferred acquisition consideration</t>
        </is>
      </c>
      <c r="H66" s="6" t="n">
        <v>500000</v>
      </c>
    </row>
    <row r="67">
      <c r="A67" s="4" t="inlineStr">
        <is>
          <t>Closing cash payment</t>
        </is>
      </c>
      <c r="H67" s="6" t="n">
        <v>8900000</v>
      </c>
    </row>
    <row r="68">
      <c r="A68" s="4" t="inlineStr">
        <is>
          <t>Deferred acquisition consideration</t>
        </is>
      </c>
      <c r="H68" s="7" t="n">
        <v>7900000</v>
      </c>
    </row>
    <row r="69">
      <c r="A69" s="4" t="inlineStr">
        <is>
          <t>Goodstuff</t>
        </is>
      </c>
    </row>
    <row r="70">
      <c r="A70" s="3" t="inlineStr">
        <is>
          <t>Business Acquisition [Line Items]</t>
        </is>
      </c>
    </row>
    <row r="71">
      <c r="A71" s="4" t="inlineStr">
        <is>
          <t>Purchase price consideration</t>
        </is>
      </c>
      <c r="B71" s="6" t="n">
        <v>28053000</v>
      </c>
      <c r="K71" s="6" t="n">
        <v>28053000</v>
      </c>
      <c r="L71" s="6" t="n">
        <v>28053000</v>
      </c>
    </row>
    <row r="72">
      <c r="A72" s="4" t="inlineStr">
        <is>
          <t>Goodwill</t>
        </is>
      </c>
      <c r="B72" s="6" t="n">
        <v>4275000</v>
      </c>
      <c r="K72" s="7" t="n">
        <v>4275000</v>
      </c>
      <c r="L72" s="7" t="n">
        <v>4275000</v>
      </c>
    </row>
    <row r="73">
      <c r="A73" s="4" t="inlineStr">
        <is>
          <t>Payment for contingent consideration | £</t>
        </is>
      </c>
      <c r="C73" s="9" t="n">
        <v>8000</v>
      </c>
    </row>
    <row r="74">
      <c r="A74" s="4" t="inlineStr">
        <is>
          <t>Excess working capital payments | £</t>
        </is>
      </c>
      <c r="C74" s="6" t="n">
        <v>9000</v>
      </c>
    </row>
    <row r="75">
      <c r="A75" s="4" t="inlineStr">
        <is>
          <t>Deferred payments | £</t>
        </is>
      </c>
      <c r="C75" s="6" t="n">
        <v>4000</v>
      </c>
    </row>
    <row r="76">
      <c r="A76" s="4" t="inlineStr">
        <is>
          <t>Closing cash payment</t>
        </is>
      </c>
      <c r="B76" s="7" t="n">
        <v>28053000</v>
      </c>
      <c r="C76" s="9" t="n">
        <v>21000</v>
      </c>
    </row>
    <row r="77">
      <c r="A77" s="4" t="inlineStr">
        <is>
          <t>Goodstuff | Maximum</t>
        </is>
      </c>
    </row>
    <row r="78">
      <c r="A78" s="3" t="inlineStr">
        <is>
          <t>Business Acquisition [Line Items]</t>
        </is>
      </c>
    </row>
    <row r="79">
      <c r="A79" s="4" t="inlineStr">
        <is>
          <t>Deferred acquisition consideration | £</t>
        </is>
      </c>
      <c r="O79" s="9" t="n">
        <v>22000</v>
      </c>
    </row>
    <row r="80">
      <c r="A80" s="4" t="inlineStr">
        <is>
          <t>Targeted Victory</t>
        </is>
      </c>
    </row>
    <row r="81">
      <c r="A81" s="3" t="inlineStr">
        <is>
          <t>Business Acquisition [Line Items]</t>
        </is>
      </c>
    </row>
    <row r="82">
      <c r="A82" s="4" t="inlineStr">
        <is>
          <t>Remaining ownership interest acquired (percent)</t>
        </is>
      </c>
      <c r="E82" s="4" t="inlineStr">
        <is>
          <t>27.00%</t>
        </is>
      </c>
    </row>
    <row r="83">
      <c r="A83" s="4" t="inlineStr">
        <is>
          <t>Percentage of voting interests acquired in first round</t>
        </is>
      </c>
      <c r="E83" s="4" t="inlineStr">
        <is>
          <t>13.30%</t>
        </is>
      </c>
    </row>
    <row r="84">
      <c r="A84" s="4" t="inlineStr">
        <is>
          <t>Aggregate purchase price</t>
        </is>
      </c>
      <c r="E84" s="7" t="n">
        <v>73898000</v>
      </c>
    </row>
    <row r="85">
      <c r="A85" s="4" t="inlineStr">
        <is>
          <t>Deferred acquisition consideration</t>
        </is>
      </c>
      <c r="E85" s="6" t="n">
        <v>46618000</v>
      </c>
    </row>
    <row r="86">
      <c r="A86" s="4" t="inlineStr">
        <is>
          <t>Payment for redeemable noncontrolling interest</t>
        </is>
      </c>
      <c r="E86" s="7" t="n">
        <v>27280000</v>
      </c>
    </row>
    <row r="87">
      <c r="A87" s="4" t="inlineStr">
        <is>
          <t>Targeted Victory | Forecast</t>
        </is>
      </c>
    </row>
    <row r="88">
      <c r="A88" s="3" t="inlineStr">
        <is>
          <t>Business Acquisition [Line Items]</t>
        </is>
      </c>
    </row>
    <row r="89">
      <c r="A89" s="4" t="inlineStr">
        <is>
          <t>Percentage of voting interests acquired in second round</t>
        </is>
      </c>
      <c r="N89" s="4" t="inlineStr">
        <is>
          <t>13.30%</t>
        </is>
      </c>
    </row>
    <row r="90">
      <c r="A90" s="4" t="inlineStr">
        <is>
          <t>Targeted Victory | Common Class A</t>
        </is>
      </c>
    </row>
    <row r="91">
      <c r="A91" s="3" t="inlineStr">
        <is>
          <t>Business Acquisition [Line Items]</t>
        </is>
      </c>
    </row>
    <row r="92">
      <c r="A92" s="4" t="inlineStr">
        <is>
          <t>Purchase price option that can be satisfied in shares</t>
        </is>
      </c>
      <c r="E92" s="4" t="inlineStr">
        <is>
          <t>50.00%</t>
        </is>
      </c>
    </row>
    <row r="93">
      <c r="A93" s="4" t="inlineStr">
        <is>
          <t>Amount of purchase price limit</t>
        </is>
      </c>
      <c r="E93" s="7" t="n">
        <v>135000</v>
      </c>
    </row>
    <row r="94">
      <c r="A94" s="4" t="inlineStr">
        <is>
          <t>Concentric</t>
        </is>
      </c>
    </row>
    <row r="95">
      <c r="A95" s="3" t="inlineStr">
        <is>
          <t>Business Acquisition [Line Items]</t>
        </is>
      </c>
    </row>
    <row r="96">
      <c r="A96" s="4" t="inlineStr">
        <is>
          <t>Remaining ownership interest acquired (percent)</t>
        </is>
      </c>
      <c r="D96" s="4" t="inlineStr">
        <is>
          <t>27.00%</t>
        </is>
      </c>
    </row>
    <row r="97">
      <c r="A97" s="4" t="inlineStr">
        <is>
          <t>Aggregate purchase price</t>
        </is>
      </c>
      <c r="D97" s="7" t="n">
        <v>8058000</v>
      </c>
    </row>
    <row r="98">
      <c r="A98" s="4" t="inlineStr">
        <is>
          <t>Deferred acquisition consideration</t>
        </is>
      </c>
      <c r="D98" s="6" t="n">
        <v>6477000</v>
      </c>
    </row>
    <row r="99">
      <c r="A99" s="4" t="inlineStr">
        <is>
          <t>Closing cash payment</t>
        </is>
      </c>
      <c r="D99" s="7" t="n">
        <v>1581000</v>
      </c>
    </row>
    <row r="100">
      <c r="A100" s="4" t="inlineStr">
        <is>
          <t>Instrument Holdings Inc.</t>
        </is>
      </c>
    </row>
    <row r="101">
      <c r="A101" s="3" t="inlineStr">
        <is>
          <t>Business Acquisition [Line Items]</t>
        </is>
      </c>
    </row>
    <row r="102">
      <c r="A102" s="4" t="inlineStr">
        <is>
          <t>Remaining ownership interest acquired (percent)</t>
        </is>
      </c>
      <c r="B102" s="4" t="inlineStr">
        <is>
          <t>49.00%</t>
        </is>
      </c>
      <c r="K102" s="4" t="inlineStr">
        <is>
          <t>49.00%</t>
        </is>
      </c>
      <c r="L102" s="4" t="inlineStr">
        <is>
          <t>49.00%</t>
        </is>
      </c>
      <c r="O102" s="4" t="inlineStr">
        <is>
          <t>49.00%</t>
        </is>
      </c>
    </row>
    <row r="103">
      <c r="A103" s="4" t="inlineStr">
        <is>
          <t>Aggregate purchase price</t>
        </is>
      </c>
      <c r="B103" s="7" t="n">
        <v>157072000</v>
      </c>
    </row>
    <row r="104">
      <c r="A104" s="4" t="inlineStr">
        <is>
          <t>Closing cash payment</t>
        </is>
      </c>
      <c r="B104" s="6" t="n">
        <v>37500000</v>
      </c>
    </row>
    <row r="105">
      <c r="A105" s="4" t="inlineStr">
        <is>
          <t>Deferred payments</t>
        </is>
      </c>
      <c r="B105" s="6" t="n">
        <v>82072000</v>
      </c>
    </row>
    <row r="106">
      <c r="A106" s="4" t="inlineStr">
        <is>
          <t>Instrument Holdings Inc. | Common Class A</t>
        </is>
      </c>
    </row>
    <row r="107">
      <c r="A107" s="3" t="inlineStr">
        <is>
          <t>Business Acquisition [Line Items]</t>
        </is>
      </c>
    </row>
    <row r="108">
      <c r="A108" s="4" t="inlineStr">
        <is>
          <t>Equity interests issued</t>
        </is>
      </c>
      <c r="B108" s="7" t="n">
        <v>37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spositions - Assets Acquired and Liabilities Assumed (Details) - USD ($) $ in Thousands</t>
        </is>
      </c>
      <c r="B1" s="2" t="inlineStr">
        <is>
          <t>Dec. 31, 2021</t>
        </is>
      </c>
      <c r="C1" s="2" t="inlineStr">
        <is>
          <t>Aug. 02, 2021</t>
        </is>
      </c>
      <c r="D1" s="2" t="inlineStr">
        <is>
          <t>Dec. 31, 2020</t>
        </is>
      </c>
      <c r="E1" s="2" t="inlineStr">
        <is>
          <t>Oct. 30, 2020</t>
        </is>
      </c>
      <c r="F1" s="2" t="inlineStr">
        <is>
          <t>Aug. 14, 2020</t>
        </is>
      </c>
      <c r="G1" s="2" t="inlineStr">
        <is>
          <t>Feb. 14, 2020</t>
        </is>
      </c>
      <c r="H1" s="2" t="inlineStr">
        <is>
          <t>Dec. 31, 2019</t>
        </is>
      </c>
    </row>
    <row r="2">
      <c r="A2" s="3" t="inlineStr">
        <is>
          <t>Business Acquisition [Line Items]</t>
        </is>
      </c>
    </row>
    <row r="3">
      <c r="A3" s="4" t="inlineStr">
        <is>
          <t>Goodwill</t>
        </is>
      </c>
      <c r="B3" s="7" t="n">
        <v>1652723</v>
      </c>
      <c r="D3" s="7" t="n">
        <v>351725</v>
      </c>
      <c r="H3" s="7" t="n">
        <v>325185</v>
      </c>
    </row>
    <row r="4">
      <c r="A4" s="4" t="inlineStr">
        <is>
          <t>2020 Acquisitions</t>
        </is>
      </c>
    </row>
    <row r="5">
      <c r="A5" s="3" t="inlineStr">
        <is>
          <t>Business Acquisition [Line Items]</t>
        </is>
      </c>
    </row>
    <row r="6">
      <c r="A6" s="4" t="inlineStr">
        <is>
          <t>Cash, cash equivalents and restricted cash</t>
        </is>
      </c>
      <c r="D6" s="6" t="n">
        <v>139</v>
      </c>
    </row>
    <row r="7">
      <c r="A7" s="4" t="inlineStr">
        <is>
          <t>Accounts receivable and other current assets</t>
        </is>
      </c>
      <c r="D7" s="6" t="n">
        <v>8458</v>
      </c>
    </row>
    <row r="8">
      <c r="A8" s="4" t="inlineStr">
        <is>
          <t>Fixed Assets</t>
        </is>
      </c>
      <c r="D8" s="6" t="n">
        <v>180</v>
      </c>
    </row>
    <row r="9">
      <c r="A9" s="4" t="inlineStr">
        <is>
          <t>Right-of-use lease assets - operating leases</t>
        </is>
      </c>
      <c r="D9" s="6" t="n">
        <v>734</v>
      </c>
    </row>
    <row r="10">
      <c r="A10" s="4" t="inlineStr">
        <is>
          <t>Intangible assets</t>
        </is>
      </c>
      <c r="D10" s="6" t="n">
        <v>17330</v>
      </c>
    </row>
    <row r="11">
      <c r="A11" s="4" t="inlineStr">
        <is>
          <t>Other assets</t>
        </is>
      </c>
      <c r="D11" s="6" t="n">
        <v>182</v>
      </c>
    </row>
    <row r="12">
      <c r="A12" s="4" t="inlineStr">
        <is>
          <t>Advance billings</t>
        </is>
      </c>
      <c r="D12" s="6" t="n">
        <v>-869</v>
      </c>
    </row>
    <row r="13">
      <c r="A13" s="4" t="inlineStr">
        <is>
          <t>Accounts payable and other current liabilities</t>
        </is>
      </c>
      <c r="D13" s="6" t="n">
        <v>-2084</v>
      </c>
    </row>
    <row r="14">
      <c r="A14" s="4" t="inlineStr">
        <is>
          <t>Long-term portion of lease liabilities</t>
        </is>
      </c>
      <c r="D14" s="6" t="n">
        <v>-734</v>
      </c>
    </row>
    <row r="15">
      <c r="A15" s="4" t="inlineStr">
        <is>
          <t>Goodwill</t>
        </is>
      </c>
      <c r="D15" s="6" t="n">
        <v>23782</v>
      </c>
    </row>
    <row r="16">
      <c r="A16" s="4" t="inlineStr">
        <is>
          <t>Purchase price consideration</t>
        </is>
      </c>
      <c r="D16" s="7" t="n">
        <v>47118</v>
      </c>
    </row>
    <row r="17">
      <c r="A17" s="4" t="inlineStr">
        <is>
          <t>MDC</t>
        </is>
      </c>
    </row>
    <row r="18">
      <c r="A18" s="3" t="inlineStr">
        <is>
          <t>Business Acquisition [Line Items]</t>
        </is>
      </c>
    </row>
    <row r="19">
      <c r="A19" s="4" t="inlineStr">
        <is>
          <t>Cash and cash equivalents</t>
        </is>
      </c>
      <c r="C19" s="7" t="n">
        <v>130153</v>
      </c>
    </row>
    <row r="20">
      <c r="A20" s="4" t="inlineStr">
        <is>
          <t>Accounts receivable</t>
        </is>
      </c>
      <c r="C20" s="6" t="n">
        <v>413839</v>
      </c>
    </row>
    <row r="21">
      <c r="A21" s="4" t="inlineStr">
        <is>
          <t>Other current assets</t>
        </is>
      </c>
      <c r="C21" s="6" t="n">
        <v>41736</v>
      </c>
    </row>
    <row r="22">
      <c r="A22" s="4" t="inlineStr">
        <is>
          <t>Fixed Assets</t>
        </is>
      </c>
      <c r="C22" s="6" t="n">
        <v>80047</v>
      </c>
    </row>
    <row r="23">
      <c r="A23" s="4" t="inlineStr">
        <is>
          <t>Right-of-use lease assets - operating leases</t>
        </is>
      </c>
      <c r="C23" s="6" t="n">
        <v>253629</v>
      </c>
    </row>
    <row r="24">
      <c r="A24" s="4" t="inlineStr">
        <is>
          <t>Intangible assets</t>
        </is>
      </c>
      <c r="C24" s="6" t="n">
        <v>810900</v>
      </c>
    </row>
    <row r="25">
      <c r="A25" s="4" t="inlineStr">
        <is>
          <t>Other assets</t>
        </is>
      </c>
      <c r="C25" s="6" t="n">
        <v>16818</v>
      </c>
    </row>
    <row r="26">
      <c r="A26" s="4" t="inlineStr">
        <is>
          <t>Accounts payable</t>
        </is>
      </c>
      <c r="C26" s="6" t="n">
        <v>-170361</v>
      </c>
    </row>
    <row r="27">
      <c r="A27" s="4" t="inlineStr">
        <is>
          <t>Accruals and other liabilities</t>
        </is>
      </c>
      <c r="C27" s="6" t="n">
        <v>-309081</v>
      </c>
    </row>
    <row r="28">
      <c r="A28" s="4" t="inlineStr">
        <is>
          <t>Advance billings</t>
        </is>
      </c>
      <c r="C28" s="6" t="n">
        <v>-211403</v>
      </c>
    </row>
    <row r="29">
      <c r="A29" s="4" t="inlineStr">
        <is>
          <t>Current portion of lease liabilities</t>
        </is>
      </c>
      <c r="C29" s="6" t="n">
        <v>-48517</v>
      </c>
    </row>
    <row r="30">
      <c r="A30" s="4" t="inlineStr">
        <is>
          <t>Current portion of deferred acquisition consideration</t>
        </is>
      </c>
      <c r="C30" s="6" t="n">
        <v>-53054</v>
      </c>
    </row>
    <row r="31">
      <c r="A31" s="4" t="inlineStr">
        <is>
          <t>Long-term debt</t>
        </is>
      </c>
      <c r="C31" s="6" t="n">
        <v>-901736</v>
      </c>
    </row>
    <row r="32">
      <c r="A32" s="4" t="inlineStr">
        <is>
          <t>Revolving credit facility</t>
        </is>
      </c>
      <c r="C32" s="6" t="n">
        <v>-109954</v>
      </c>
    </row>
    <row r="33">
      <c r="A33" s="4" t="inlineStr">
        <is>
          <t>Long-term portion of deferred acquisition consideration</t>
        </is>
      </c>
      <c r="C33" s="6" t="n">
        <v>-8056</v>
      </c>
    </row>
    <row r="34">
      <c r="A34" s="4" t="inlineStr">
        <is>
          <t>Long-term portion of lease liabilities</t>
        </is>
      </c>
      <c r="C34" s="6" t="n">
        <v>-289128</v>
      </c>
    </row>
    <row r="35">
      <c r="A35" s="4" t="inlineStr">
        <is>
          <t>Other liabilities</t>
        </is>
      </c>
      <c r="C35" s="6" t="n">
        <v>-132394</v>
      </c>
    </row>
    <row r="36">
      <c r="A36" s="4" t="inlineStr">
        <is>
          <t>Redeemable noncontrolling interests</t>
        </is>
      </c>
      <c r="C36" s="6" t="n">
        <v>-25990</v>
      </c>
    </row>
    <row r="37">
      <c r="A37" s="4" t="inlineStr">
        <is>
          <t>Preferred shares</t>
        </is>
      </c>
      <c r="C37" s="6" t="n">
        <v>-209980</v>
      </c>
    </row>
    <row r="38">
      <c r="A38" s="4" t="inlineStr">
        <is>
          <t>Noncontrolling interests</t>
        </is>
      </c>
      <c r="C38" s="6" t="n">
        <v>-151090</v>
      </c>
    </row>
    <row r="39">
      <c r="A39" s="4" t="inlineStr">
        <is>
          <t>Net liabilities assumed</t>
        </is>
      </c>
      <c r="C39" s="6" t="n">
        <v>-873622</v>
      </c>
    </row>
    <row r="40">
      <c r="A40" s="4" t="inlineStr">
        <is>
          <t>Goodwill</t>
        </is>
      </c>
      <c r="C40" s="6" t="n">
        <v>1299374</v>
      </c>
    </row>
    <row r="41">
      <c r="A41" s="4" t="inlineStr">
        <is>
          <t>Purchase price consideration</t>
        </is>
      </c>
      <c r="C41" s="7" t="n">
        <v>425752</v>
      </c>
    </row>
    <row r="42">
      <c r="A42" s="4" t="inlineStr">
        <is>
          <t>Sloane and Company LLC</t>
        </is>
      </c>
    </row>
    <row r="43">
      <c r="A43" s="3" t="inlineStr">
        <is>
          <t>Business Acquisition [Line Items]</t>
        </is>
      </c>
    </row>
    <row r="44">
      <c r="A44" s="4" t="inlineStr">
        <is>
          <t>Cash, cash equivalents and restricted cash</t>
        </is>
      </c>
      <c r="G44" s="7" t="n">
        <v>0</v>
      </c>
    </row>
    <row r="45">
      <c r="A45" s="4" t="inlineStr">
        <is>
          <t>Accounts receivable and other current assets</t>
        </is>
      </c>
      <c r="G45" s="6" t="n">
        <v>2768</v>
      </c>
    </row>
    <row r="46">
      <c r="A46" s="4" t="inlineStr">
        <is>
          <t>Fixed Assets</t>
        </is>
      </c>
      <c r="G46" s="6" t="n">
        <v>72</v>
      </c>
    </row>
    <row r="47">
      <c r="A47" s="4" t="inlineStr">
        <is>
          <t>Right-of-use lease assets - operating leases</t>
        </is>
      </c>
      <c r="G47" s="6" t="n">
        <v>0</v>
      </c>
    </row>
    <row r="48">
      <c r="A48" s="4" t="inlineStr">
        <is>
          <t>Intangible assets</t>
        </is>
      </c>
      <c r="G48" s="6" t="n">
        <v>5900</v>
      </c>
    </row>
    <row r="49">
      <c r="A49" s="4" t="inlineStr">
        <is>
          <t>Other assets</t>
        </is>
      </c>
      <c r="G49" s="6" t="n">
        <v>0</v>
      </c>
    </row>
    <row r="50">
      <c r="A50" s="4" t="inlineStr">
        <is>
          <t>Advance billings</t>
        </is>
      </c>
      <c r="G50" s="6" t="n">
        <v>-130</v>
      </c>
    </row>
    <row r="51">
      <c r="A51" s="4" t="inlineStr">
        <is>
          <t>Accounts payable and other current liabilities</t>
        </is>
      </c>
      <c r="G51" s="6" t="n">
        <v>-469</v>
      </c>
    </row>
    <row r="52">
      <c r="A52" s="4" t="inlineStr">
        <is>
          <t>Long-term portion of lease liabilities</t>
        </is>
      </c>
      <c r="G52" s="6" t="n">
        <v>0</v>
      </c>
    </row>
    <row r="53">
      <c r="A53" s="4" t="inlineStr">
        <is>
          <t>Goodwill</t>
        </is>
      </c>
      <c r="G53" s="6" t="n">
        <v>16275</v>
      </c>
    </row>
    <row r="54">
      <c r="A54" s="4" t="inlineStr">
        <is>
          <t>Purchase price consideration</t>
        </is>
      </c>
      <c r="G54" s="7" t="n">
        <v>24416</v>
      </c>
    </row>
    <row r="55">
      <c r="A55" s="4" t="inlineStr">
        <is>
          <t>Kettle</t>
        </is>
      </c>
    </row>
    <row r="56">
      <c r="A56" s="3" t="inlineStr">
        <is>
          <t>Business Acquisition [Line Items]</t>
        </is>
      </c>
    </row>
    <row r="57">
      <c r="A57" s="4" t="inlineStr">
        <is>
          <t>Cash, cash equivalents and restricted cash</t>
        </is>
      </c>
      <c r="F57" s="7" t="n">
        <v>49</v>
      </c>
    </row>
    <row r="58">
      <c r="A58" s="4" t="inlineStr">
        <is>
          <t>Accounts receivable and other current assets</t>
        </is>
      </c>
      <c r="F58" s="6" t="n">
        <v>2732</v>
      </c>
    </row>
    <row r="59">
      <c r="A59" s="4" t="inlineStr">
        <is>
          <t>Fixed Assets</t>
        </is>
      </c>
      <c r="F59" s="6" t="n">
        <v>58</v>
      </c>
    </row>
    <row r="60">
      <c r="A60" s="4" t="inlineStr">
        <is>
          <t>Right-of-use lease assets - operating leases</t>
        </is>
      </c>
      <c r="F60" s="6" t="n">
        <v>533</v>
      </c>
    </row>
    <row r="61">
      <c r="A61" s="4" t="inlineStr">
        <is>
          <t>Intangible assets</t>
        </is>
      </c>
      <c r="F61" s="6" t="n">
        <v>1930</v>
      </c>
    </row>
    <row r="62">
      <c r="A62" s="4" t="inlineStr">
        <is>
          <t>Other assets</t>
        </is>
      </c>
      <c r="F62" s="6" t="n">
        <v>172</v>
      </c>
    </row>
    <row r="63">
      <c r="A63" s="4" t="inlineStr">
        <is>
          <t>Advance billings</t>
        </is>
      </c>
      <c r="F63" s="6" t="n">
        <v>-310</v>
      </c>
    </row>
    <row r="64">
      <c r="A64" s="4" t="inlineStr">
        <is>
          <t>Accounts payable and other current liabilities</t>
        </is>
      </c>
      <c r="F64" s="6" t="n">
        <v>-552</v>
      </c>
    </row>
    <row r="65">
      <c r="A65" s="4" t="inlineStr">
        <is>
          <t>Long-term portion of lease liabilities</t>
        </is>
      </c>
      <c r="F65" s="6" t="n">
        <v>-533</v>
      </c>
    </row>
    <row r="66">
      <c r="A66" s="4" t="inlineStr">
        <is>
          <t>Goodwill</t>
        </is>
      </c>
      <c r="F66" s="6" t="n">
        <v>1323</v>
      </c>
    </row>
    <row r="67">
      <c r="A67" s="4" t="inlineStr">
        <is>
          <t>Purchase price consideration</t>
        </is>
      </c>
      <c r="F67" s="7" t="n">
        <v>5402</v>
      </c>
    </row>
    <row r="68">
      <c r="A68" s="4" t="inlineStr">
        <is>
          <t>Truelogic</t>
        </is>
      </c>
    </row>
    <row r="69">
      <c r="A69" s="3" t="inlineStr">
        <is>
          <t>Business Acquisition [Line Items]</t>
        </is>
      </c>
    </row>
    <row r="70">
      <c r="A70" s="4" t="inlineStr">
        <is>
          <t>Cash, cash equivalents and restricted cash</t>
        </is>
      </c>
      <c r="E70" s="7" t="n">
        <v>90</v>
      </c>
    </row>
    <row r="71">
      <c r="A71" s="4" t="inlineStr">
        <is>
          <t>Accounts receivable and other current assets</t>
        </is>
      </c>
      <c r="E71" s="6" t="n">
        <v>2958</v>
      </c>
    </row>
    <row r="72">
      <c r="A72" s="4" t="inlineStr">
        <is>
          <t>Fixed Assets</t>
        </is>
      </c>
      <c r="E72" s="6" t="n">
        <v>50</v>
      </c>
    </row>
    <row r="73">
      <c r="A73" s="4" t="inlineStr">
        <is>
          <t>Right-of-use lease assets - operating leases</t>
        </is>
      </c>
      <c r="E73" s="6" t="n">
        <v>201</v>
      </c>
    </row>
    <row r="74">
      <c r="A74" s="4" t="inlineStr">
        <is>
          <t>Intangible assets</t>
        </is>
      </c>
      <c r="E74" s="6" t="n">
        <v>9500</v>
      </c>
    </row>
    <row r="75">
      <c r="A75" s="4" t="inlineStr">
        <is>
          <t>Other assets</t>
        </is>
      </c>
      <c r="E75" s="6" t="n">
        <v>10</v>
      </c>
    </row>
    <row r="76">
      <c r="A76" s="4" t="inlineStr">
        <is>
          <t>Advance billings</t>
        </is>
      </c>
      <c r="E76" s="6" t="n">
        <v>-429</v>
      </c>
    </row>
    <row r="77">
      <c r="A77" s="4" t="inlineStr">
        <is>
          <t>Accounts payable and other current liabilities</t>
        </is>
      </c>
      <c r="E77" s="6" t="n">
        <v>-1063</v>
      </c>
    </row>
    <row r="78">
      <c r="A78" s="4" t="inlineStr">
        <is>
          <t>Long-term portion of lease liabilities</t>
        </is>
      </c>
      <c r="E78" s="6" t="n">
        <v>-201</v>
      </c>
    </row>
    <row r="79">
      <c r="A79" s="4" t="inlineStr">
        <is>
          <t>Goodwill</t>
        </is>
      </c>
      <c r="E79" s="6" t="n">
        <v>6184</v>
      </c>
    </row>
    <row r="80">
      <c r="A80" s="4" t="inlineStr">
        <is>
          <t>Purchase price consideration</t>
        </is>
      </c>
      <c r="E80" s="7" t="n">
        <v>17300</v>
      </c>
    </row>
    <row r="81">
      <c r="A81" s="4" t="inlineStr">
        <is>
          <t>Goodstuff</t>
        </is>
      </c>
    </row>
    <row r="82">
      <c r="A82" s="3" t="inlineStr">
        <is>
          <t>Business Acquisition [Line Items]</t>
        </is>
      </c>
    </row>
    <row r="83">
      <c r="A83" s="4" t="inlineStr">
        <is>
          <t>Cash and cash equivalents</t>
        </is>
      </c>
      <c r="B83" s="6" t="n">
        <v>30985</v>
      </c>
    </row>
    <row r="84">
      <c r="A84" s="4" t="inlineStr">
        <is>
          <t>Accounts receivable</t>
        </is>
      </c>
      <c r="B84" s="6" t="n">
        <v>28685</v>
      </c>
    </row>
    <row r="85">
      <c r="A85" s="4" t="inlineStr">
        <is>
          <t>Other current assets</t>
        </is>
      </c>
      <c r="B85" s="6" t="n">
        <v>3207</v>
      </c>
    </row>
    <row r="86">
      <c r="A86" s="4" t="inlineStr">
        <is>
          <t>Fixed Assets</t>
        </is>
      </c>
      <c r="B86" s="6" t="n">
        <v>237</v>
      </c>
    </row>
    <row r="87">
      <c r="A87" s="4" t="inlineStr">
        <is>
          <t>Right-of-use lease assets - operating leases</t>
        </is>
      </c>
      <c r="B87" s="6" t="n">
        <v>2060</v>
      </c>
    </row>
    <row r="88">
      <c r="A88" s="4" t="inlineStr">
        <is>
          <t>Intangible assets</t>
        </is>
      </c>
      <c r="B88" s="6" t="n">
        <v>14974</v>
      </c>
    </row>
    <row r="89">
      <c r="A89" s="4" t="inlineStr">
        <is>
          <t>Other assets</t>
        </is>
      </c>
      <c r="B89" s="6" t="n">
        <v>55</v>
      </c>
    </row>
    <row r="90">
      <c r="A90" s="4" t="inlineStr">
        <is>
          <t>Accounts payable</t>
        </is>
      </c>
      <c r="B90" s="6" t="n">
        <v>-6344</v>
      </c>
    </row>
    <row r="91">
      <c r="A91" s="4" t="inlineStr">
        <is>
          <t>Accruals and other liabilities</t>
        </is>
      </c>
      <c r="B91" s="6" t="n">
        <v>-27353</v>
      </c>
    </row>
    <row r="92">
      <c r="A92" s="4" t="inlineStr">
        <is>
          <t>Advance billings</t>
        </is>
      </c>
      <c r="B92" s="6" t="n">
        <v>-15956</v>
      </c>
    </row>
    <row r="93">
      <c r="A93" s="4" t="inlineStr">
        <is>
          <t>Current portion of lease liabilities</t>
        </is>
      </c>
      <c r="B93" s="6" t="n">
        <v>-857</v>
      </c>
    </row>
    <row r="94">
      <c r="A94" s="4" t="inlineStr">
        <is>
          <t>Income taxes payable</t>
        </is>
      </c>
      <c r="B94" s="6" t="n">
        <v>-967</v>
      </c>
    </row>
    <row r="95">
      <c r="A95" s="4" t="inlineStr">
        <is>
          <t>Long-term portion of lease liabilities</t>
        </is>
      </c>
      <c r="B95" s="6" t="n">
        <v>-3744</v>
      </c>
    </row>
    <row r="96">
      <c r="A96" s="4" t="inlineStr">
        <is>
          <t>Other liabilities</t>
        </is>
      </c>
      <c r="B96" s="6" t="n">
        <v>-1204</v>
      </c>
    </row>
    <row r="97">
      <c r="A97" s="4" t="inlineStr">
        <is>
          <t>Net liabilities assumed</t>
        </is>
      </c>
      <c r="B97" s="6" t="n">
        <v>23778</v>
      </c>
    </row>
    <row r="98">
      <c r="A98" s="4" t="inlineStr">
        <is>
          <t>Goodwill</t>
        </is>
      </c>
      <c r="B98" s="6" t="n">
        <v>4275</v>
      </c>
    </row>
    <row r="99">
      <c r="A99" s="4" t="inlineStr">
        <is>
          <t>Purchase price consideration</t>
        </is>
      </c>
      <c r="B99" s="7" t="n">
        <v>280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itions - Intangible Assets Acquired (Details) - USD ($) $ in Thousands</t>
        </is>
      </c>
      <c r="B1" s="2" t="inlineStr">
        <is>
          <t>Dec. 31, 2021</t>
        </is>
      </c>
      <c r="C1" s="2" t="inlineStr">
        <is>
          <t>Aug. 02, 2021</t>
        </is>
      </c>
      <c r="D1" s="2" t="inlineStr">
        <is>
          <t>Dec. 31, 2020</t>
        </is>
      </c>
      <c r="E1" s="2" t="inlineStr">
        <is>
          <t>Oct. 30, 2020</t>
        </is>
      </c>
      <c r="F1" s="2" t="inlineStr">
        <is>
          <t>Aug. 14, 2020</t>
        </is>
      </c>
      <c r="G1" s="2" t="inlineStr">
        <is>
          <t>Feb. 14, 2020</t>
        </is>
      </c>
    </row>
    <row r="2">
      <c r="A2" s="3" t="inlineStr">
        <is>
          <t>Business Acquisition [Line Items]</t>
        </is>
      </c>
    </row>
    <row r="3">
      <c r="A3" s="4" t="inlineStr">
        <is>
          <t>Estimated Fair Value</t>
        </is>
      </c>
      <c r="D3" s="7" t="n">
        <v>17330</v>
      </c>
    </row>
    <row r="4">
      <c r="A4" s="4" t="inlineStr">
        <is>
          <t>Customer Relationships</t>
        </is>
      </c>
    </row>
    <row r="5">
      <c r="A5" s="3" t="inlineStr">
        <is>
          <t>Business Acquisition [Line Items]</t>
        </is>
      </c>
    </row>
    <row r="6">
      <c r="A6" s="4" t="inlineStr">
        <is>
          <t>Estimated Fair Value</t>
        </is>
      </c>
      <c r="D6" s="7" t="n">
        <v>15300</v>
      </c>
    </row>
    <row r="7">
      <c r="A7" s="4" t="inlineStr">
        <is>
          <t>Estimated Useful Life in Years</t>
        </is>
      </c>
      <c r="D7" s="4" t="inlineStr">
        <is>
          <t>10 years</t>
        </is>
      </c>
    </row>
    <row r="8">
      <c r="A8" s="4" t="inlineStr">
        <is>
          <t>Trademarks and Trade Names</t>
        </is>
      </c>
    </row>
    <row r="9">
      <c r="A9" s="3" t="inlineStr">
        <is>
          <t>Business Acquisition [Line Items]</t>
        </is>
      </c>
    </row>
    <row r="10">
      <c r="A10" s="4" t="inlineStr">
        <is>
          <t>Estimated Fair Value</t>
        </is>
      </c>
      <c r="D10" s="7" t="n">
        <v>2030</v>
      </c>
    </row>
    <row r="11">
      <c r="A11" s="4" t="inlineStr">
        <is>
          <t>Estimated Useful Life in Years</t>
        </is>
      </c>
      <c r="D11" s="4" t="inlineStr">
        <is>
          <t>11 years</t>
        </is>
      </c>
    </row>
    <row r="12">
      <c r="A12" s="4" t="inlineStr">
        <is>
          <t>MDC</t>
        </is>
      </c>
    </row>
    <row r="13">
      <c r="A13" s="3" t="inlineStr">
        <is>
          <t>Business Acquisition [Line Items]</t>
        </is>
      </c>
    </row>
    <row r="14">
      <c r="A14" s="4" t="inlineStr">
        <is>
          <t>Estimated Fair Value</t>
        </is>
      </c>
      <c r="C14" s="7" t="n">
        <v>810900</v>
      </c>
    </row>
    <row r="15">
      <c r="A15" s="4" t="inlineStr">
        <is>
          <t>Estimated Useful Life in Years</t>
        </is>
      </c>
      <c r="C15" s="4" t="inlineStr">
        <is>
          <t>13 years</t>
        </is>
      </c>
    </row>
    <row r="16">
      <c r="A16" s="4" t="inlineStr">
        <is>
          <t>MDC | Trade Names</t>
        </is>
      </c>
    </row>
    <row r="17">
      <c r="A17" s="3" t="inlineStr">
        <is>
          <t>Business Acquisition [Line Items]</t>
        </is>
      </c>
    </row>
    <row r="18">
      <c r="A18" s="4" t="inlineStr">
        <is>
          <t>Estimated Fair Value</t>
        </is>
      </c>
      <c r="C18" s="7" t="n">
        <v>98000</v>
      </c>
    </row>
    <row r="19">
      <c r="A19" s="4" t="inlineStr">
        <is>
          <t>Estimated Useful Life in Years</t>
        </is>
      </c>
      <c r="C19" s="4" t="inlineStr">
        <is>
          <t>10 years</t>
        </is>
      </c>
    </row>
    <row r="20">
      <c r="A20" s="4" t="inlineStr">
        <is>
          <t>MDC | Customer Relationships</t>
        </is>
      </c>
    </row>
    <row r="21">
      <c r="A21" s="3" t="inlineStr">
        <is>
          <t>Business Acquisition [Line Items]</t>
        </is>
      </c>
    </row>
    <row r="22">
      <c r="A22" s="4" t="inlineStr">
        <is>
          <t>Estimated Fair Value</t>
        </is>
      </c>
      <c r="C22" s="7" t="n">
        <v>712900</v>
      </c>
    </row>
    <row r="23">
      <c r="A23" s="4" t="inlineStr">
        <is>
          <t>MDC | Customer Relationships | Minimum</t>
        </is>
      </c>
    </row>
    <row r="24">
      <c r="A24" s="3" t="inlineStr">
        <is>
          <t>Business Acquisition [Line Items]</t>
        </is>
      </c>
    </row>
    <row r="25">
      <c r="A25" s="4" t="inlineStr">
        <is>
          <t>Estimated Useful Life in Years</t>
        </is>
      </c>
      <c r="C25" s="4" t="inlineStr">
        <is>
          <t>6 years</t>
        </is>
      </c>
    </row>
    <row r="26">
      <c r="A26" s="4" t="inlineStr">
        <is>
          <t>MDC | Customer Relationships | Maximum</t>
        </is>
      </c>
    </row>
    <row r="27">
      <c r="A27" s="3" t="inlineStr">
        <is>
          <t>Business Acquisition [Line Items]</t>
        </is>
      </c>
    </row>
    <row r="28">
      <c r="A28" s="4" t="inlineStr">
        <is>
          <t>Estimated Useful Life in Years</t>
        </is>
      </c>
      <c r="C28" s="4" t="inlineStr">
        <is>
          <t>20 years</t>
        </is>
      </c>
    </row>
    <row r="29">
      <c r="A29" s="4" t="inlineStr">
        <is>
          <t>Sloane and Company LLC</t>
        </is>
      </c>
    </row>
    <row r="30">
      <c r="A30" s="3" t="inlineStr">
        <is>
          <t>Business Acquisition [Line Items]</t>
        </is>
      </c>
    </row>
    <row r="31">
      <c r="A31" s="4" t="inlineStr">
        <is>
          <t>Estimated Fair Value</t>
        </is>
      </c>
      <c r="G31" s="7" t="n">
        <v>5900</v>
      </c>
    </row>
    <row r="32">
      <c r="A32" s="4" t="inlineStr">
        <is>
          <t>Sloane and Company LLC | Customer Relationships</t>
        </is>
      </c>
    </row>
    <row r="33">
      <c r="A33" s="3" t="inlineStr">
        <is>
          <t>Business Acquisition [Line Items]</t>
        </is>
      </c>
    </row>
    <row r="34">
      <c r="A34" s="4" t="inlineStr">
        <is>
          <t>Estimated Fair Value</t>
        </is>
      </c>
      <c r="G34" s="6" t="n">
        <v>4600</v>
      </c>
    </row>
    <row r="35">
      <c r="A35" s="4" t="inlineStr">
        <is>
          <t>Sloane and Company LLC | Trademarks and Trade Names</t>
        </is>
      </c>
    </row>
    <row r="36">
      <c r="A36" s="3" t="inlineStr">
        <is>
          <t>Business Acquisition [Line Items]</t>
        </is>
      </c>
    </row>
    <row r="37">
      <c r="A37" s="4" t="inlineStr">
        <is>
          <t>Estimated Fair Value</t>
        </is>
      </c>
      <c r="G37" s="7" t="n">
        <v>1300</v>
      </c>
    </row>
    <row r="38">
      <c r="A38" s="4" t="inlineStr">
        <is>
          <t>Kettle</t>
        </is>
      </c>
    </row>
    <row r="39">
      <c r="A39" s="3" t="inlineStr">
        <is>
          <t>Business Acquisition [Line Items]</t>
        </is>
      </c>
    </row>
    <row r="40">
      <c r="A40" s="4" t="inlineStr">
        <is>
          <t>Estimated Fair Value</t>
        </is>
      </c>
      <c r="F40" s="7" t="n">
        <v>1930</v>
      </c>
    </row>
    <row r="41">
      <c r="A41" s="4" t="inlineStr">
        <is>
          <t>Kettle | Customer Relationships</t>
        </is>
      </c>
    </row>
    <row r="42">
      <c r="A42" s="3" t="inlineStr">
        <is>
          <t>Business Acquisition [Line Items]</t>
        </is>
      </c>
    </row>
    <row r="43">
      <c r="A43" s="4" t="inlineStr">
        <is>
          <t>Estimated Fair Value</t>
        </is>
      </c>
      <c r="F43" s="6" t="n">
        <v>1600</v>
      </c>
    </row>
    <row r="44">
      <c r="A44" s="4" t="inlineStr">
        <is>
          <t>Kettle | Trademarks and Trade Names</t>
        </is>
      </c>
    </row>
    <row r="45">
      <c r="A45" s="3" t="inlineStr">
        <is>
          <t>Business Acquisition [Line Items]</t>
        </is>
      </c>
    </row>
    <row r="46">
      <c r="A46" s="4" t="inlineStr">
        <is>
          <t>Estimated Fair Value</t>
        </is>
      </c>
      <c r="F46" s="7" t="n">
        <v>330</v>
      </c>
    </row>
    <row r="47">
      <c r="A47" s="4" t="inlineStr">
        <is>
          <t>Truelogic</t>
        </is>
      </c>
    </row>
    <row r="48">
      <c r="A48" s="3" t="inlineStr">
        <is>
          <t>Business Acquisition [Line Items]</t>
        </is>
      </c>
    </row>
    <row r="49">
      <c r="A49" s="4" t="inlineStr">
        <is>
          <t>Estimated Fair Value</t>
        </is>
      </c>
      <c r="E49" s="7" t="n">
        <v>9500</v>
      </c>
    </row>
    <row r="50">
      <c r="A50" s="4" t="inlineStr">
        <is>
          <t>Truelogic | Customer Relationships</t>
        </is>
      </c>
    </row>
    <row r="51">
      <c r="A51" s="3" t="inlineStr">
        <is>
          <t>Business Acquisition [Line Items]</t>
        </is>
      </c>
    </row>
    <row r="52">
      <c r="A52" s="4" t="inlineStr">
        <is>
          <t>Estimated Fair Value</t>
        </is>
      </c>
      <c r="E52" s="6" t="n">
        <v>9100</v>
      </c>
    </row>
    <row r="53">
      <c r="A53" s="4" t="inlineStr">
        <is>
          <t>Truelogic | Trademarks and Trade Names</t>
        </is>
      </c>
    </row>
    <row r="54">
      <c r="A54" s="3" t="inlineStr">
        <is>
          <t>Business Acquisition [Line Items]</t>
        </is>
      </c>
    </row>
    <row r="55">
      <c r="A55" s="4" t="inlineStr">
        <is>
          <t>Estimated Fair Value</t>
        </is>
      </c>
      <c r="E55" s="7" t="n">
        <v>400</v>
      </c>
    </row>
    <row r="56">
      <c r="A56" s="4" t="inlineStr">
        <is>
          <t>Goodstuff</t>
        </is>
      </c>
    </row>
    <row r="57">
      <c r="A57" s="3" t="inlineStr">
        <is>
          <t>Business Acquisition [Line Items]</t>
        </is>
      </c>
    </row>
    <row r="58">
      <c r="A58" s="4" t="inlineStr">
        <is>
          <t>Estimated Fair Value</t>
        </is>
      </c>
      <c r="B58" s="7" t="n">
        <v>14974</v>
      </c>
    </row>
    <row r="59">
      <c r="A59" s="4" t="inlineStr">
        <is>
          <t>Goodstuff | Trade Names</t>
        </is>
      </c>
    </row>
    <row r="60">
      <c r="A60" s="3" t="inlineStr">
        <is>
          <t>Business Acquisition [Line Items]</t>
        </is>
      </c>
    </row>
    <row r="61">
      <c r="A61" s="4" t="inlineStr">
        <is>
          <t>Estimated Fair Value</t>
        </is>
      </c>
      <c r="B61" s="7" t="n">
        <v>1349</v>
      </c>
    </row>
    <row r="62">
      <c r="A62" s="4" t="inlineStr">
        <is>
          <t>Estimated Useful Life in Years</t>
        </is>
      </c>
      <c r="B62" s="4" t="inlineStr">
        <is>
          <t>15 years</t>
        </is>
      </c>
    </row>
    <row r="63">
      <c r="A63" s="4" t="inlineStr">
        <is>
          <t>Goodstuff | Customer Relationships</t>
        </is>
      </c>
    </row>
    <row r="64">
      <c r="A64" s="3" t="inlineStr">
        <is>
          <t>Business Acquisition [Line Items]</t>
        </is>
      </c>
    </row>
    <row r="65">
      <c r="A65" s="4" t="inlineStr">
        <is>
          <t>Estimated Fair Value</t>
        </is>
      </c>
      <c r="B65" s="7" t="n">
        <v>13625</v>
      </c>
    </row>
    <row r="66">
      <c r="A66" s="4" t="inlineStr">
        <is>
          <t>Estimated Useful Life in Years</t>
        </is>
      </c>
      <c r="B66"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84009</v>
      </c>
      <c r="C3" s="7" t="n">
        <v>92457</v>
      </c>
    </row>
    <row r="4">
      <c r="A4" s="4" t="inlineStr">
        <is>
          <t>Accounts receivable, net</t>
        </is>
      </c>
      <c r="B4" s="6" t="n">
        <v>696937</v>
      </c>
      <c r="C4" s="6" t="n">
        <v>225733</v>
      </c>
    </row>
    <row r="5">
      <c r="A5" s="4" t="inlineStr">
        <is>
          <t>Expenditures billable to clients</t>
        </is>
      </c>
      <c r="B5" s="6" t="n">
        <v>63065</v>
      </c>
      <c r="C5" s="6" t="n">
        <v>11063</v>
      </c>
    </row>
    <row r="6">
      <c r="A6" s="4" t="inlineStr">
        <is>
          <t>Other current assets</t>
        </is>
      </c>
      <c r="B6" s="6" t="n">
        <v>61830</v>
      </c>
      <c r="C6" s="6" t="n">
        <v>36433</v>
      </c>
    </row>
    <row r="7">
      <c r="A7" s="4" t="inlineStr">
        <is>
          <t>Total Current Assets</t>
        </is>
      </c>
      <c r="B7" s="6" t="n">
        <v>1005841</v>
      </c>
      <c r="C7" s="6" t="n">
        <v>365686</v>
      </c>
    </row>
    <row r="8">
      <c r="A8" s="4" t="inlineStr">
        <is>
          <t>Fixed assets, net</t>
        </is>
      </c>
      <c r="B8" s="6" t="n">
        <v>118603</v>
      </c>
      <c r="C8" s="6" t="n">
        <v>35614</v>
      </c>
    </row>
    <row r="9">
      <c r="A9" s="4" t="inlineStr">
        <is>
          <t>Right-of-use assets - operating leases</t>
        </is>
      </c>
      <c r="B9" s="6" t="n">
        <v>311654</v>
      </c>
      <c r="C9" s="6" t="n">
        <v>57752</v>
      </c>
    </row>
    <row r="10">
      <c r="A10" s="4" t="inlineStr">
        <is>
          <t>Goodwill</t>
        </is>
      </c>
      <c r="B10" s="6" t="n">
        <v>1652723</v>
      </c>
      <c r="C10" s="6" t="n">
        <v>351725</v>
      </c>
    </row>
    <row r="11">
      <c r="A11" s="4" t="inlineStr">
        <is>
          <t>Other intangible assets, net</t>
        </is>
      </c>
      <c r="B11" s="6" t="n">
        <v>937695</v>
      </c>
      <c r="C11" s="6" t="n">
        <v>186035</v>
      </c>
    </row>
    <row r="12">
      <c r="A12" s="4" t="inlineStr">
        <is>
          <t>Other assets</t>
        </is>
      </c>
      <c r="B12" s="6" t="n">
        <v>29064</v>
      </c>
      <c r="C12" s="6" t="n">
        <v>17043</v>
      </c>
    </row>
    <row r="13">
      <c r="A13" s="4" t="inlineStr">
        <is>
          <t>Total Assets</t>
        </is>
      </c>
      <c r="B13" s="6" t="n">
        <v>4055580</v>
      </c>
      <c r="C13" s="6" t="n">
        <v>1013855</v>
      </c>
    </row>
    <row r="14">
      <c r="A14" s="3" t="inlineStr">
        <is>
          <t>Current Liabilities</t>
        </is>
      </c>
    </row>
    <row r="15">
      <c r="A15" s="4" t="inlineStr">
        <is>
          <t>Accounts payable</t>
        </is>
      </c>
      <c r="B15" s="6" t="n">
        <v>271769</v>
      </c>
      <c r="C15" s="6" t="n">
        <v>147826</v>
      </c>
    </row>
    <row r="16">
      <c r="A16" s="4" t="inlineStr">
        <is>
          <t>Accruals and other liabilities</t>
        </is>
      </c>
      <c r="B16" s="6" t="n">
        <v>510327</v>
      </c>
      <c r="C16" s="6" t="n">
        <v>90557</v>
      </c>
    </row>
    <row r="17">
      <c r="A17" s="4" t="inlineStr">
        <is>
          <t>Advance billings</t>
        </is>
      </c>
      <c r="B17" s="6" t="n">
        <v>361885</v>
      </c>
      <c r="C17" s="6" t="n">
        <v>66418</v>
      </c>
    </row>
    <row r="18">
      <c r="A18" s="4" t="inlineStr">
        <is>
          <t>Current portion of lease liabilities - operating leases</t>
        </is>
      </c>
      <c r="B18" s="6" t="n">
        <v>72255</v>
      </c>
      <c r="C18" s="6" t="n">
        <v>19579</v>
      </c>
    </row>
    <row r="19">
      <c r="A19" s="4" t="inlineStr">
        <is>
          <t>Current portion of deferred acquisition consideration</t>
        </is>
      </c>
      <c r="B19" s="6" t="n">
        <v>77946</v>
      </c>
      <c r="C19" s="6" t="n">
        <v>12579</v>
      </c>
    </row>
    <row r="20">
      <c r="A20" s="4" t="inlineStr">
        <is>
          <t>Total Current Liabilities</t>
        </is>
      </c>
      <c r="B20" s="6" t="n">
        <v>1294182</v>
      </c>
      <c r="C20" s="6" t="n">
        <v>336959</v>
      </c>
    </row>
    <row r="21">
      <c r="A21" s="4" t="inlineStr">
        <is>
          <t>Long-term debt</t>
        </is>
      </c>
      <c r="B21" s="6" t="n">
        <v>1191601</v>
      </c>
      <c r="C21" s="6" t="n">
        <v>198024</v>
      </c>
    </row>
    <row r="22">
      <c r="A22" s="4" t="inlineStr">
        <is>
          <t>Long-term portion of deferred acquisition consideration</t>
        </is>
      </c>
      <c r="B22" s="6" t="n">
        <v>144423</v>
      </c>
      <c r="C22" s="6" t="n">
        <v>5268</v>
      </c>
    </row>
    <row r="23">
      <c r="A23" s="4" t="inlineStr">
        <is>
          <t>Long-term lease liabilities - operating leases</t>
        </is>
      </c>
      <c r="B23" s="6" t="n">
        <v>342730</v>
      </c>
      <c r="C23" s="6" t="n">
        <v>52606</v>
      </c>
    </row>
    <row r="24">
      <c r="A24" s="4" t="inlineStr">
        <is>
          <t>Deferred tax liabilities, net</t>
        </is>
      </c>
      <c r="B24" s="6" t="n">
        <v>103093</v>
      </c>
      <c r="C24" s="6" t="n">
        <v>16050</v>
      </c>
    </row>
    <row r="25">
      <c r="A25" s="4" t="inlineStr">
        <is>
          <t>Other liabilities</t>
        </is>
      </c>
      <c r="B25" s="6" t="n">
        <v>57147</v>
      </c>
      <c r="C25" s="6" t="n">
        <v>5801</v>
      </c>
    </row>
    <row r="26">
      <c r="A26" s="4" t="inlineStr">
        <is>
          <t>Total Liabilities</t>
        </is>
      </c>
      <c r="B26" s="6" t="n">
        <v>3133176</v>
      </c>
      <c r="C26" s="6" t="n">
        <v>614708</v>
      </c>
    </row>
    <row r="27">
      <c r="A27" s="4" t="inlineStr">
        <is>
          <t>Redeemable Noncontrolling Interests</t>
        </is>
      </c>
      <c r="B27" s="6" t="n">
        <v>43364</v>
      </c>
      <c r="C27" s="6" t="n">
        <v>604</v>
      </c>
    </row>
    <row r="28">
      <c r="A28" s="4" t="inlineStr">
        <is>
          <t>Commitments, Contingencies and Guarantees (Note 14)</t>
        </is>
      </c>
      <c r="B28" s="4" t="inlineStr">
        <is>
          <t xml:space="preserve"> </t>
        </is>
      </c>
      <c r="C28" s="4" t="inlineStr">
        <is>
          <t xml:space="preserve"> </t>
        </is>
      </c>
    </row>
    <row r="29">
      <c r="A29" s="3" t="inlineStr">
        <is>
          <t>Shareholders' Equity:</t>
        </is>
      </c>
    </row>
    <row r="30">
      <c r="A30" s="4" t="inlineStr">
        <is>
          <t>Members' capital</t>
        </is>
      </c>
      <c r="B30" s="6" t="n">
        <v>0</v>
      </c>
      <c r="C30" s="6" t="n">
        <v>358756</v>
      </c>
    </row>
    <row r="31">
      <c r="A31" s="4" t="inlineStr">
        <is>
          <t>Paid-in capital</t>
        </is>
      </c>
      <c r="B31" s="6" t="n">
        <v>382893</v>
      </c>
      <c r="C31" s="6" t="n">
        <v>0</v>
      </c>
    </row>
    <row r="32">
      <c r="A32" s="4" t="inlineStr">
        <is>
          <t>Accumulated deficit</t>
        </is>
      </c>
      <c r="B32" s="6" t="n">
        <v>-6982</v>
      </c>
      <c r="C32" s="6" t="n">
        <v>0</v>
      </c>
    </row>
    <row r="33">
      <c r="A33" s="4" t="inlineStr">
        <is>
          <t>Accumulated other comprehensive loss</t>
        </is>
      </c>
      <c r="B33" s="6" t="n">
        <v>-5278</v>
      </c>
      <c r="C33" s="6" t="n">
        <v>0</v>
      </c>
    </row>
    <row r="34">
      <c r="A34" s="4" t="inlineStr">
        <is>
          <t>Stagwell Inc. Shareholders' Equity</t>
        </is>
      </c>
      <c r="B34" s="6" t="n">
        <v>370753</v>
      </c>
      <c r="C34" s="6" t="n">
        <v>358756</v>
      </c>
    </row>
    <row r="35">
      <c r="A35" s="4" t="inlineStr">
        <is>
          <t>Noncontrolling interests</t>
        </is>
      </c>
      <c r="B35" s="6" t="n">
        <v>508287</v>
      </c>
      <c r="C35" s="6" t="n">
        <v>39787</v>
      </c>
    </row>
    <row r="36">
      <c r="A36" s="4" t="inlineStr">
        <is>
          <t>Total Shareholders' Equity</t>
        </is>
      </c>
      <c r="B36" s="6" t="n">
        <v>879040</v>
      </c>
      <c r="C36" s="6" t="n">
        <v>398543</v>
      </c>
    </row>
    <row r="37">
      <c r="A37" s="4" t="inlineStr">
        <is>
          <t>Liabilities and Equity, Total</t>
        </is>
      </c>
      <c r="B37" s="6" t="n">
        <v>4055580</v>
      </c>
      <c r="C37" s="6" t="n">
        <v>1013855</v>
      </c>
    </row>
    <row r="38">
      <c r="A38" s="4" t="inlineStr">
        <is>
          <t>Common Class A and Common Class B</t>
        </is>
      </c>
    </row>
    <row r="39">
      <c r="A39" s="3" t="inlineStr">
        <is>
          <t>Shareholders' Equity:</t>
        </is>
      </c>
    </row>
    <row r="40">
      <c r="A40" s="4" t="inlineStr">
        <is>
          <t>Common shares</t>
        </is>
      </c>
      <c r="B40" s="6" t="n">
        <v>118</v>
      </c>
      <c r="C40" s="6" t="n">
        <v>0</v>
      </c>
    </row>
    <row r="41">
      <c r="A41" s="4" t="inlineStr">
        <is>
          <t>Common Class C</t>
        </is>
      </c>
    </row>
    <row r="42">
      <c r="A42" s="3" t="inlineStr">
        <is>
          <t>Shareholders' Equity:</t>
        </is>
      </c>
    </row>
    <row r="43">
      <c r="A43" s="4" t="inlineStr">
        <is>
          <t>Common shares</t>
        </is>
      </c>
      <c r="B43" s="7" t="n">
        <v>2</v>
      </c>
      <c r="C43"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quisitions and Dispositions - Pro Forma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C4" s="7" t="n">
        <v>911203</v>
      </c>
    </row>
    <row r="5">
      <c r="A5" s="4" t="inlineStr">
        <is>
          <t>Goodstuff</t>
        </is>
      </c>
    </row>
    <row r="6">
      <c r="A6" s="3" t="inlineStr">
        <is>
          <t>Business Acquisition [Line Items]</t>
        </is>
      </c>
    </row>
    <row r="7">
      <c r="A7" s="4" t="inlineStr">
        <is>
          <t>Revenue</t>
        </is>
      </c>
      <c r="B7" s="7" t="n">
        <v>1488532</v>
      </c>
      <c r="C7" s="6" t="n">
        <v>902577</v>
      </c>
    </row>
    <row r="8">
      <c r="A8" s="4" t="inlineStr">
        <is>
          <t>Net Income (Loss)</t>
        </is>
      </c>
      <c r="B8" s="6" t="n">
        <v>38719</v>
      </c>
      <c r="C8" s="6" t="n">
        <v>72715</v>
      </c>
    </row>
    <row r="9">
      <c r="A9" s="4" t="inlineStr">
        <is>
          <t>2020 Acquisitions</t>
        </is>
      </c>
    </row>
    <row r="10">
      <c r="A10" s="3" t="inlineStr">
        <is>
          <t>Business Acquisition [Line Items]</t>
        </is>
      </c>
    </row>
    <row r="11">
      <c r="A11" s="4" t="inlineStr">
        <is>
          <t>Net Income (Loss)</t>
        </is>
      </c>
      <c r="C11" s="6" t="n">
        <v>75767</v>
      </c>
    </row>
    <row r="12">
      <c r="A12" s="4" t="inlineStr">
        <is>
          <t>MDC</t>
        </is>
      </c>
    </row>
    <row r="13">
      <c r="A13" s="3" t="inlineStr">
        <is>
          <t>Business Acquisition [Line Items]</t>
        </is>
      </c>
    </row>
    <row r="14">
      <c r="A14" s="4" t="inlineStr">
        <is>
          <t>Revenue</t>
        </is>
      </c>
      <c r="B14" s="7" t="n">
        <v>2224343</v>
      </c>
      <c r="C14" s="7" t="n">
        <v>20870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Purchase Price (Details) - USD ($) $ in Thousands</t>
        </is>
      </c>
      <c r="B1" s="2" t="inlineStr">
        <is>
          <t>Oct. 30, 2020</t>
        </is>
      </c>
      <c r="C1" s="2" t="inlineStr">
        <is>
          <t>Aug. 14, 2020</t>
        </is>
      </c>
      <c r="D1" s="2" t="inlineStr">
        <is>
          <t>Feb. 14, 2020</t>
        </is>
      </c>
    </row>
    <row r="2">
      <c r="A2" s="4" t="inlineStr">
        <is>
          <t>Sloane and Company LLC</t>
        </is>
      </c>
    </row>
    <row r="3">
      <c r="A3" s="3" t="inlineStr">
        <is>
          <t>Business Acquisition [Line Items]</t>
        </is>
      </c>
    </row>
    <row r="4">
      <c r="A4" s="4" t="inlineStr">
        <is>
          <t>Aggregate purchase price</t>
        </is>
      </c>
      <c r="D4" s="7" t="n">
        <v>24400</v>
      </c>
    </row>
    <row r="5">
      <c r="A5" s="4" t="inlineStr">
        <is>
          <t>Kettle</t>
        </is>
      </c>
    </row>
    <row r="6">
      <c r="A6" s="3" t="inlineStr">
        <is>
          <t>Business Acquisition [Line Items]</t>
        </is>
      </c>
    </row>
    <row r="7">
      <c r="A7" s="4" t="inlineStr">
        <is>
          <t>Aggregate purchase price</t>
        </is>
      </c>
      <c r="C7" s="7" t="n">
        <v>5400</v>
      </c>
    </row>
    <row r="8">
      <c r="A8" s="4" t="inlineStr">
        <is>
          <t>Truelogic</t>
        </is>
      </c>
    </row>
    <row r="9">
      <c r="A9" s="3" t="inlineStr">
        <is>
          <t>Business Acquisition [Line Items]</t>
        </is>
      </c>
    </row>
    <row r="10">
      <c r="A10" s="4" t="inlineStr">
        <is>
          <t>Aggregate purchase price</t>
        </is>
      </c>
      <c r="B10" s="7" t="n">
        <v>17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Disposition (Details) - Reputation Defender - Disposed of by Sale $ in Thousands</t>
        </is>
      </c>
      <c r="B1" s="2" t="inlineStr">
        <is>
          <t>Sep. 15, 2021USD ($)</t>
        </is>
      </c>
    </row>
    <row r="2">
      <c r="A2" s="3" t="inlineStr">
        <is>
          <t>Income Statement, Balance Sheet and Additional Disclosures by Disposal Groups, Including Discontinued Operations [Line Items]</t>
        </is>
      </c>
    </row>
    <row r="3">
      <c r="A3" s="4" t="inlineStr">
        <is>
          <t>Consideration received</t>
        </is>
      </c>
      <c r="B3" s="7" t="n">
        <v>40000</v>
      </c>
    </row>
    <row r="4">
      <c r="A4" s="4" t="inlineStr">
        <is>
          <t>Other, net</t>
        </is>
      </c>
    </row>
    <row r="5">
      <c r="A5" s="3" t="inlineStr">
        <is>
          <t>Income Statement, Balance Sheet and Additional Disclosures by Disposal Groups, Including Discontinued Operations [Line Items]</t>
        </is>
      </c>
    </row>
    <row r="6">
      <c r="A6" s="4" t="inlineStr">
        <is>
          <t>Gain (loss) on disposition of business</t>
        </is>
      </c>
      <c r="B6" s="7" t="n">
        <v>4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1" customWidth="1" min="2" max="2"/>
  </cols>
  <sheetData>
    <row r="1">
      <c r="A1" s="1" t="inlineStr">
        <is>
          <t>Revenue - Additional Information (Details)</t>
        </is>
      </c>
      <c r="B1" s="2" t="inlineStr">
        <is>
          <t>12 Months Ended</t>
        </is>
      </c>
    </row>
    <row r="2">
      <c r="B2" s="2" t="inlineStr">
        <is>
          <t>Dec. 31, 2021country</t>
        </is>
      </c>
    </row>
    <row r="3">
      <c r="A3" s="4" t="inlineStr">
        <is>
          <t>Non-US And Canada</t>
        </is>
      </c>
    </row>
    <row r="4">
      <c r="A4" s="3" t="inlineStr">
        <is>
          <t>Disaggregation of Revenue [Line Items]</t>
        </is>
      </c>
    </row>
    <row r="5">
      <c r="A5" s="4" t="inlineStr">
        <is>
          <t>Number of countries in which entity operates</t>
        </is>
      </c>
      <c r="B5" s="6" t="n">
        <v>30</v>
      </c>
    </row>
    <row r="6">
      <c r="A6" s="4" t="inlineStr">
        <is>
          <t>Minimum</t>
        </is>
      </c>
    </row>
    <row r="7">
      <c r="A7" s="3" t="inlineStr">
        <is>
          <t>Disaggregation of Revenue [Line Items]</t>
        </is>
      </c>
    </row>
    <row r="8">
      <c r="A8" s="4" t="inlineStr">
        <is>
          <t>Termination period</t>
        </is>
      </c>
      <c r="B8" s="4" t="inlineStr">
        <is>
          <t>30 days</t>
        </is>
      </c>
    </row>
    <row r="9">
      <c r="A9" s="4" t="inlineStr">
        <is>
          <t>Payment period</t>
        </is>
      </c>
      <c r="B9" s="4" t="inlineStr">
        <is>
          <t>30 days</t>
        </is>
      </c>
    </row>
    <row r="10">
      <c r="A10" s="4" t="inlineStr">
        <is>
          <t>Maximum</t>
        </is>
      </c>
    </row>
    <row r="11">
      <c r="A11" s="3" t="inlineStr">
        <is>
          <t>Disaggregation of Revenue [Line Items]</t>
        </is>
      </c>
    </row>
    <row r="12">
      <c r="A12" s="4" t="inlineStr">
        <is>
          <t>Termination period</t>
        </is>
      </c>
      <c r="B12" s="4" t="inlineStr">
        <is>
          <t>90 days</t>
        </is>
      </c>
    </row>
    <row r="13">
      <c r="A13" s="4" t="inlineStr">
        <is>
          <t>Payment period</t>
        </is>
      </c>
      <c r="B13" s="4" t="inlineStr">
        <is>
          <t>6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7" t="n">
        <v>1469363</v>
      </c>
      <c r="C4" s="7" t="n">
        <v>888032</v>
      </c>
    </row>
    <row r="5">
      <c r="A5" s="4" t="inlineStr">
        <is>
          <t>United States</t>
        </is>
      </c>
    </row>
    <row r="6">
      <c r="A6" s="3" t="inlineStr">
        <is>
          <t>Disaggregation of Revenue [Line Items]</t>
        </is>
      </c>
    </row>
    <row r="7">
      <c r="A7" s="4" t="inlineStr">
        <is>
          <t>Revenue</t>
        </is>
      </c>
      <c r="B7" s="6" t="n">
        <v>1219816</v>
      </c>
      <c r="C7" s="6" t="n">
        <v>804418</v>
      </c>
    </row>
    <row r="8">
      <c r="A8" s="4" t="inlineStr">
        <is>
          <t>United Kingdom</t>
        </is>
      </c>
    </row>
    <row r="9">
      <c r="A9" s="3" t="inlineStr">
        <is>
          <t>Disaggregation of Revenue [Line Items]</t>
        </is>
      </c>
    </row>
    <row r="10">
      <c r="A10" s="4" t="inlineStr">
        <is>
          <t>Revenue</t>
        </is>
      </c>
      <c r="B10" s="6" t="n">
        <v>105961</v>
      </c>
      <c r="C10" s="6" t="n">
        <v>41489</v>
      </c>
    </row>
    <row r="11">
      <c r="A11" s="4" t="inlineStr">
        <is>
          <t>Other</t>
        </is>
      </c>
    </row>
    <row r="12">
      <c r="A12" s="3" t="inlineStr">
        <is>
          <t>Disaggregation of Revenue [Line Items]</t>
        </is>
      </c>
    </row>
    <row r="13">
      <c r="A13" s="4" t="inlineStr">
        <is>
          <t>Revenue</t>
        </is>
      </c>
      <c r="B13" s="6" t="n">
        <v>143586</v>
      </c>
      <c r="C13" s="6" t="n">
        <v>42125</v>
      </c>
    </row>
    <row r="14">
      <c r="A14" s="4" t="inlineStr">
        <is>
          <t>Digital Transformation</t>
        </is>
      </c>
    </row>
    <row r="15">
      <c r="A15" s="3" t="inlineStr">
        <is>
          <t>Disaggregation of Revenue [Line Items]</t>
        </is>
      </c>
    </row>
    <row r="16">
      <c r="A16" s="4" t="inlineStr">
        <is>
          <t>Revenue</t>
        </is>
      </c>
      <c r="B16" s="6" t="n">
        <v>400857</v>
      </c>
      <c r="C16" s="6" t="n">
        <v>374689</v>
      </c>
    </row>
    <row r="17">
      <c r="A17" s="4" t="inlineStr">
        <is>
          <t>Creativity and Communications</t>
        </is>
      </c>
    </row>
    <row r="18">
      <c r="A18" s="3" t="inlineStr">
        <is>
          <t>Disaggregation of Revenue [Line Items]</t>
        </is>
      </c>
    </row>
    <row r="19">
      <c r="A19" s="4" t="inlineStr">
        <is>
          <t>Revenue</t>
        </is>
      </c>
      <c r="B19" s="6" t="n">
        <v>561538</v>
      </c>
      <c r="C19" s="6" t="n">
        <v>152499</v>
      </c>
    </row>
    <row r="20">
      <c r="A20" s="4" t="inlineStr">
        <is>
          <t>Performance Media and Data</t>
        </is>
      </c>
    </row>
    <row r="21">
      <c r="A21" s="3" t="inlineStr">
        <is>
          <t>Disaggregation of Revenue [Line Items]</t>
        </is>
      </c>
    </row>
    <row r="22">
      <c r="A22" s="4" t="inlineStr">
        <is>
          <t>Revenue</t>
        </is>
      </c>
      <c r="B22" s="6" t="n">
        <v>341730</v>
      </c>
      <c r="C22" s="6" t="n">
        <v>253011</v>
      </c>
    </row>
    <row r="23">
      <c r="A23" s="4" t="inlineStr">
        <is>
          <t>Consumer Insights and Strategy</t>
        </is>
      </c>
    </row>
    <row r="24">
      <c r="A24" s="3" t="inlineStr">
        <is>
          <t>Disaggregation of Revenue [Line Items]</t>
        </is>
      </c>
    </row>
    <row r="25">
      <c r="A25" s="4" t="inlineStr">
        <is>
          <t>Revenue</t>
        </is>
      </c>
      <c r="B25" s="7" t="n">
        <v>165238</v>
      </c>
      <c r="C25" s="7" t="n">
        <v>1078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Assets and Liabilities (Details) - USD ($) $ in Thousands</t>
        </is>
      </c>
      <c r="B1" s="2" t="inlineStr">
        <is>
          <t>12 Months Ended</t>
        </is>
      </c>
    </row>
    <row r="2">
      <c r="B2" s="2" t="inlineStr">
        <is>
          <t>Dec. 31, 2021</t>
        </is>
      </c>
      <c r="C2" s="2" t="inlineStr">
        <is>
          <t>Aug. 02, 2021</t>
        </is>
      </c>
      <c r="D2" s="2" t="inlineStr">
        <is>
          <t>Dec. 31, 2020</t>
        </is>
      </c>
    </row>
    <row r="3">
      <c r="A3" s="3" t="inlineStr">
        <is>
          <t>Disaggregation of Revenue [Line Items]</t>
        </is>
      </c>
    </row>
    <row r="4">
      <c r="A4" s="4" t="inlineStr">
        <is>
          <t>Unbilled service fees</t>
        </is>
      </c>
      <c r="B4" s="7" t="n">
        <v>116558</v>
      </c>
      <c r="D4" s="7" t="n">
        <v>30570</v>
      </c>
    </row>
    <row r="5">
      <c r="A5" s="4" t="inlineStr">
        <is>
          <t>Unbilled outside vendor costs, billable to clients</t>
        </is>
      </c>
      <c r="B5" s="6" t="n">
        <v>63065</v>
      </c>
      <c r="D5" s="6" t="n">
        <v>11063</v>
      </c>
    </row>
    <row r="6">
      <c r="A6" s="4" t="inlineStr">
        <is>
          <t>Advance billings</t>
        </is>
      </c>
      <c r="B6" s="6" t="n">
        <v>361885</v>
      </c>
      <c r="D6" s="7" t="n">
        <v>66418</v>
      </c>
    </row>
    <row r="7">
      <c r="A7" s="4" t="inlineStr">
        <is>
          <t>Increase in contract liability balance</t>
        </is>
      </c>
      <c r="B7" s="6" t="n">
        <v>295467</v>
      </c>
    </row>
    <row r="8">
      <c r="A8" s="4" t="inlineStr">
        <is>
          <t>Revenue recognized</t>
        </is>
      </c>
      <c r="B8" s="6" t="n">
        <v>64446</v>
      </c>
    </row>
    <row r="9">
      <c r="A9" s="3" t="inlineStr">
        <is>
          <t>Revenue, Remaining Performance Obligation, Expected Timing of Satisfaction [Line Items]</t>
        </is>
      </c>
    </row>
    <row r="10">
      <c r="A10" s="4" t="inlineStr">
        <is>
          <t>Remaining performance obligation, amount</t>
        </is>
      </c>
      <c r="B10" s="7" t="n">
        <v>22812</v>
      </c>
    </row>
    <row r="11">
      <c r="A11" s="4" t="inlineStr">
        <is>
          <t>MDC</t>
        </is>
      </c>
    </row>
    <row r="12">
      <c r="A12" s="3" t="inlineStr">
        <is>
          <t>Disaggregation of Revenue [Line Items]</t>
        </is>
      </c>
    </row>
    <row r="13">
      <c r="A13" s="4" t="inlineStr">
        <is>
          <t>Advance billings</t>
        </is>
      </c>
      <c r="C13" s="7" t="n">
        <v>-211403</v>
      </c>
    </row>
    <row r="14">
      <c r="A14" s="4" t="inlineStr">
        <is>
          <t>Revenue, Remaining Performance Obligation, Expected Timing of Satisfaction, Start Date [Axis]: 2022-01-01</t>
        </is>
      </c>
    </row>
    <row r="15">
      <c r="A15" s="3" t="inlineStr">
        <is>
          <t>Revenue, Remaining Performance Obligation, Expected Timing of Satisfaction [Line Items]</t>
        </is>
      </c>
    </row>
    <row r="16">
      <c r="A16" s="4" t="inlineStr">
        <is>
          <t>Expected timing of satisfaction</t>
        </is>
      </c>
      <c r="B16" s="4" t="inlineStr">
        <is>
          <t>1 year</t>
        </is>
      </c>
    </row>
    <row r="17">
      <c r="A17" s="4" t="inlineStr">
        <is>
          <t>Remaining performance obligation</t>
        </is>
      </c>
      <c r="B17" s="4" t="inlineStr">
        <is>
          <t>93.00%</t>
        </is>
      </c>
    </row>
    <row r="18">
      <c r="A18" s="4" t="inlineStr">
        <is>
          <t>Revenue, Remaining Performance Obligation, Expected Timing of Satisfaction, Start Date [Axis]: 2023-01-01</t>
        </is>
      </c>
    </row>
    <row r="19">
      <c r="A19" s="3" t="inlineStr">
        <is>
          <t>Revenue, Remaining Performance Obligation, Expected Timing of Satisfaction [Line Items]</t>
        </is>
      </c>
    </row>
    <row r="20">
      <c r="A20" s="4" t="inlineStr">
        <is>
          <t>Expected timing of satisfaction</t>
        </is>
      </c>
      <c r="B20" s="4" t="inlineStr">
        <is>
          <t xml:space="preserve"> </t>
        </is>
      </c>
    </row>
    <row r="21">
      <c r="A21" s="4" t="inlineStr">
        <is>
          <t>Remaining performance obligation</t>
        </is>
      </c>
      <c r="B21" s="4" t="inlineStr">
        <is>
          <t>7.00%</t>
        </is>
      </c>
    </row>
    <row r="22">
      <c r="A22" s="4" t="inlineStr">
        <is>
          <t>Accrued Expenses and Other Current Liabilities</t>
        </is>
      </c>
    </row>
    <row r="23">
      <c r="A23" s="3" t="inlineStr">
        <is>
          <t>Disaggregation of Revenue [Line Items]</t>
        </is>
      </c>
    </row>
    <row r="24">
      <c r="A24" s="4" t="inlineStr">
        <is>
          <t>Increase in contract assets</t>
        </is>
      </c>
      <c r="B24" s="7" t="n">
        <v>9985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Income (Loss) Per Common Share (Details) $ / shares in Units, $ in Thousands</t>
        </is>
      </c>
      <c r="B1" s="2" t="inlineStr">
        <is>
          <t>12 Months Ended</t>
        </is>
      </c>
    </row>
    <row r="2">
      <c r="B2" s="2" t="inlineStr">
        <is>
          <t>Dec. 31, 2021USD ($)$ / sharesshares</t>
        </is>
      </c>
    </row>
    <row r="3">
      <c r="A3" s="3" t="inlineStr">
        <is>
          <t>Numerator</t>
        </is>
      </c>
    </row>
    <row r="4">
      <c r="A4" s="4" t="inlineStr">
        <is>
          <t>Net loss attributable to Stagwell Inc. common shareholders | $</t>
        </is>
      </c>
      <c r="B4" s="7" t="n">
        <v>-3706</v>
      </c>
    </row>
    <row r="5">
      <c r="A5" s="3" t="inlineStr">
        <is>
          <t>Denominator</t>
        </is>
      </c>
    </row>
    <row r="6">
      <c r="A6" s="4" t="inlineStr">
        <is>
          <t>Basic weighted average number of common shares outstanding (in shares)</t>
        </is>
      </c>
      <c r="B6" s="6" t="n">
        <v>90426215</v>
      </c>
    </row>
    <row r="7">
      <c r="A7" s="4" t="inlineStr">
        <is>
          <t>Basic (in dollars per share) | $ / shares</t>
        </is>
      </c>
      <c r="B7" s="8" t="n">
        <v>-0.04</v>
      </c>
    </row>
    <row r="8">
      <c r="A8" s="4" t="inlineStr">
        <is>
          <t>Diluted (in dollars per share) | $ / shares</t>
        </is>
      </c>
      <c r="B8" s="8" t="n">
        <v>-0.04</v>
      </c>
    </row>
    <row r="9">
      <c r="A9" s="4" t="inlineStr">
        <is>
          <t>Class C shares</t>
        </is>
      </c>
    </row>
    <row r="10">
      <c r="A10" s="3" t="inlineStr">
        <is>
          <t>Class of Stock [Line Items]</t>
        </is>
      </c>
    </row>
    <row r="11">
      <c r="A11" s="4" t="inlineStr">
        <is>
          <t>Antidilutive securities excluded from computation of earnings per share (shares)</t>
        </is>
      </c>
      <c r="B11" s="6" t="n">
        <v>179970051</v>
      </c>
    </row>
    <row r="12">
      <c r="A12" s="4" t="inlineStr">
        <is>
          <t>Stock Appreciation Rights and Restricted Awards</t>
        </is>
      </c>
    </row>
    <row r="13">
      <c r="A13" s="3" t="inlineStr">
        <is>
          <t>Class of Stock [Line Items]</t>
        </is>
      </c>
    </row>
    <row r="14">
      <c r="A14" s="4" t="inlineStr">
        <is>
          <t>Antidilutive securities excluded from computation of earnings per share (shares)</t>
        </is>
      </c>
      <c r="B14" s="6" t="n">
        <v>95086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Loss) Per Common Share (Details Textual) - shares</t>
        </is>
      </c>
      <c r="B1" s="2" t="inlineStr">
        <is>
          <t>Nov. 08, 2021</t>
        </is>
      </c>
      <c r="C1" s="2" t="inlineStr">
        <is>
          <t>Oct. 07, 2021</t>
        </is>
      </c>
      <c r="D1" s="2" t="inlineStr">
        <is>
          <t>Dec. 31, 2021</t>
        </is>
      </c>
      <c r="E1" s="2" t="inlineStr">
        <is>
          <t>Sep. 23, 2021</t>
        </is>
      </c>
    </row>
    <row r="2">
      <c r="A2" s="4" t="inlineStr">
        <is>
          <t>Common Class A</t>
        </is>
      </c>
    </row>
    <row r="3">
      <c r="A3" s="3" t="inlineStr">
        <is>
          <t>Antidilutive Securities Excluded from Computation of Earnings Per Share [Line Items]</t>
        </is>
      </c>
    </row>
    <row r="4">
      <c r="A4" s="4" t="inlineStr">
        <is>
          <t>Number of shares issued upon conversion</t>
        </is>
      </c>
      <c r="B4" s="6" t="n">
        <v>20948746</v>
      </c>
      <c r="C4" s="6" t="n">
        <v>12086700</v>
      </c>
    </row>
    <row r="5">
      <c r="A5" s="4" t="inlineStr">
        <is>
          <t>Series 6 Convertible Preferred Stock | Stagwell Agency Holdings LLC</t>
        </is>
      </c>
    </row>
    <row r="6">
      <c r="A6" s="3" t="inlineStr">
        <is>
          <t>Antidilutive Securities Excluded from Computation of Earnings Per Share [Line Items]</t>
        </is>
      </c>
    </row>
    <row r="7">
      <c r="A7" s="4" t="inlineStr">
        <is>
          <t>Preference shares, outstanding (in shares)</t>
        </is>
      </c>
      <c r="D7" s="6" t="n">
        <v>50000000</v>
      </c>
      <c r="E7" s="6" t="n">
        <v>50000000</v>
      </c>
    </row>
    <row r="8">
      <c r="A8" s="4" t="inlineStr">
        <is>
          <t>Preferred stock shares issued (in shares)</t>
        </is>
      </c>
      <c r="E8" s="6" t="n">
        <v>50000000</v>
      </c>
    </row>
    <row r="9">
      <c r="A9" s="4" t="inlineStr">
        <is>
          <t>Series 8 Preferred Stock | The Goldman Sachs Group, Inc.</t>
        </is>
      </c>
    </row>
    <row r="10">
      <c r="A10" s="3" t="inlineStr">
        <is>
          <t>Antidilutive Securities Excluded from Computation of Earnings Per Share [Line Items]</t>
        </is>
      </c>
    </row>
    <row r="11">
      <c r="A11" s="4" t="inlineStr">
        <is>
          <t>Preference shares, outstanding (in shares)</t>
        </is>
      </c>
      <c r="D11" s="6" t="n">
        <v>7384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Schedule of Fixed Assets (Details) - USD ($) $ in Thousands</t>
        </is>
      </c>
      <c r="B1" s="2" t="inlineStr">
        <is>
          <t>Dec. 31, 2021</t>
        </is>
      </c>
      <c r="C1" s="2" t="inlineStr">
        <is>
          <t>Dec. 31, 2020</t>
        </is>
      </c>
    </row>
    <row r="2">
      <c r="A2" s="3" t="inlineStr">
        <is>
          <t>Property, Plant and Equipment [Line Items]</t>
        </is>
      </c>
    </row>
    <row r="3">
      <c r="A3" s="4" t="inlineStr">
        <is>
          <t>Cost</t>
        </is>
      </c>
      <c r="B3" s="7" t="n">
        <v>163255</v>
      </c>
      <c r="C3" s="7" t="n">
        <v>63978</v>
      </c>
    </row>
    <row r="4">
      <c r="A4" s="4" t="inlineStr">
        <is>
          <t>Fixed assets, accumulated depreciation</t>
        </is>
      </c>
      <c r="B4" s="6" t="n">
        <v>-44652</v>
      </c>
      <c r="C4" s="6" t="n">
        <v>-28364</v>
      </c>
    </row>
    <row r="5">
      <c r="A5" s="4" t="inlineStr">
        <is>
          <t>Net Book Value</t>
        </is>
      </c>
      <c r="B5" s="6" t="n">
        <v>118603</v>
      </c>
      <c r="C5" s="6" t="n">
        <v>35614</v>
      </c>
    </row>
    <row r="6">
      <c r="A6" s="4" t="inlineStr">
        <is>
          <t>Computers, furniture and fixtures</t>
        </is>
      </c>
    </row>
    <row r="7">
      <c r="A7" s="3" t="inlineStr">
        <is>
          <t>Property, Plant and Equipment [Line Items]</t>
        </is>
      </c>
    </row>
    <row r="8">
      <c r="A8" s="4" t="inlineStr">
        <is>
          <t>Cost</t>
        </is>
      </c>
      <c r="B8" s="6" t="n">
        <v>41839</v>
      </c>
      <c r="C8" s="6" t="n">
        <v>21373</v>
      </c>
    </row>
    <row r="9">
      <c r="A9" s="4" t="inlineStr">
        <is>
          <t>Fixed assets, accumulated depreciation</t>
        </is>
      </c>
      <c r="B9" s="6" t="n">
        <v>-18136</v>
      </c>
      <c r="C9" s="6" t="n">
        <v>-13210</v>
      </c>
    </row>
    <row r="10">
      <c r="A10" s="4" t="inlineStr">
        <is>
          <t>Net Book Value</t>
        </is>
      </c>
      <c r="B10" s="6" t="n">
        <v>23703</v>
      </c>
      <c r="C10" s="6" t="n">
        <v>8163</v>
      </c>
    </row>
    <row r="11">
      <c r="A11" s="4" t="inlineStr">
        <is>
          <t>Leasehold improvements</t>
        </is>
      </c>
    </row>
    <row r="12">
      <c r="A12" s="3" t="inlineStr">
        <is>
          <t>Property, Plant and Equipment [Line Items]</t>
        </is>
      </c>
    </row>
    <row r="13">
      <c r="A13" s="4" t="inlineStr">
        <is>
          <t>Cost</t>
        </is>
      </c>
      <c r="B13" s="6" t="n">
        <v>91572</v>
      </c>
      <c r="C13" s="6" t="n">
        <v>22689</v>
      </c>
    </row>
    <row r="14">
      <c r="A14" s="4" t="inlineStr">
        <is>
          <t>Fixed assets, accumulated depreciation</t>
        </is>
      </c>
      <c r="B14" s="6" t="n">
        <v>-17759</v>
      </c>
      <c r="C14" s="6" t="n">
        <v>-10667</v>
      </c>
    </row>
    <row r="15">
      <c r="A15" s="4" t="inlineStr">
        <is>
          <t>Net Book Value</t>
        </is>
      </c>
      <c r="B15" s="6" t="n">
        <v>73813</v>
      </c>
      <c r="C15" s="6" t="n">
        <v>12022</v>
      </c>
    </row>
    <row r="16">
      <c r="A16" s="4" t="inlineStr">
        <is>
          <t>Capitalized Software</t>
        </is>
      </c>
    </row>
    <row r="17">
      <c r="A17" s="3" t="inlineStr">
        <is>
          <t>Property, Plant and Equipment [Line Items]</t>
        </is>
      </c>
    </row>
    <row r="18">
      <c r="A18" s="4" t="inlineStr">
        <is>
          <t>Cost</t>
        </is>
      </c>
      <c r="B18" s="6" t="n">
        <v>29844</v>
      </c>
      <c r="C18" s="6" t="n">
        <v>19916</v>
      </c>
    </row>
    <row r="19">
      <c r="A19" s="4" t="inlineStr">
        <is>
          <t>Fixed assets, accumulated depreciation</t>
        </is>
      </c>
      <c r="B19" s="6" t="n">
        <v>-8757</v>
      </c>
      <c r="C19" s="6" t="n">
        <v>-4487</v>
      </c>
    </row>
    <row r="20">
      <c r="A20" s="4" t="inlineStr">
        <is>
          <t>Net Book Value</t>
        </is>
      </c>
      <c r="B20" s="7" t="n">
        <v>21087</v>
      </c>
      <c r="C20" s="7" t="n">
        <v>154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xed Assets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19696</v>
      </c>
      <c r="C4" s="7" t="n">
        <v>101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35920</v>
      </c>
      <c r="C4" s="7" t="n">
        <v>71461</v>
      </c>
    </row>
    <row r="5">
      <c r="A5" s="3" t="inlineStr">
        <is>
          <t>Adjustments to reconcile net income to cash provided by (used in) operating activities:</t>
        </is>
      </c>
    </row>
    <row r="6">
      <c r="A6" s="4" t="inlineStr">
        <is>
          <t>Stock-based compensation</t>
        </is>
      </c>
      <c r="B6" s="6" t="n">
        <v>75032</v>
      </c>
      <c r="C6" s="6" t="n">
        <v>0</v>
      </c>
    </row>
    <row r="7">
      <c r="A7" s="4" t="inlineStr">
        <is>
          <t>Depreciation and amortization</t>
        </is>
      </c>
      <c r="B7" s="6" t="n">
        <v>77503</v>
      </c>
      <c r="C7" s="6" t="n">
        <v>41025</v>
      </c>
    </row>
    <row r="8">
      <c r="A8" s="4" t="inlineStr">
        <is>
          <t>Impairment and other losses</t>
        </is>
      </c>
      <c r="B8" s="6" t="n">
        <v>16240</v>
      </c>
      <c r="C8" s="6" t="n">
        <v>0</v>
      </c>
    </row>
    <row r="9">
      <c r="A9" s="4" t="inlineStr">
        <is>
          <t>Provision for bad debt</t>
        </is>
      </c>
      <c r="B9" s="6" t="n">
        <v>2031</v>
      </c>
      <c r="C9" s="6" t="n">
        <v>6222</v>
      </c>
    </row>
    <row r="10">
      <c r="A10" s="4" t="inlineStr">
        <is>
          <t>Deferred income taxes</t>
        </is>
      </c>
      <c r="B10" s="6" t="n">
        <v>-3818</v>
      </c>
      <c r="C10" s="6" t="n">
        <v>-5463</v>
      </c>
    </row>
    <row r="11">
      <c r="A11" s="4" t="inlineStr">
        <is>
          <t>Adjustment to deferred acquisition consideration</t>
        </is>
      </c>
      <c r="B11" s="6" t="n">
        <v>18721</v>
      </c>
      <c r="C11" s="6" t="n">
        <v>4520</v>
      </c>
    </row>
    <row r="12">
      <c r="A12" s="4" t="inlineStr">
        <is>
          <t>Interest from preferred investments</t>
        </is>
      </c>
      <c r="B12" s="6" t="n">
        <v>0</v>
      </c>
      <c r="C12" s="6" t="n">
        <v>-600</v>
      </c>
    </row>
    <row r="13">
      <c r="A13" s="4" t="inlineStr">
        <is>
          <t>Equity in losses of unconsolidated affiliates, net of dividends received</t>
        </is>
      </c>
      <c r="B13" s="6" t="n">
        <v>0</v>
      </c>
      <c r="C13" s="6" t="n">
        <v>-58</v>
      </c>
    </row>
    <row r="14">
      <c r="A14" s="4" t="inlineStr">
        <is>
          <t>Transaction costs contributed by Stagwell Media LP</t>
        </is>
      </c>
      <c r="B14" s="6" t="n">
        <v>0</v>
      </c>
      <c r="C14" s="6" t="n">
        <v>10160</v>
      </c>
    </row>
    <row r="15">
      <c r="A15" s="4" t="inlineStr">
        <is>
          <t>Foreign currency translation loss on foreign denominated debt</t>
        </is>
      </c>
      <c r="B15" s="6" t="n">
        <v>0</v>
      </c>
      <c r="C15" s="6" t="n">
        <v>721</v>
      </c>
    </row>
    <row r="16">
      <c r="A16" s="4" t="inlineStr">
        <is>
          <t>Other</t>
        </is>
      </c>
      <c r="B16" s="6" t="n">
        <v>-1463</v>
      </c>
      <c r="C16" s="6" t="n">
        <v>1329</v>
      </c>
    </row>
    <row r="17">
      <c r="A17" s="4" t="inlineStr">
        <is>
          <t>Gain on sale of business</t>
        </is>
      </c>
      <c r="B17" s="6" t="n">
        <v>-43440</v>
      </c>
      <c r="C17" s="6" t="n">
        <v>0</v>
      </c>
    </row>
    <row r="18">
      <c r="A18" s="3" t="inlineStr">
        <is>
          <t>Changes in working capital:</t>
        </is>
      </c>
    </row>
    <row r="19">
      <c r="A19" s="4" t="inlineStr">
        <is>
          <t>Accounts receivable</t>
        </is>
      </c>
      <c r="B19" s="6" t="n">
        <v>-30784</v>
      </c>
      <c r="C19" s="6" t="n">
        <v>-26805</v>
      </c>
    </row>
    <row r="20">
      <c r="A20" s="4" t="inlineStr">
        <is>
          <t>Expenditures billable to clients</t>
        </is>
      </c>
      <c r="B20" s="6" t="n">
        <v>-35371</v>
      </c>
      <c r="C20" s="6" t="n">
        <v>10078</v>
      </c>
    </row>
    <row r="21">
      <c r="A21" s="4" t="inlineStr">
        <is>
          <t>Other assets</t>
        </is>
      </c>
      <c r="B21" s="6" t="n">
        <v>3997</v>
      </c>
      <c r="C21" s="6" t="n">
        <v>-10461</v>
      </c>
    </row>
    <row r="22">
      <c r="A22" s="4" t="inlineStr">
        <is>
          <t>Accounts payable</t>
        </is>
      </c>
      <c r="B22" s="6" t="n">
        <v>-46356</v>
      </c>
      <c r="C22" s="6" t="n">
        <v>5606</v>
      </c>
    </row>
    <row r="23">
      <c r="A23" s="4" t="inlineStr">
        <is>
          <t>Accruals and other liabilities</t>
        </is>
      </c>
      <c r="B23" s="6" t="n">
        <v>61974</v>
      </c>
      <c r="C23" s="6" t="n">
        <v>22922</v>
      </c>
    </row>
    <row r="24">
      <c r="A24" s="4" t="inlineStr">
        <is>
          <t>Advance billings</t>
        </is>
      </c>
      <c r="B24" s="6" t="n">
        <v>76021</v>
      </c>
      <c r="C24" s="6" t="n">
        <v>7423</v>
      </c>
    </row>
    <row r="25">
      <c r="A25" s="4" t="inlineStr">
        <is>
          <t>Deferred acquisition related payments</t>
        </is>
      </c>
      <c r="B25" s="6" t="n">
        <v>-5351</v>
      </c>
      <c r="C25" s="6" t="n">
        <v>0</v>
      </c>
    </row>
    <row r="26">
      <c r="A26" s="4" t="inlineStr">
        <is>
          <t>Net cash provided by operating activities</t>
        </is>
      </c>
      <c r="B26" s="6" t="n">
        <v>200856</v>
      </c>
      <c r="C26" s="6" t="n">
        <v>138080</v>
      </c>
    </row>
    <row r="27">
      <c r="A27" s="3" t="inlineStr">
        <is>
          <t>Cash flows from investing activities:</t>
        </is>
      </c>
    </row>
    <row r="28">
      <c r="A28" s="4" t="inlineStr">
        <is>
          <t>Capital expenditures</t>
        </is>
      </c>
      <c r="B28" s="6" t="n">
        <v>-22626</v>
      </c>
      <c r="C28" s="6" t="n">
        <v>-12099</v>
      </c>
    </row>
    <row r="29">
      <c r="A29" s="4" t="inlineStr">
        <is>
          <t>Proceeds from sale of business, net</t>
        </is>
      </c>
      <c r="B29" s="6" t="n">
        <v>37232</v>
      </c>
      <c r="C29" s="6" t="n">
        <v>0</v>
      </c>
    </row>
    <row r="30">
      <c r="A30" s="4" t="inlineStr">
        <is>
          <t>Acquisitions, net of cash acquired</t>
        </is>
      </c>
      <c r="B30" s="6" t="n">
        <v>150346</v>
      </c>
      <c r="C30" s="6" t="n">
        <v>-14732</v>
      </c>
    </row>
    <row r="31">
      <c r="A31" s="4" t="inlineStr">
        <is>
          <t>Other</t>
        </is>
      </c>
      <c r="B31" s="6" t="n">
        <v>-1000</v>
      </c>
      <c r="C31" s="6" t="n">
        <v>-2190</v>
      </c>
    </row>
    <row r="32">
      <c r="A32" s="4" t="inlineStr">
        <is>
          <t>Net cash provided by (used in) investing activities</t>
        </is>
      </c>
      <c r="B32" s="6" t="n">
        <v>163952</v>
      </c>
      <c r="C32" s="6" t="n">
        <v>-29021</v>
      </c>
    </row>
    <row r="33">
      <c r="A33" s="3" t="inlineStr">
        <is>
          <t>Repayment of borrowings under revolving credit facility and term loan</t>
        </is>
      </c>
    </row>
    <row r="34">
      <c r="A34" s="4" t="inlineStr">
        <is>
          <t>Repayment of borrowings under revolving credit facility and term loan</t>
        </is>
      </c>
      <c r="B34" s="6" t="n">
        <v>-719088</v>
      </c>
      <c r="C34" s="6" t="n">
        <v>-126994</v>
      </c>
    </row>
    <row r="35">
      <c r="A35" s="4" t="inlineStr">
        <is>
          <t>Proceeds from borrowings under revolving credit facility</t>
        </is>
      </c>
      <c r="B35" s="6" t="n">
        <v>516669</v>
      </c>
      <c r="C35" s="6" t="n">
        <v>167000</v>
      </c>
    </row>
    <row r="36">
      <c r="A36" s="4" t="inlineStr">
        <is>
          <t>Shares acquired and cancelled</t>
        </is>
      </c>
      <c r="B36" s="6" t="n">
        <v>-841</v>
      </c>
      <c r="C36" s="6" t="n">
        <v>0</v>
      </c>
    </row>
    <row r="37">
      <c r="A37" s="4" t="inlineStr">
        <is>
          <t>Payment of deferred consideration and other</t>
        </is>
      </c>
      <c r="B37" s="6" t="n">
        <v>0</v>
      </c>
      <c r="C37" s="6" t="n">
        <v>-1000</v>
      </c>
    </row>
    <row r="38">
      <c r="A38" s="4" t="inlineStr">
        <is>
          <t>Contributions</t>
        </is>
      </c>
      <c r="B38" s="6" t="n">
        <v>0</v>
      </c>
      <c r="C38" s="6" t="n">
        <v>1554</v>
      </c>
    </row>
    <row r="39">
      <c r="A39" s="4" t="inlineStr">
        <is>
          <t>Proceeds from issuance of the 5.625% Notes</t>
        </is>
      </c>
      <c r="B39" s="6" t="n">
        <v>1100000</v>
      </c>
      <c r="C39" s="6" t="n">
        <v>0</v>
      </c>
    </row>
    <row r="40">
      <c r="A40" s="4" t="inlineStr">
        <is>
          <t>Purchase of noncontrolling interest</t>
        </is>
      </c>
      <c r="B40" s="6" t="n">
        <v>-37500</v>
      </c>
      <c r="C40" s="6" t="n">
        <v>-1559</v>
      </c>
    </row>
    <row r="41">
      <c r="A41" s="4" t="inlineStr">
        <is>
          <t>Debt issuance costs</t>
        </is>
      </c>
      <c r="B41" s="6" t="n">
        <v>-15053</v>
      </c>
      <c r="C41" s="6" t="n">
        <v>-3099</v>
      </c>
    </row>
    <row r="42">
      <c r="A42" s="4" t="inlineStr">
        <is>
          <t>Payment of contingent consideration</t>
        </is>
      </c>
      <c r="B42" s="6" t="n">
        <v>0</v>
      </c>
      <c r="C42" s="6" t="n">
        <v>-500</v>
      </c>
    </row>
    <row r="43">
      <c r="A43" s="4" t="inlineStr">
        <is>
          <t>Distributions</t>
        </is>
      </c>
      <c r="B43" s="6" t="n">
        <v>-233203</v>
      </c>
      <c r="C43" s="6" t="n">
        <v>-115543</v>
      </c>
    </row>
    <row r="44">
      <c r="A44" s="4" t="inlineStr">
        <is>
          <t>Repurchase of 7.50% Senior Notes</t>
        </is>
      </c>
      <c r="B44" s="6" t="n">
        <v>-884398</v>
      </c>
      <c r="C44" s="6" t="n">
        <v>0</v>
      </c>
    </row>
    <row r="45">
      <c r="A45" s="4" t="inlineStr">
        <is>
          <t>Net cash used in financing activities</t>
        </is>
      </c>
      <c r="B45" s="6" t="n">
        <v>-273414</v>
      </c>
      <c r="C45" s="6" t="n">
        <v>-80141</v>
      </c>
    </row>
    <row r="46">
      <c r="A46" s="4" t="inlineStr">
        <is>
          <t>Effect of exchange rate changes on cash and cash equivalents</t>
        </is>
      </c>
      <c r="B46" s="6" t="n">
        <v>158</v>
      </c>
      <c r="C46" s="6" t="n">
        <v>-321</v>
      </c>
    </row>
    <row r="47">
      <c r="A47" s="4" t="inlineStr">
        <is>
          <t>Net increase in cash and cash equivalents</t>
        </is>
      </c>
      <c r="B47" s="6" t="n">
        <v>91552</v>
      </c>
      <c r="C47" s="6" t="n">
        <v>28597</v>
      </c>
    </row>
    <row r="48">
      <c r="A48" s="4" t="inlineStr">
        <is>
          <t>Cash and cash equivalents at beginning of period</t>
        </is>
      </c>
      <c r="B48" s="6" t="n">
        <v>92457</v>
      </c>
      <c r="C48" s="6" t="n">
        <v>63860</v>
      </c>
    </row>
    <row r="49">
      <c r="A49" s="4" t="inlineStr">
        <is>
          <t>Cash and cash equivalents at end of period</t>
        </is>
      </c>
      <c r="B49" s="6" t="n">
        <v>184009</v>
      </c>
      <c r="C49" s="6" t="n">
        <v>92457</v>
      </c>
    </row>
    <row r="50">
      <c r="A50" s="3" t="inlineStr">
        <is>
          <t>Supplemental disclosures:</t>
        </is>
      </c>
    </row>
    <row r="51">
      <c r="A51" s="4" t="inlineStr">
        <is>
          <t>Cash income taxes paid</t>
        </is>
      </c>
      <c r="B51" s="6" t="n">
        <v>58578</v>
      </c>
      <c r="C51" s="6" t="n">
        <v>10714</v>
      </c>
    </row>
    <row r="52">
      <c r="A52" s="4" t="inlineStr">
        <is>
          <t>Cash interest paid</t>
        </is>
      </c>
      <c r="B52" s="6" t="n">
        <v>23528</v>
      </c>
      <c r="C52" s="6" t="n">
        <v>9287</v>
      </c>
    </row>
    <row r="53">
      <c r="A53" s="3" t="inlineStr">
        <is>
          <t>Non-cash investing and financing activities:</t>
        </is>
      </c>
    </row>
    <row r="54">
      <c r="A54" s="4" t="inlineStr">
        <is>
          <t>Acquisitions of business</t>
        </is>
      </c>
      <c r="B54" s="6" t="n">
        <v>425752</v>
      </c>
      <c r="C54" s="6" t="n">
        <v>23720</v>
      </c>
    </row>
    <row r="55">
      <c r="A55" s="4" t="inlineStr">
        <is>
          <t>Acquisitions of noncontrolling interest</t>
        </is>
      </c>
      <c r="B55" s="6" t="n">
        <v>170266</v>
      </c>
      <c r="C55" s="6" t="n">
        <v>0</v>
      </c>
    </row>
    <row r="56">
      <c r="A56" s="4" t="inlineStr">
        <is>
          <t>Issuance of redeemable noncontrolling interest</t>
        </is>
      </c>
      <c r="B56" s="6" t="n">
        <v>27280</v>
      </c>
      <c r="C56" s="6" t="n">
        <v>0</v>
      </c>
    </row>
    <row r="57">
      <c r="A57" s="4" t="inlineStr">
        <is>
          <t>Net unrealized gain on available for sale investment</t>
        </is>
      </c>
      <c r="B57" s="6" t="n">
        <v>0</v>
      </c>
      <c r="C57" s="6" t="n">
        <v>5156</v>
      </c>
    </row>
    <row r="58">
      <c r="A58" s="4" t="inlineStr">
        <is>
          <t>Non-cash contributions</t>
        </is>
      </c>
      <c r="B58" s="6" t="n">
        <v>12372</v>
      </c>
      <c r="C58" s="6" t="n">
        <v>93880</v>
      </c>
    </row>
    <row r="59">
      <c r="A59" s="4" t="inlineStr">
        <is>
          <t>Non-cash distributions to Stagwell Media LP</t>
        </is>
      </c>
      <c r="B59" s="6" t="n">
        <v>13000</v>
      </c>
      <c r="C59" s="6" t="n">
        <v>0</v>
      </c>
    </row>
    <row r="60">
      <c r="A60" s="4" t="inlineStr">
        <is>
          <t>Non-cash payment of deferred acquisition consideration</t>
        </is>
      </c>
      <c r="B60" s="6" t="n">
        <v>7080</v>
      </c>
      <c r="C60" s="6" t="n">
        <v>64345</v>
      </c>
    </row>
    <row r="61">
      <c r="A61" s="4" t="inlineStr">
        <is>
          <t>Conversion of preferred shares</t>
        </is>
      </c>
      <c r="B61" s="7" t="n">
        <v>209947</v>
      </c>
      <c r="C61"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351725</v>
      </c>
      <c r="C4" s="7" t="n">
        <v>325185</v>
      </c>
    </row>
    <row r="5">
      <c r="A5" s="4" t="inlineStr">
        <is>
          <t>Acquired goodwill</t>
        </is>
      </c>
      <c r="B5" s="6" t="n">
        <v>1303649</v>
      </c>
      <c r="C5" s="6" t="n">
        <v>23775</v>
      </c>
    </row>
    <row r="6">
      <c r="A6" s="4" t="inlineStr">
        <is>
          <t>Disposition</t>
        </is>
      </c>
      <c r="B6" s="6" t="n">
        <v>-935</v>
      </c>
    </row>
    <row r="7">
      <c r="A7" s="4" t="inlineStr">
        <is>
          <t>Foreign currency translation</t>
        </is>
      </c>
      <c r="B7" s="6" t="n">
        <v>-1716</v>
      </c>
      <c r="C7" s="6" t="n">
        <v>2765</v>
      </c>
    </row>
    <row r="8">
      <c r="A8" s="4" t="inlineStr">
        <is>
          <t>Ending Balance</t>
        </is>
      </c>
      <c r="B8" s="6" t="n">
        <v>1652723</v>
      </c>
      <c r="C8" s="6" t="n">
        <v>351725</v>
      </c>
    </row>
    <row r="9">
      <c r="A9" s="4" t="inlineStr">
        <is>
          <t>Corporate, Non-Segment</t>
        </is>
      </c>
    </row>
    <row r="10">
      <c r="A10" s="3" t="inlineStr">
        <is>
          <t>Goodwill [Roll Forward]</t>
        </is>
      </c>
    </row>
    <row r="11">
      <c r="A11" s="4" t="inlineStr">
        <is>
          <t>Beginning Balance</t>
        </is>
      </c>
      <c r="B11" s="6" t="n">
        <v>0</v>
      </c>
      <c r="C11" s="6" t="n">
        <v>0</v>
      </c>
    </row>
    <row r="12">
      <c r="A12" s="4" t="inlineStr">
        <is>
          <t>Acquired goodwill</t>
        </is>
      </c>
      <c r="B12" s="6" t="n">
        <v>0</v>
      </c>
      <c r="C12" s="4" t="inlineStr">
        <is>
          <t xml:space="preserve"> </t>
        </is>
      </c>
    </row>
    <row r="13">
      <c r="A13" s="4" t="inlineStr">
        <is>
          <t>Disposition</t>
        </is>
      </c>
      <c r="B13" s="6" t="n">
        <v>0</v>
      </c>
    </row>
    <row r="14">
      <c r="A14" s="4" t="inlineStr">
        <is>
          <t>Foreign currency translation</t>
        </is>
      </c>
      <c r="B14" s="6" t="n">
        <v>0</v>
      </c>
      <c r="C14" s="6" t="n">
        <v>0</v>
      </c>
    </row>
    <row r="15">
      <c r="A15" s="4" t="inlineStr">
        <is>
          <t>Ending Balance</t>
        </is>
      </c>
      <c r="B15" s="6" t="n">
        <v>0</v>
      </c>
      <c r="C15" s="6" t="n">
        <v>0</v>
      </c>
    </row>
    <row r="16">
      <c r="A16" s="4" t="inlineStr">
        <is>
          <t>Integrated Agencies Network | Operating Segments</t>
        </is>
      </c>
    </row>
    <row r="17">
      <c r="A17" s="3" t="inlineStr">
        <is>
          <t>Goodwill [Roll Forward]</t>
        </is>
      </c>
    </row>
    <row r="18">
      <c r="A18" s="4" t="inlineStr">
        <is>
          <t>Beginning Balance</t>
        </is>
      </c>
      <c r="B18" s="6" t="n">
        <v>95164</v>
      </c>
      <c r="C18" s="6" t="n">
        <v>88094</v>
      </c>
    </row>
    <row r="19">
      <c r="A19" s="4" t="inlineStr">
        <is>
          <t>Acquired goodwill</t>
        </is>
      </c>
      <c r="B19" s="6" t="n">
        <v>1058411</v>
      </c>
      <c r="C19" s="6" t="n">
        <v>7070</v>
      </c>
    </row>
    <row r="20">
      <c r="A20" s="4" t="inlineStr">
        <is>
          <t>Disposition</t>
        </is>
      </c>
      <c r="B20" s="6" t="n">
        <v>0</v>
      </c>
    </row>
    <row r="21">
      <c r="A21" s="4" t="inlineStr">
        <is>
          <t>Foreign currency translation</t>
        </is>
      </c>
      <c r="B21" s="6" t="n">
        <v>-502</v>
      </c>
      <c r="C21" s="6" t="n">
        <v>0</v>
      </c>
    </row>
    <row r="22">
      <c r="A22" s="4" t="inlineStr">
        <is>
          <t>Ending Balance</t>
        </is>
      </c>
      <c r="B22" s="6" t="n">
        <v>1153073</v>
      </c>
      <c r="C22" s="6" t="n">
        <v>95164</v>
      </c>
    </row>
    <row r="23">
      <c r="A23" s="4" t="inlineStr">
        <is>
          <t>Media Network | Operating Segments</t>
        </is>
      </c>
    </row>
    <row r="24">
      <c r="A24" s="3" t="inlineStr">
        <is>
          <t>Goodwill [Roll Forward]</t>
        </is>
      </c>
    </row>
    <row r="25">
      <c r="A25" s="4" t="inlineStr">
        <is>
          <t>Beginning Balance</t>
        </is>
      </c>
      <c r="B25" s="6" t="n">
        <v>180639</v>
      </c>
      <c r="C25" s="6" t="n">
        <v>177073</v>
      </c>
    </row>
    <row r="26">
      <c r="A26" s="4" t="inlineStr">
        <is>
          <t>Acquired goodwill</t>
        </is>
      </c>
      <c r="B26" s="6" t="n">
        <v>178994</v>
      </c>
      <c r="C26" s="6" t="n">
        <v>235</v>
      </c>
    </row>
    <row r="27">
      <c r="A27" s="4" t="inlineStr">
        <is>
          <t>Disposition</t>
        </is>
      </c>
      <c r="B27" s="6" t="n">
        <v>0</v>
      </c>
    </row>
    <row r="28">
      <c r="A28" s="4" t="inlineStr">
        <is>
          <t>Foreign currency translation</t>
        </is>
      </c>
      <c r="B28" s="6" t="n">
        <v>-1020</v>
      </c>
      <c r="C28" s="6" t="n">
        <v>3331</v>
      </c>
    </row>
    <row r="29">
      <c r="A29" s="4" t="inlineStr">
        <is>
          <t>Ending Balance</t>
        </is>
      </c>
      <c r="B29" s="6" t="n">
        <v>358613</v>
      </c>
      <c r="C29" s="6" t="n">
        <v>180639</v>
      </c>
    </row>
    <row r="30">
      <c r="A30" s="4" t="inlineStr">
        <is>
          <t>Communication Network | Operating Segments</t>
        </is>
      </c>
    </row>
    <row r="31">
      <c r="A31" s="3" t="inlineStr">
        <is>
          <t>Goodwill [Roll Forward]</t>
        </is>
      </c>
    </row>
    <row r="32">
      <c r="A32" s="4" t="inlineStr">
        <is>
          <t>Beginning Balance</t>
        </is>
      </c>
      <c r="B32" s="6" t="n">
        <v>49533</v>
      </c>
      <c r="C32" s="6" t="n">
        <v>33258</v>
      </c>
    </row>
    <row r="33">
      <c r="A33" s="4" t="inlineStr">
        <is>
          <t>Acquired goodwill</t>
        </is>
      </c>
      <c r="B33" s="6" t="n">
        <v>66244</v>
      </c>
      <c r="C33" s="6" t="n">
        <v>16275</v>
      </c>
    </row>
    <row r="34">
      <c r="A34" s="4" t="inlineStr">
        <is>
          <t>Disposition</t>
        </is>
      </c>
      <c r="B34" s="6" t="n">
        <v>0</v>
      </c>
    </row>
    <row r="35">
      <c r="A35" s="4" t="inlineStr">
        <is>
          <t>Foreign currency translation</t>
        </is>
      </c>
      <c r="B35" s="6" t="n">
        <v>0</v>
      </c>
      <c r="C35" s="6" t="n">
        <v>0</v>
      </c>
    </row>
    <row r="36">
      <c r="A36" s="4" t="inlineStr">
        <is>
          <t>Ending Balance</t>
        </is>
      </c>
      <c r="B36" s="6" t="n">
        <v>115777</v>
      </c>
      <c r="C36" s="6" t="n">
        <v>49533</v>
      </c>
    </row>
    <row r="37">
      <c r="A37" s="4" t="inlineStr">
        <is>
          <t>All Other | Operating Segments</t>
        </is>
      </c>
    </row>
    <row r="38">
      <c r="A38" s="3" t="inlineStr">
        <is>
          <t>Goodwill [Roll Forward]</t>
        </is>
      </c>
    </row>
    <row r="39">
      <c r="A39" s="4" t="inlineStr">
        <is>
          <t>Beginning Balance</t>
        </is>
      </c>
      <c r="B39" s="6" t="n">
        <v>26389</v>
      </c>
      <c r="C39" s="6" t="n">
        <v>26760</v>
      </c>
    </row>
    <row r="40">
      <c r="A40" s="4" t="inlineStr">
        <is>
          <t>Acquired goodwill</t>
        </is>
      </c>
      <c r="B40" s="6" t="n">
        <v>0</v>
      </c>
      <c r="C40" s="6" t="n">
        <v>195</v>
      </c>
    </row>
    <row r="41">
      <c r="A41" s="4" t="inlineStr">
        <is>
          <t>Disposition</t>
        </is>
      </c>
      <c r="B41" s="6" t="n">
        <v>-935</v>
      </c>
    </row>
    <row r="42">
      <c r="A42" s="4" t="inlineStr">
        <is>
          <t>Foreign currency translation</t>
        </is>
      </c>
      <c r="B42" s="6" t="n">
        <v>-194</v>
      </c>
      <c r="C42" s="6" t="n">
        <v>-566</v>
      </c>
    </row>
    <row r="43">
      <c r="A43" s="4" t="inlineStr">
        <is>
          <t>Ending Balance</t>
        </is>
      </c>
      <c r="B43" s="7" t="n">
        <v>25260</v>
      </c>
      <c r="C43" s="7" t="n">
        <v>263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1</t>
        </is>
      </c>
      <c r="C1" s="2" t="inlineStr">
        <is>
          <t>Dec. 31, 2020</t>
        </is>
      </c>
    </row>
    <row r="2">
      <c r="A2" s="3" t="inlineStr">
        <is>
          <t>Intangibles:</t>
        </is>
      </c>
    </row>
    <row r="3">
      <c r="A3" s="4" t="inlineStr">
        <is>
          <t>Intangible assets, gross</t>
        </is>
      </c>
      <c r="B3" s="7" t="n">
        <v>1073409</v>
      </c>
      <c r="C3" s="7" t="n">
        <v>280055</v>
      </c>
    </row>
    <row r="4">
      <c r="A4" s="4" t="inlineStr">
        <is>
          <t>Less accumulated amortization</t>
        </is>
      </c>
      <c r="B4" s="6" t="n">
        <v>-135714</v>
      </c>
      <c r="C4" s="6" t="n">
        <v>-94020</v>
      </c>
    </row>
    <row r="5">
      <c r="A5" s="4" t="inlineStr">
        <is>
          <t>Total intangible assets-net</t>
        </is>
      </c>
      <c r="B5" s="6" t="n">
        <v>937695</v>
      </c>
      <c r="C5" s="6" t="n">
        <v>186035</v>
      </c>
    </row>
    <row r="6">
      <c r="A6" s="4" t="inlineStr">
        <is>
          <t>Other Intangible Assets</t>
        </is>
      </c>
    </row>
    <row r="7">
      <c r="A7" s="3" t="inlineStr">
        <is>
          <t>Intangibles:</t>
        </is>
      </c>
    </row>
    <row r="8">
      <c r="A8" s="4" t="inlineStr">
        <is>
          <t>Intangible assets, gross</t>
        </is>
      </c>
      <c r="B8" s="6" t="n">
        <v>3717</v>
      </c>
      <c r="C8" s="6" t="n">
        <v>2893</v>
      </c>
    </row>
    <row r="9">
      <c r="A9" s="4" t="inlineStr">
        <is>
          <t>Less accumulated amortization</t>
        </is>
      </c>
      <c r="B9" s="6" t="n">
        <v>-2807</v>
      </c>
      <c r="C9" s="6" t="n">
        <v>-2310</v>
      </c>
    </row>
    <row r="10">
      <c r="A10" s="4" t="inlineStr">
        <is>
          <t>Intangible assets, net</t>
        </is>
      </c>
      <c r="B10" s="6" t="n">
        <v>910</v>
      </c>
      <c r="C10" s="6" t="n">
        <v>583</v>
      </c>
    </row>
    <row r="11">
      <c r="A11" s="4" t="inlineStr">
        <is>
          <t>Customer Relationships</t>
        </is>
      </c>
    </row>
    <row r="12">
      <c r="A12" s="3" t="inlineStr">
        <is>
          <t>Intangibles:</t>
        </is>
      </c>
    </row>
    <row r="13">
      <c r="A13" s="4" t="inlineStr">
        <is>
          <t>Intangible assets, gross</t>
        </is>
      </c>
      <c r="B13" s="6" t="n">
        <v>875541</v>
      </c>
      <c r="C13" s="6" t="n">
        <v>154510</v>
      </c>
    </row>
    <row r="14">
      <c r="A14" s="4" t="inlineStr">
        <is>
          <t>Less accumulated amortization</t>
        </is>
      </c>
      <c r="B14" s="6" t="n">
        <v>-92746</v>
      </c>
      <c r="C14" s="6" t="n">
        <v>-56299</v>
      </c>
    </row>
    <row r="15">
      <c r="A15" s="4" t="inlineStr">
        <is>
          <t>Intangible assets, net</t>
        </is>
      </c>
      <c r="B15" s="6" t="n">
        <v>782795</v>
      </c>
      <c r="C15" s="6" t="n">
        <v>98211</v>
      </c>
    </row>
    <row r="16">
      <c r="A16" s="4" t="inlineStr">
        <is>
          <t>Trademarks</t>
        </is>
      </c>
    </row>
    <row r="17">
      <c r="A17" s="3" t="inlineStr">
        <is>
          <t>Intangibles:</t>
        </is>
      </c>
    </row>
    <row r="18">
      <c r="A18" s="4" t="inlineStr">
        <is>
          <t>Intangible assets, gross</t>
        </is>
      </c>
      <c r="B18" s="6" t="n">
        <v>190162</v>
      </c>
      <c r="C18" s="6" t="n">
        <v>118647</v>
      </c>
    </row>
    <row r="19">
      <c r="A19" s="4" t="inlineStr">
        <is>
          <t>Less accumulated amortization</t>
        </is>
      </c>
      <c r="B19" s="6" t="n">
        <v>-36775</v>
      </c>
      <c r="C19" s="6" t="n">
        <v>-32431</v>
      </c>
    </row>
    <row r="20">
      <c r="A20" s="4" t="inlineStr">
        <is>
          <t>Intangible assets, net</t>
        </is>
      </c>
      <c r="B20" s="6" t="n">
        <v>153387</v>
      </c>
      <c r="C20" s="6" t="n">
        <v>86216</v>
      </c>
    </row>
    <row r="21">
      <c r="A21" s="4" t="inlineStr">
        <is>
          <t>Noncompete Agreements</t>
        </is>
      </c>
    </row>
    <row r="22">
      <c r="A22" s="3" t="inlineStr">
        <is>
          <t>Intangibles:</t>
        </is>
      </c>
    </row>
    <row r="23">
      <c r="A23" s="4" t="inlineStr">
        <is>
          <t>Intangible assets, gross</t>
        </is>
      </c>
      <c r="B23" s="6" t="n">
        <v>3989</v>
      </c>
      <c r="C23" s="6" t="n">
        <v>4005</v>
      </c>
    </row>
    <row r="24">
      <c r="A24" s="4" t="inlineStr">
        <is>
          <t>Less accumulated amortization</t>
        </is>
      </c>
      <c r="B24" s="6" t="n">
        <v>-3386</v>
      </c>
      <c r="C24" s="6" t="n">
        <v>-2980</v>
      </c>
    </row>
    <row r="25">
      <c r="A25" s="4" t="inlineStr">
        <is>
          <t>Intangible assets, net</t>
        </is>
      </c>
      <c r="B25" s="7" t="n">
        <v>603</v>
      </c>
      <c r="C25" s="7" t="n">
        <v>10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Textual (Details) - USD ($) $ in Thousands</t>
        </is>
      </c>
      <c r="B1" s="2" t="inlineStr">
        <is>
          <t>12 Months Ended</t>
        </is>
      </c>
    </row>
    <row r="2">
      <c r="B2" s="2" t="inlineStr">
        <is>
          <t>Dec. 31, 2021</t>
        </is>
      </c>
      <c r="C2" s="2" t="inlineStr">
        <is>
          <t>Dec. 31, 2020</t>
        </is>
      </c>
    </row>
    <row r="3">
      <c r="A3" s="3" t="inlineStr">
        <is>
          <t>Goodwill [Line Items]</t>
        </is>
      </c>
    </row>
    <row r="4">
      <c r="A4" s="4" t="inlineStr">
        <is>
          <t>Impairment loss</t>
        </is>
      </c>
      <c r="B4" s="7" t="n">
        <v>0</v>
      </c>
      <c r="C4" s="7" t="n">
        <v>0</v>
      </c>
    </row>
    <row r="5">
      <c r="A5" s="4" t="inlineStr">
        <is>
          <t>Goodwill, impaired, accumulated impairment loss</t>
        </is>
      </c>
      <c r="B5" s="6" t="n">
        <v>0</v>
      </c>
      <c r="C5" s="6" t="n">
        <v>0</v>
      </c>
    </row>
    <row r="6">
      <c r="A6" s="4" t="inlineStr">
        <is>
          <t>Impairment and other losses</t>
        </is>
      </c>
      <c r="B6" s="6" t="n">
        <v>16240</v>
      </c>
      <c r="C6" s="6" t="n">
        <v>0</v>
      </c>
    </row>
    <row r="7">
      <c r="A7" s="4" t="inlineStr">
        <is>
          <t>Amortization expense</t>
        </is>
      </c>
      <c r="B7" s="6" t="n">
        <v>56774</v>
      </c>
      <c r="C7" s="7" t="n">
        <v>30881</v>
      </c>
    </row>
    <row r="8">
      <c r="A8" s="4" t="inlineStr">
        <is>
          <t>Integrated Agencies Network and Media Network</t>
        </is>
      </c>
    </row>
    <row r="9">
      <c r="A9" s="3" t="inlineStr">
        <is>
          <t>Goodwill [Line Items]</t>
        </is>
      </c>
    </row>
    <row r="10">
      <c r="A10" s="4" t="inlineStr">
        <is>
          <t>Impairment and other losses</t>
        </is>
      </c>
      <c r="B10" s="7" t="n">
        <v>16187</v>
      </c>
    </row>
    <row r="11">
      <c r="A11" s="4" t="inlineStr">
        <is>
          <t>Weighted Average</t>
        </is>
      </c>
    </row>
    <row r="12">
      <c r="A12" s="3" t="inlineStr">
        <is>
          <t>Goodwill [Line Items]</t>
        </is>
      </c>
    </row>
    <row r="13">
      <c r="A13" s="4" t="inlineStr">
        <is>
          <t>Finite-lived intangible asset useful life</t>
        </is>
      </c>
      <c r="B13" s="4" t="inlineStr">
        <is>
          <t>10 years</t>
        </is>
      </c>
    </row>
    <row r="14">
      <c r="A14" s="4" t="inlineStr">
        <is>
          <t>Customer Relationships</t>
        </is>
      </c>
    </row>
    <row r="15">
      <c r="A15" s="3" t="inlineStr">
        <is>
          <t>Goodwill [Line Items]</t>
        </is>
      </c>
    </row>
    <row r="16">
      <c r="A16" s="4" t="inlineStr">
        <is>
          <t>Finite-lived intangible asset useful life</t>
        </is>
      </c>
      <c r="B16" s="4" t="inlineStr">
        <is>
          <t>8 years</t>
        </is>
      </c>
    </row>
    <row r="17">
      <c r="A17" s="4" t="inlineStr">
        <is>
          <t>Trademarks</t>
        </is>
      </c>
    </row>
    <row r="18">
      <c r="A18" s="3" t="inlineStr">
        <is>
          <t>Goodwill [Line Items]</t>
        </is>
      </c>
    </row>
    <row r="19">
      <c r="A19" s="4" t="inlineStr">
        <is>
          <t>Finite-lived intangible asset useful life</t>
        </is>
      </c>
      <c r="B19" s="4" t="inlineStr">
        <is>
          <t>11 years</t>
        </is>
      </c>
    </row>
    <row r="20">
      <c r="A20" s="4" t="inlineStr">
        <is>
          <t>Noncompete Agreements</t>
        </is>
      </c>
    </row>
    <row r="21">
      <c r="A21" s="3" t="inlineStr">
        <is>
          <t>Goodwill [Line Items]</t>
        </is>
      </c>
    </row>
    <row r="22">
      <c r="A22" s="4" t="inlineStr">
        <is>
          <t>Finite-lived intangible asset useful life</t>
        </is>
      </c>
      <c r="B22" s="4" t="inlineStr">
        <is>
          <t>4 years</t>
        </is>
      </c>
    </row>
    <row r="23">
      <c r="A23" s="4" t="inlineStr">
        <is>
          <t>Other Intangible Assets</t>
        </is>
      </c>
    </row>
    <row r="24">
      <c r="A24" s="3" t="inlineStr">
        <is>
          <t>Goodwill [Line Items]</t>
        </is>
      </c>
    </row>
    <row r="25">
      <c r="A25" s="4" t="inlineStr">
        <is>
          <t>Finite-lived intangible asset useful life</t>
        </is>
      </c>
      <c r="B25" s="4" t="inlineStr">
        <is>
          <t>2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inite-lived Intangible Assets Amortization Expense (Details) $ in Thousands</t>
        </is>
      </c>
      <c r="B1" s="2" t="inlineStr">
        <is>
          <t>Dec. 31, 2021USD ($)</t>
        </is>
      </c>
    </row>
    <row r="2">
      <c r="A2" s="3" t="inlineStr">
        <is>
          <t>Goodwill and Intangible Assets Disclosure [Abstract]</t>
        </is>
      </c>
    </row>
    <row r="3">
      <c r="A3" s="4" t="inlineStr">
        <is>
          <t>2022</t>
        </is>
      </c>
      <c r="B3" s="7" t="n">
        <v>92616</v>
      </c>
    </row>
    <row r="4">
      <c r="A4" s="4" t="inlineStr">
        <is>
          <t>2023</t>
        </is>
      </c>
      <c r="B4" s="6" t="n">
        <v>88118</v>
      </c>
    </row>
    <row r="5">
      <c r="A5" s="4" t="inlineStr">
        <is>
          <t>2024</t>
        </is>
      </c>
      <c r="B5" s="6" t="n">
        <v>84880</v>
      </c>
    </row>
    <row r="6">
      <c r="A6" s="4" t="inlineStr">
        <is>
          <t>2025</t>
        </is>
      </c>
      <c r="B6" s="6" t="n">
        <v>82722</v>
      </c>
    </row>
    <row r="7">
      <c r="A7" s="4" t="inlineStr">
        <is>
          <t>2026</t>
        </is>
      </c>
      <c r="B7" s="6" t="n">
        <v>80466</v>
      </c>
    </row>
    <row r="8">
      <c r="A8" s="4" t="inlineStr">
        <is>
          <t>Thereafter</t>
        </is>
      </c>
      <c r="B8" s="7" t="n">
        <v>5088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Acquisition Consideration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 of contingent payments</t>
        </is>
      </c>
      <c r="B4" s="7" t="n">
        <v>17847</v>
      </c>
      <c r="C4" s="7" t="n">
        <v>65792</v>
      </c>
    </row>
    <row r="5">
      <c r="A5" s="4" t="inlineStr">
        <is>
          <t>Payments</t>
        </is>
      </c>
      <c r="B5" s="6" t="n">
        <v>12431</v>
      </c>
      <c r="C5" s="6" t="n">
        <v>66235</v>
      </c>
    </row>
    <row r="6">
      <c r="A6" s="4" t="inlineStr">
        <is>
          <t>Redemption value adjustments</t>
        </is>
      </c>
      <c r="B6" s="6" t="n">
        <v>18721</v>
      </c>
      <c r="C6" s="6" t="n">
        <v>2520</v>
      </c>
    </row>
    <row r="7">
      <c r="A7" s="4" t="inlineStr">
        <is>
          <t>Additions</t>
        </is>
      </c>
      <c r="B7" s="6" t="n">
        <v>198937</v>
      </c>
      <c r="C7" s="6" t="n">
        <v>15717</v>
      </c>
    </row>
    <row r="8">
      <c r="A8" s="4" t="inlineStr">
        <is>
          <t>Other</t>
        </is>
      </c>
      <c r="B8" s="6" t="n">
        <v>-705</v>
      </c>
      <c r="C8" s="6" t="n">
        <v>53</v>
      </c>
    </row>
    <row r="9">
      <c r="A9" s="4" t="inlineStr">
        <is>
          <t>Ending balance of contingent payments</t>
        </is>
      </c>
      <c r="B9" s="6" t="n">
        <v>222369</v>
      </c>
      <c r="C9" s="6" t="n">
        <v>17847</v>
      </c>
    </row>
    <row r="10">
      <c r="A10" s="3" t="inlineStr">
        <is>
          <t>Asset Acquisition, Contingent Consideration [Line Items]</t>
        </is>
      </c>
    </row>
    <row r="11">
      <c r="A11" s="4" t="inlineStr">
        <is>
          <t>Additions</t>
        </is>
      </c>
      <c r="B11" s="6" t="n">
        <v>198937</v>
      </c>
      <c r="C11" s="7" t="n">
        <v>15717</v>
      </c>
    </row>
    <row r="12">
      <c r="A12" s="4" t="inlineStr">
        <is>
          <t>MDC</t>
        </is>
      </c>
    </row>
    <row r="13">
      <c r="A13" s="3" t="inlineStr">
        <is>
          <t>Fair Value, Liabilities Measured on Recurring Basis, Unobservable Input Reconciliation, Calculation [Roll Forward]</t>
        </is>
      </c>
    </row>
    <row r="14">
      <c r="A14" s="4" t="inlineStr">
        <is>
          <t>Additions</t>
        </is>
      </c>
      <c r="B14" s="6" t="n">
        <v>61000</v>
      </c>
    </row>
    <row r="15">
      <c r="A15" s="3" t="inlineStr">
        <is>
          <t>Asset Acquisition, Contingent Consideration [Line Items]</t>
        </is>
      </c>
    </row>
    <row r="16">
      <c r="A16" s="4" t="inlineStr">
        <is>
          <t>Additions</t>
        </is>
      </c>
      <c r="B16" s="6" t="n">
        <v>61000</v>
      </c>
    </row>
    <row r="17">
      <c r="A17" s="4" t="inlineStr">
        <is>
          <t>Concentric, Targeted Victory and Instrument</t>
        </is>
      </c>
    </row>
    <row r="18">
      <c r="A18" s="3" t="inlineStr">
        <is>
          <t>Fair Value, Liabilities Measured on Recurring Basis, Unobservable Input Reconciliation, Calculation [Roll Forward]</t>
        </is>
      </c>
    </row>
    <row r="19">
      <c r="A19" s="4" t="inlineStr">
        <is>
          <t>Additions</t>
        </is>
      </c>
      <c r="B19" s="6" t="n">
        <v>136000</v>
      </c>
    </row>
    <row r="20">
      <c r="A20" s="3" t="inlineStr">
        <is>
          <t>Asset Acquisition, Contingent Consideration [Line Items]</t>
        </is>
      </c>
    </row>
    <row r="21">
      <c r="A21" s="4" t="inlineStr">
        <is>
          <t>Additions</t>
        </is>
      </c>
      <c r="B21" s="7" t="n">
        <v>136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6" customWidth="1" min="2" max="2"/>
  </cols>
  <sheetData>
    <row r="1">
      <c r="A1" s="1" t="inlineStr">
        <is>
          <t>Leases - Additional Information (Details) $ in Thousands</t>
        </is>
      </c>
      <c r="B1" s="2" t="inlineStr">
        <is>
          <t>Dec. 31, 2021USD ($)lease</t>
        </is>
      </c>
    </row>
    <row r="2">
      <c r="A2" s="3" t="inlineStr">
        <is>
          <t>Leases [Abstract]</t>
        </is>
      </c>
    </row>
    <row r="3">
      <c r="A3" s="4" t="inlineStr">
        <is>
          <t>Number of leases not yet commenced | lease</t>
        </is>
      </c>
      <c r="B3" s="6" t="n">
        <v>11</v>
      </c>
    </row>
    <row r="4">
      <c r="A4" s="4" t="inlineStr">
        <is>
          <t>Leases not yet commenced, liability | $</t>
        </is>
      </c>
      <c r="B4" s="7" t="n">
        <v>190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Lease Costs and Other Quantitative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46019</v>
      </c>
      <c r="C4" s="7" t="n">
        <v>25507</v>
      </c>
    </row>
    <row r="5">
      <c r="A5" s="4" t="inlineStr">
        <is>
          <t>Variable lease cost</t>
        </is>
      </c>
      <c r="B5" s="6" t="n">
        <v>10685</v>
      </c>
      <c r="C5" s="6" t="n">
        <v>3843</v>
      </c>
    </row>
    <row r="6">
      <c r="A6" s="4" t="inlineStr">
        <is>
          <t>Sublease rental income</t>
        </is>
      </c>
      <c r="B6" s="6" t="n">
        <v>-7367</v>
      </c>
      <c r="C6" s="6" t="n">
        <v>-3777</v>
      </c>
    </row>
    <row r="7">
      <c r="A7" s="4" t="inlineStr">
        <is>
          <t>Total lease cost</t>
        </is>
      </c>
      <c r="B7" s="6" t="n">
        <v>49337</v>
      </c>
      <c r="C7" s="6" t="n">
        <v>25573</v>
      </c>
    </row>
    <row r="8">
      <c r="A8" s="4" t="inlineStr">
        <is>
          <t>Operating cash flows</t>
        </is>
      </c>
      <c r="B8" s="6" t="n">
        <v>53360</v>
      </c>
      <c r="C8" s="6" t="n">
        <v>20942</v>
      </c>
    </row>
    <row r="9">
      <c r="A9" s="4" t="inlineStr">
        <is>
          <t>Right-of-use assets obtained in exchange for new operating lease liabilities</t>
        </is>
      </c>
      <c r="B9" s="7" t="n">
        <v>373179</v>
      </c>
      <c r="C9" s="7" t="n">
        <v>2952</v>
      </c>
    </row>
    <row r="10">
      <c r="A10" s="4" t="inlineStr">
        <is>
          <t>Weighted average remaining lease term (in years) - Operating leases</t>
        </is>
      </c>
      <c r="B10" s="4" t="inlineStr">
        <is>
          <t>6 years 9 months 3 days</t>
        </is>
      </c>
      <c r="C10" s="4" t="inlineStr">
        <is>
          <t>4 years 5 months 1 day</t>
        </is>
      </c>
    </row>
    <row r="11">
      <c r="A11" s="4" t="inlineStr">
        <is>
          <t>Weighted average discount rate - Operating leases</t>
        </is>
      </c>
      <c r="B11" s="4" t="inlineStr">
        <is>
          <t>4.00%</t>
        </is>
      </c>
      <c r="C11" s="4" t="inlineStr">
        <is>
          <t>4.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inimum Future Rental Payments (Details) $ in Thousands</t>
        </is>
      </c>
      <c r="B1" s="2" t="inlineStr">
        <is>
          <t>Dec. 31, 2021USD ($)</t>
        </is>
      </c>
    </row>
    <row r="2">
      <c r="A2" s="3" t="inlineStr">
        <is>
          <t>Leases [Abstract]</t>
        </is>
      </c>
    </row>
    <row r="3">
      <c r="A3" s="4" t="inlineStr">
        <is>
          <t>2022</t>
        </is>
      </c>
      <c r="B3" s="7" t="n">
        <v>86291</v>
      </c>
    </row>
    <row r="4">
      <c r="A4" s="4" t="inlineStr">
        <is>
          <t>2023</t>
        </is>
      </c>
      <c r="B4" s="6" t="n">
        <v>83638</v>
      </c>
    </row>
    <row r="5">
      <c r="A5" s="4" t="inlineStr">
        <is>
          <t>2024</t>
        </is>
      </c>
      <c r="B5" s="6" t="n">
        <v>69328</v>
      </c>
    </row>
    <row r="6">
      <c r="A6" s="4" t="inlineStr">
        <is>
          <t>2025</t>
        </is>
      </c>
      <c r="B6" s="6" t="n">
        <v>53770</v>
      </c>
    </row>
    <row r="7">
      <c r="A7" s="4" t="inlineStr">
        <is>
          <t>2026</t>
        </is>
      </c>
      <c r="B7" s="6" t="n">
        <v>39994</v>
      </c>
    </row>
    <row r="8">
      <c r="A8" s="4" t="inlineStr">
        <is>
          <t>2027 and thereafter</t>
        </is>
      </c>
      <c r="B8" s="6" t="n">
        <v>143398</v>
      </c>
    </row>
    <row r="9">
      <c r="A9" s="4" t="inlineStr">
        <is>
          <t>Total</t>
        </is>
      </c>
      <c r="B9" s="6" t="n">
        <v>476419</v>
      </c>
    </row>
    <row r="10">
      <c r="A10" s="4" t="inlineStr">
        <is>
          <t>Less: Present value discount</t>
        </is>
      </c>
      <c r="B10" s="6" t="n">
        <v>-61434</v>
      </c>
    </row>
    <row r="11">
      <c r="A11" s="4" t="inlineStr">
        <is>
          <t>Lease liability</t>
        </is>
      </c>
      <c r="B11" s="7" t="n">
        <v>4149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Schedule of Debt (Details) - USD ($) $ in Thousands</t>
        </is>
      </c>
      <c r="B1" s="2" t="inlineStr">
        <is>
          <t>12 Months Ended</t>
        </is>
      </c>
    </row>
    <row r="2">
      <c r="B2" s="2" t="inlineStr">
        <is>
          <t>Dec. 31, 2021</t>
        </is>
      </c>
      <c r="C2" s="2" t="inlineStr">
        <is>
          <t>Aug. 20, 2021</t>
        </is>
      </c>
      <c r="D2" s="2" t="inlineStr">
        <is>
          <t>Dec. 31, 2020</t>
        </is>
      </c>
    </row>
    <row r="3">
      <c r="A3" s="3" t="inlineStr">
        <is>
          <t>Debt [Line Items]</t>
        </is>
      </c>
    </row>
    <row r="4">
      <c r="A4" s="4" t="inlineStr">
        <is>
          <t>Debt issuance costs</t>
        </is>
      </c>
      <c r="B4" s="7" t="n">
        <v>-18564</v>
      </c>
      <c r="D4" s="7" t="n">
        <v>-3612</v>
      </c>
    </row>
    <row r="5">
      <c r="A5" s="4" t="inlineStr">
        <is>
          <t>Total debt</t>
        </is>
      </c>
      <c r="B5" s="6" t="n">
        <v>1191601</v>
      </c>
      <c r="D5" s="6" t="n">
        <v>199018</v>
      </c>
    </row>
    <row r="6">
      <c r="A6" s="4" t="inlineStr">
        <is>
          <t>Less: Current maturities of long-term debt</t>
        </is>
      </c>
      <c r="B6" s="6" t="n">
        <v>0</v>
      </c>
      <c r="D6" s="6" t="n">
        <v>-994</v>
      </c>
    </row>
    <row r="7">
      <c r="A7" s="4" t="inlineStr">
        <is>
          <t>Long-term debt</t>
        </is>
      </c>
      <c r="B7" s="6" t="n">
        <v>1191601</v>
      </c>
      <c r="D7" s="6" t="n">
        <v>198024</v>
      </c>
    </row>
    <row r="8">
      <c r="A8" s="4" t="inlineStr">
        <is>
          <t>Combined Credit Agreement</t>
        </is>
      </c>
    </row>
    <row r="9">
      <c r="A9" s="3" t="inlineStr">
        <is>
          <t>Debt [Line Items]</t>
        </is>
      </c>
    </row>
    <row r="10">
      <c r="A10" s="4" t="inlineStr">
        <is>
          <t>Long-term debt, gross</t>
        </is>
      </c>
      <c r="B10" s="6" t="n">
        <v>110165</v>
      </c>
      <c r="D10" s="6" t="n">
        <v>201636</v>
      </c>
    </row>
    <row r="11">
      <c r="A11" s="4" t="inlineStr">
        <is>
          <t>Term debt</t>
        </is>
      </c>
    </row>
    <row r="12">
      <c r="A12" s="3" t="inlineStr">
        <is>
          <t>Debt [Line Items]</t>
        </is>
      </c>
    </row>
    <row r="13">
      <c r="A13" s="4" t="inlineStr">
        <is>
          <t>Long-term debt, gross</t>
        </is>
      </c>
      <c r="B13" s="6" t="n">
        <v>0</v>
      </c>
      <c r="D13" s="6" t="n">
        <v>994</v>
      </c>
    </row>
    <row r="14">
      <c r="A14" s="4" t="inlineStr">
        <is>
          <t>5.625% Notes | Senior Notes</t>
        </is>
      </c>
    </row>
    <row r="15">
      <c r="A15" s="3" t="inlineStr">
        <is>
          <t>Debt [Line Items]</t>
        </is>
      </c>
    </row>
    <row r="16">
      <c r="A16" s="4" t="inlineStr">
        <is>
          <t>Long-term debt, gross</t>
        </is>
      </c>
      <c r="B16" s="7" t="n">
        <v>1100000</v>
      </c>
      <c r="D16" s="7" t="n">
        <v>0</v>
      </c>
    </row>
    <row r="17">
      <c r="A17" s="4" t="inlineStr">
        <is>
          <t>Interest rate, stated percentage</t>
        </is>
      </c>
      <c r="B17" s="4" t="inlineStr">
        <is>
          <t>5.625%</t>
        </is>
      </c>
      <c r="C17" s="4" t="inlineStr">
        <is>
          <t>5.625%</t>
        </is>
      </c>
    </row>
    <row r="18">
      <c r="A18" s="4" t="inlineStr">
        <is>
          <t>Acquired MDC Credit Facility | Revolving Credit Facility</t>
        </is>
      </c>
    </row>
    <row r="19">
      <c r="A19" s="3" t="inlineStr">
        <is>
          <t>Debt [Line Items]</t>
        </is>
      </c>
    </row>
    <row r="20">
      <c r="A20" s="4" t="inlineStr">
        <is>
          <t>Repayments of lines of credit</t>
        </is>
      </c>
      <c r="B20" s="7" t="n">
        <v>1099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s) - USD ($) $ in Thousands</t>
        </is>
      </c>
      <c r="B1" s="2" t="inlineStr">
        <is>
          <t>Aug. 20, 2021</t>
        </is>
      </c>
      <c r="C1" s="2" t="inlineStr">
        <is>
          <t>Aug. 02, 2021</t>
        </is>
      </c>
      <c r="D1" s="2" t="inlineStr">
        <is>
          <t>Dec. 31, 2021</t>
        </is>
      </c>
      <c r="E1" s="2" t="inlineStr">
        <is>
          <t>Dec. 31, 2020</t>
        </is>
      </c>
      <c r="F1" s="2" t="inlineStr">
        <is>
          <t>Nov. 13, 2020</t>
        </is>
      </c>
      <c r="G1" s="2" t="inlineStr">
        <is>
          <t>Mar. 18, 2020</t>
        </is>
      </c>
      <c r="H1" s="2" t="inlineStr">
        <is>
          <t>Nov. 18, 2019</t>
        </is>
      </c>
    </row>
    <row r="2">
      <c r="A2" s="3" t="inlineStr">
        <is>
          <t>Debt [Line Items]</t>
        </is>
      </c>
    </row>
    <row r="3">
      <c r="A3" s="4" t="inlineStr">
        <is>
          <t>Redemption price</t>
        </is>
      </c>
      <c r="B3" s="7" t="n">
        <v>904200</v>
      </c>
    </row>
    <row r="4">
      <c r="A4" s="4" t="inlineStr">
        <is>
          <t>Interest and Debt Expense</t>
        </is>
      </c>
    </row>
    <row r="5">
      <c r="A5" s="3" t="inlineStr">
        <is>
          <t>Debt [Line Items]</t>
        </is>
      </c>
    </row>
    <row r="6">
      <c r="A6" s="4" t="inlineStr">
        <is>
          <t>Interest expense, long-term debt</t>
        </is>
      </c>
      <c r="D6" s="7" t="n">
        <v>29594</v>
      </c>
      <c r="E6" s="7" t="n">
        <v>5472</v>
      </c>
    </row>
    <row r="7">
      <c r="A7" s="4" t="inlineStr">
        <is>
          <t>Debt issuance cost amortization</t>
        </is>
      </c>
      <c r="D7" s="6" t="n">
        <v>2693</v>
      </c>
      <c r="E7" s="6" t="n">
        <v>831</v>
      </c>
    </row>
    <row r="8">
      <c r="A8" s="4" t="inlineStr">
        <is>
          <t>Term debt | JPMorgan Chase Bank, N.A</t>
        </is>
      </c>
    </row>
    <row r="9">
      <c r="A9" s="3" t="inlineStr">
        <is>
          <t>Debt [Line Items]</t>
        </is>
      </c>
    </row>
    <row r="10">
      <c r="A10" s="4" t="inlineStr">
        <is>
          <t>Aggregate principal amount</t>
        </is>
      </c>
      <c r="F10" s="7" t="n">
        <v>90000</v>
      </c>
    </row>
    <row r="11">
      <c r="A11" s="4" t="inlineStr">
        <is>
          <t>Line of Credit</t>
        </is>
      </c>
    </row>
    <row r="12">
      <c r="A12" s="3" t="inlineStr">
        <is>
          <t>Debt [Line Items]</t>
        </is>
      </c>
    </row>
    <row r="13">
      <c r="A13" s="4" t="inlineStr">
        <is>
          <t>Maximum borrowing capacity</t>
        </is>
      </c>
      <c r="C13" s="7" t="n">
        <v>30000</v>
      </c>
    </row>
    <row r="14">
      <c r="A14" s="4" t="inlineStr">
        <is>
          <t>Variable Rate Loans | Interest Rate Swap</t>
        </is>
      </c>
    </row>
    <row r="15">
      <c r="A15" s="3" t="inlineStr">
        <is>
          <t>Debt [Line Items]</t>
        </is>
      </c>
    </row>
    <row r="16">
      <c r="A16" s="4" t="inlineStr">
        <is>
          <t>Amount of hedged item</t>
        </is>
      </c>
      <c r="D16" s="7" t="n">
        <v>10469</v>
      </c>
    </row>
    <row r="17">
      <c r="A17" s="4" t="inlineStr">
        <is>
          <t>Fixed interest rate</t>
        </is>
      </c>
      <c r="D17" s="4" t="inlineStr">
        <is>
          <t>2.70%</t>
        </is>
      </c>
    </row>
    <row r="18">
      <c r="A18" s="4" t="inlineStr">
        <is>
          <t>Variable Rate Loans | Interest Rate Swap | Accrued Expenses and Other Current Liabilities</t>
        </is>
      </c>
    </row>
    <row r="19">
      <c r="A19" s="3" t="inlineStr">
        <is>
          <t>Debt [Line Items]</t>
        </is>
      </c>
    </row>
    <row r="20">
      <c r="A20" s="4" t="inlineStr">
        <is>
          <t>Fair value</t>
        </is>
      </c>
      <c r="D20" s="7" t="n">
        <v>77</v>
      </c>
      <c r="E20" s="6" t="n">
        <v>416</v>
      </c>
    </row>
    <row r="21">
      <c r="A21" s="4" t="inlineStr">
        <is>
          <t>Line of Credit | JPM Revolver | JPMorgan Chase Bank, N.A</t>
        </is>
      </c>
    </row>
    <row r="22">
      <c r="A22" s="3" t="inlineStr">
        <is>
          <t>Debt [Line Items]</t>
        </is>
      </c>
    </row>
    <row r="23">
      <c r="A23" s="4" t="inlineStr">
        <is>
          <t>Long-term debt, term</t>
        </is>
      </c>
      <c r="H23" s="4" t="inlineStr">
        <is>
          <t>5 years</t>
        </is>
      </c>
    </row>
    <row r="24">
      <c r="A24" s="4" t="inlineStr">
        <is>
          <t>Maximum borrowing capacity</t>
        </is>
      </c>
      <c r="G24" s="7" t="n">
        <v>325000</v>
      </c>
      <c r="H24" s="7" t="n">
        <v>265000</v>
      </c>
    </row>
    <row r="25">
      <c r="A25" s="4" t="inlineStr">
        <is>
          <t>Right for additional borrowing capacity</t>
        </is>
      </c>
      <c r="H25" s="7" t="n">
        <v>150000</v>
      </c>
    </row>
    <row r="26">
      <c r="A26" s="4" t="inlineStr">
        <is>
          <t>Additional borrowing capacity</t>
        </is>
      </c>
      <c r="G26" s="7" t="n">
        <v>60000</v>
      </c>
    </row>
    <row r="27">
      <c r="A27" s="4" t="inlineStr">
        <is>
          <t>Secured Debt | Combined Credit Agreement | Revolving Credit Facility</t>
        </is>
      </c>
    </row>
    <row r="28">
      <c r="A28" s="3" t="inlineStr">
        <is>
          <t>Debt [Line Items]</t>
        </is>
      </c>
    </row>
    <row r="29">
      <c r="A29" s="4" t="inlineStr">
        <is>
          <t>Long-term debt, term</t>
        </is>
      </c>
      <c r="C29" s="4" t="inlineStr">
        <is>
          <t>5 years</t>
        </is>
      </c>
    </row>
    <row r="30">
      <c r="A30" s="4" t="inlineStr">
        <is>
          <t>Maximum borrowing capacity</t>
        </is>
      </c>
      <c r="C30" s="7" t="n">
        <v>500000</v>
      </c>
    </row>
    <row r="31">
      <c r="A31" s="4" t="inlineStr">
        <is>
          <t>Higher borrowing capacity option</t>
        </is>
      </c>
      <c r="C31" s="7" t="n">
        <v>650000</v>
      </c>
    </row>
    <row r="32">
      <c r="A32" s="4" t="inlineStr">
        <is>
          <t>Secured Debt | Combined Credit Agreement | Revolving Credit Facility | Minimum</t>
        </is>
      </c>
    </row>
    <row r="33">
      <c r="A33" s="3" t="inlineStr">
        <is>
          <t>Debt [Line Items]</t>
        </is>
      </c>
    </row>
    <row r="34">
      <c r="A34" s="4" t="inlineStr">
        <is>
          <t>Commitment fee percentage</t>
        </is>
      </c>
      <c r="C34" s="4" t="inlineStr">
        <is>
          <t>0.15%</t>
        </is>
      </c>
    </row>
    <row r="35">
      <c r="A35" s="4" t="inlineStr">
        <is>
          <t>Secured Debt | Combined Credit Agreement | Revolving Credit Facility | Maximum</t>
        </is>
      </c>
    </row>
    <row r="36">
      <c r="A36" s="3" t="inlineStr">
        <is>
          <t>Debt [Line Items]</t>
        </is>
      </c>
    </row>
    <row r="37">
      <c r="A37" s="4" t="inlineStr">
        <is>
          <t>Commitment fee percentage</t>
        </is>
      </c>
      <c r="C37" s="4" t="inlineStr">
        <is>
          <t>0.30%</t>
        </is>
      </c>
    </row>
    <row r="38">
      <c r="A38" s="4" t="inlineStr">
        <is>
          <t>Secured Debt | Combined Credit Agreement | Revolving Credit Facility | Federal Funds</t>
        </is>
      </c>
    </row>
    <row r="39">
      <c r="A39" s="3" t="inlineStr">
        <is>
          <t>Debt [Line Items]</t>
        </is>
      </c>
    </row>
    <row r="40">
      <c r="A40" s="4" t="inlineStr">
        <is>
          <t>Variable rate</t>
        </is>
      </c>
      <c r="C40" s="4" t="inlineStr">
        <is>
          <t>0.50%</t>
        </is>
      </c>
    </row>
    <row r="41">
      <c r="A41" s="4" t="inlineStr">
        <is>
          <t>Secured Debt | Combined Credit Agreement | Revolving Credit Facility | LIBOR</t>
        </is>
      </c>
    </row>
    <row r="42">
      <c r="A42" s="3" t="inlineStr">
        <is>
          <t>Debt [Line Items]</t>
        </is>
      </c>
    </row>
    <row r="43">
      <c r="A43" s="4" t="inlineStr">
        <is>
          <t>Variable rate</t>
        </is>
      </c>
      <c r="C43" s="4" t="inlineStr">
        <is>
          <t>1.00%</t>
        </is>
      </c>
    </row>
    <row r="44">
      <c r="A44" s="4" t="inlineStr">
        <is>
          <t>Letter of Credit | Combined Credit Agreement | Revolving Credit Facility</t>
        </is>
      </c>
    </row>
    <row r="45">
      <c r="A45" s="3" t="inlineStr">
        <is>
          <t>Debt [Line Items]</t>
        </is>
      </c>
    </row>
    <row r="46">
      <c r="A46" s="4" t="inlineStr">
        <is>
          <t>Maximum borrowing capacity</t>
        </is>
      </c>
      <c r="D46" s="7" t="n">
        <v>24332</v>
      </c>
      <c r="E46" s="7" t="n">
        <v>5500</v>
      </c>
    </row>
    <row r="47">
      <c r="A47" s="4" t="inlineStr">
        <is>
          <t>Higher borrowing capacity option</t>
        </is>
      </c>
      <c r="C47" s="7" t="n">
        <v>50000</v>
      </c>
    </row>
    <row r="48">
      <c r="A48" s="4" t="inlineStr">
        <is>
          <t>Standby Letters of Credit | Combined Credit Agreement | Revolving Credit Facility</t>
        </is>
      </c>
    </row>
    <row r="49">
      <c r="A49" s="3" t="inlineStr">
        <is>
          <t>Debt [Line Items]</t>
        </is>
      </c>
    </row>
    <row r="50">
      <c r="A50" s="4" t="inlineStr">
        <is>
          <t>Maximum borrowing capacity</t>
        </is>
      </c>
      <c r="C50" s="7" t="n">
        <v>50000</v>
      </c>
    </row>
    <row r="51">
      <c r="A51" s="4" t="inlineStr">
        <is>
          <t>Senior Notes | 5.625% Notes</t>
        </is>
      </c>
    </row>
    <row r="52">
      <c r="A52" s="3" t="inlineStr">
        <is>
          <t>Debt [Line Items]</t>
        </is>
      </c>
    </row>
    <row r="53">
      <c r="A53" s="4" t="inlineStr">
        <is>
          <t>Interest rate, stated percentage</t>
        </is>
      </c>
      <c r="B53" s="4" t="inlineStr">
        <is>
          <t>5.625%</t>
        </is>
      </c>
      <c r="D53" s="4" t="inlineStr">
        <is>
          <t>5.625%</t>
        </is>
      </c>
    </row>
    <row r="54">
      <c r="A54" s="4" t="inlineStr">
        <is>
          <t>Aggregate principal amount</t>
        </is>
      </c>
      <c r="B54" s="7" t="n">
        <v>1100000</v>
      </c>
    </row>
    <row r="55">
      <c r="A55" s="4" t="inlineStr">
        <is>
          <t>Percentage of principal amount redeemed</t>
        </is>
      </c>
      <c r="B55" s="4" t="inlineStr">
        <is>
          <t>40.00%</t>
        </is>
      </c>
    </row>
    <row r="56">
      <c r="A56" s="4" t="inlineStr">
        <is>
          <t>Percentage of redemption price, change in ownership control for redemption at face amount</t>
        </is>
      </c>
      <c r="B56" s="4" t="inlineStr">
        <is>
          <t>101.00%</t>
        </is>
      </c>
    </row>
    <row r="57">
      <c r="A57" s="4" t="inlineStr">
        <is>
          <t>Percentage of redemption price, sale of certain assets</t>
        </is>
      </c>
      <c r="B57" s="4" t="inlineStr">
        <is>
          <t>100.00%</t>
        </is>
      </c>
    </row>
    <row r="58">
      <c r="A58" s="4" t="inlineStr">
        <is>
          <t>Senior Notes | 5.625% Notes | Debt Instrument, Redemption, Period One</t>
        </is>
      </c>
    </row>
    <row r="59">
      <c r="A59" s="3" t="inlineStr">
        <is>
          <t>Debt [Line Items]</t>
        </is>
      </c>
    </row>
    <row r="60">
      <c r="A60" s="4" t="inlineStr">
        <is>
          <t>Redemption price, percentage</t>
        </is>
      </c>
      <c r="B60" s="4" t="inlineStr">
        <is>
          <t>100.00%</t>
        </is>
      </c>
    </row>
    <row r="61">
      <c r="A61" s="4" t="inlineStr">
        <is>
          <t>Senior Notes | 5.625% Notes | Debt Instrument, Redemption, Period Two</t>
        </is>
      </c>
    </row>
    <row r="62">
      <c r="A62" s="3" t="inlineStr">
        <is>
          <t>Debt [Line Items]</t>
        </is>
      </c>
    </row>
    <row r="63">
      <c r="A63" s="4" t="inlineStr">
        <is>
          <t>Redemption price, percentage</t>
        </is>
      </c>
      <c r="B63" s="4" t="inlineStr">
        <is>
          <t>102.813%</t>
        </is>
      </c>
    </row>
    <row r="64">
      <c r="A64" s="4" t="inlineStr">
        <is>
          <t>Senior Notes | 5.625% Notes | Debt Instrument, Redemption, Period Three</t>
        </is>
      </c>
    </row>
    <row r="65">
      <c r="A65" s="3" t="inlineStr">
        <is>
          <t>Debt [Line Items]</t>
        </is>
      </c>
    </row>
    <row r="66">
      <c r="A66" s="4" t="inlineStr">
        <is>
          <t>Redemption price, percentage</t>
        </is>
      </c>
      <c r="B66" s="4" t="inlineStr">
        <is>
          <t>101.406%</t>
        </is>
      </c>
    </row>
    <row r="67">
      <c r="A67" s="4" t="inlineStr">
        <is>
          <t>Senior Notes | 5.625% Notes | Debt Instrument, Redemption, Period Four</t>
        </is>
      </c>
    </row>
    <row r="68">
      <c r="A68" s="3" t="inlineStr">
        <is>
          <t>Debt [Line Items]</t>
        </is>
      </c>
    </row>
    <row r="69">
      <c r="A69" s="4" t="inlineStr">
        <is>
          <t>Redemption price, percentage</t>
        </is>
      </c>
      <c r="B69" s="4" t="inlineStr">
        <is>
          <t>100.00%</t>
        </is>
      </c>
    </row>
    <row r="70">
      <c r="A70" s="4" t="inlineStr">
        <is>
          <t>Senior Notes | 5.625% Notes | Debt Instrument, Redemption With Equity Offering proceeds, Period One</t>
        </is>
      </c>
    </row>
    <row r="71">
      <c r="A71" s="3" t="inlineStr">
        <is>
          <t>Debt [Line Items]</t>
        </is>
      </c>
    </row>
    <row r="72">
      <c r="A72" s="4" t="inlineStr">
        <is>
          <t>Redemption price, percentage</t>
        </is>
      </c>
      <c r="B72" s="4" t="inlineStr">
        <is>
          <t>105.625%</t>
        </is>
      </c>
    </row>
    <row r="73">
      <c r="A73" s="4" t="inlineStr">
        <is>
          <t>Senior Notes | 7.50% Senior Notes</t>
        </is>
      </c>
    </row>
    <row r="74">
      <c r="A74" s="3" t="inlineStr">
        <is>
          <t>Debt [Line Items]</t>
        </is>
      </c>
    </row>
    <row r="75">
      <c r="A75" s="4" t="inlineStr">
        <is>
          <t>Interest rate, stated percentage</t>
        </is>
      </c>
      <c r="B75" s="4" t="inlineStr">
        <is>
          <t>7.50%</t>
        </is>
      </c>
    </row>
    <row r="76">
      <c r="A76" s="4" t="inlineStr">
        <is>
          <t>Aggregate principal amount</t>
        </is>
      </c>
      <c r="B76" s="7" t="n">
        <v>870300</v>
      </c>
    </row>
    <row r="77">
      <c r="A77" s="4" t="inlineStr">
        <is>
          <t>Redemption price, percentage</t>
        </is>
      </c>
      <c r="B77" s="4" t="inlineStr">
        <is>
          <t>101.6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3" customWidth="1" min="1" max="1"/>
    <col width="13" customWidth="1" min="2" max="2"/>
    <col width="17" customWidth="1" min="3" max="3"/>
    <col width="35" customWidth="1" min="4" max="4"/>
    <col width="30" customWidth="1" min="5" max="5"/>
    <col width="32" customWidth="1" min="6" max="6"/>
    <col width="28" customWidth="1" min="7" max="7"/>
    <col width="16" customWidth="1" min="8" max="8"/>
    <col width="20" customWidth="1" min="9" max="9"/>
    <col width="25" customWidth="1" min="10" max="10"/>
    <col width="25" customWidth="1" min="11" max="11"/>
  </cols>
  <sheetData>
    <row r="1">
      <c r="A1" s="1" t="inlineStr">
        <is>
          <t>CONSOLIDATED STATEMENTS OF SHAREHOLDERS' EQUITY - USD ($) $ in Thousands</t>
        </is>
      </c>
      <c r="B1" s="2" t="inlineStr">
        <is>
          <t>Total</t>
        </is>
      </c>
      <c r="C1" s="2" t="inlineStr">
        <is>
          <t>Members' capital</t>
        </is>
      </c>
      <c r="D1" s="2" t="inlineStr">
        <is>
          <t>Stagwell Inc. Shareholders' Equity</t>
        </is>
      </c>
      <c r="E1" s="2" t="inlineStr">
        <is>
          <t>Convertible Preference Shares</t>
        </is>
      </c>
      <c r="F1" s="2" t="inlineStr">
        <is>
          <t>Common SharesCommon Class A &amp; B</t>
        </is>
      </c>
      <c r="G1" s="2" t="inlineStr">
        <is>
          <t>Common SharesClass C shares</t>
        </is>
      </c>
      <c r="H1" s="2" t="inlineStr">
        <is>
          <t>Paid-in Capital</t>
        </is>
      </c>
      <c r="I1" s="2" t="inlineStr">
        <is>
          <t>Accumulated Deficit</t>
        </is>
      </c>
      <c r="J1" s="2" t="inlineStr">
        <is>
          <t>Other Comprehensive Loss</t>
        </is>
      </c>
      <c r="K1" s="2" t="inlineStr">
        <is>
          <t>Noncontrolling Interests</t>
        </is>
      </c>
    </row>
    <row r="2">
      <c r="A2" s="4" t="inlineStr">
        <is>
          <t>Beginning balance at Dec. 31, 2019</t>
        </is>
      </c>
      <c r="C2" s="7" t="n">
        <v>316960</v>
      </c>
    </row>
    <row r="3">
      <c r="A3" s="4" t="inlineStr">
        <is>
          <t>Balance (in shares) at Dec. 31, 2019</t>
        </is>
      </c>
      <c r="E3" s="6" t="n">
        <v>0</v>
      </c>
      <c r="F3" s="6" t="n">
        <v>0</v>
      </c>
      <c r="G3" s="6" t="n">
        <v>0</v>
      </c>
    </row>
    <row r="4">
      <c r="A4" s="4" t="inlineStr">
        <is>
          <t>Balance at Dec. 31, 2019</t>
        </is>
      </c>
      <c r="B4" s="7" t="n">
        <v>348537</v>
      </c>
      <c r="D4" s="7" t="n">
        <v>316960</v>
      </c>
      <c r="E4" s="7" t="n">
        <v>0</v>
      </c>
      <c r="F4" s="7" t="n">
        <v>0</v>
      </c>
      <c r="G4" s="7" t="n">
        <v>0</v>
      </c>
      <c r="H4" s="7" t="n">
        <v>0</v>
      </c>
      <c r="I4" s="7" t="n">
        <v>0</v>
      </c>
      <c r="J4" s="7" t="n">
        <v>0</v>
      </c>
      <c r="K4" s="7" t="n">
        <v>31577</v>
      </c>
    </row>
    <row r="5">
      <c r="A5" s="3" t="inlineStr">
        <is>
          <t>Increase (Decrease) in Stockholders' Equity [Roll Forward]</t>
        </is>
      </c>
    </row>
    <row r="6">
      <c r="A6" s="4" t="inlineStr">
        <is>
          <t>Net income prior to reorginization</t>
        </is>
      </c>
      <c r="B6" s="6" t="n">
        <v>74587</v>
      </c>
      <c r="C6" s="6" t="n">
        <v>56356</v>
      </c>
      <c r="D6" s="6" t="n">
        <v>56356</v>
      </c>
      <c r="K6" s="6" t="n">
        <v>18231</v>
      </c>
    </row>
    <row r="7">
      <c r="A7" s="4" t="inlineStr">
        <is>
          <t>Other comprehensive loss</t>
        </is>
      </c>
      <c r="B7" s="6" t="n">
        <v>-2785</v>
      </c>
      <c r="C7" s="6" t="n">
        <v>-2785</v>
      </c>
      <c r="D7" s="6" t="n">
        <v>-2785</v>
      </c>
    </row>
    <row r="8">
      <c r="A8" s="4" t="inlineStr">
        <is>
          <t>Contributions</t>
        </is>
      </c>
      <c r="B8" s="6" t="n">
        <v>95434</v>
      </c>
      <c r="C8" s="6" t="n">
        <v>95434</v>
      </c>
      <c r="D8" s="6" t="n">
        <v>95434</v>
      </c>
    </row>
    <row r="9">
      <c r="A9" s="4" t="inlineStr">
        <is>
          <t>Distributions, net</t>
        </is>
      </c>
      <c r="B9" s="6" t="n">
        <v>-115543</v>
      </c>
      <c r="C9" s="6" t="n">
        <v>-108468</v>
      </c>
      <c r="D9" s="6" t="n">
        <v>-108468</v>
      </c>
      <c r="K9" s="6" t="n">
        <v>-7075</v>
      </c>
    </row>
    <row r="10">
      <c r="A10" s="4" t="inlineStr">
        <is>
          <t>Changes in redemption value of RNCI</t>
        </is>
      </c>
      <c r="B10" s="6" t="n">
        <v>-128</v>
      </c>
      <c r="C10" s="6" t="n">
        <v>-128</v>
      </c>
      <c r="D10" s="6" t="n">
        <v>-128</v>
      </c>
    </row>
    <row r="11">
      <c r="A11" s="4" t="inlineStr">
        <is>
          <t>Purchase of noncontrolling interests</t>
        </is>
      </c>
      <c r="D11" s="6" t="n">
        <v>0</v>
      </c>
    </row>
    <row r="12">
      <c r="A12" s="4" t="inlineStr">
        <is>
          <t>Other</t>
        </is>
      </c>
      <c r="B12" s="6" t="n">
        <v>-1559</v>
      </c>
      <c r="C12" s="6" t="n">
        <v>1387</v>
      </c>
      <c r="D12" s="6" t="n">
        <v>1387</v>
      </c>
      <c r="K12" s="6" t="n">
        <v>-2946</v>
      </c>
    </row>
    <row r="13">
      <c r="A13" s="4" t="inlineStr">
        <is>
          <t>Ending balance at Dec. 31, 2020</t>
        </is>
      </c>
      <c r="C13" s="6" t="n">
        <v>358756</v>
      </c>
    </row>
    <row r="14">
      <c r="A14" s="4" t="inlineStr">
        <is>
          <t>Balance (in shares) at Dec. 31, 2020</t>
        </is>
      </c>
      <c r="E14" s="6" t="n">
        <v>0</v>
      </c>
      <c r="F14" s="6" t="n">
        <v>0</v>
      </c>
      <c r="G14" s="6" t="n">
        <v>0</v>
      </c>
    </row>
    <row r="15">
      <c r="A15" s="4" t="inlineStr">
        <is>
          <t>Balance at Dec. 31, 2020</t>
        </is>
      </c>
      <c r="B15" s="6" t="n">
        <v>398543</v>
      </c>
      <c r="D15" s="6" t="n">
        <v>358756</v>
      </c>
      <c r="E15" s="7" t="n">
        <v>0</v>
      </c>
      <c r="F15" s="7" t="n">
        <v>0</v>
      </c>
      <c r="G15" s="7" t="n">
        <v>0</v>
      </c>
      <c r="H15" s="6" t="n">
        <v>0</v>
      </c>
      <c r="I15" s="6" t="n">
        <v>0</v>
      </c>
      <c r="J15" s="6" t="n">
        <v>0</v>
      </c>
      <c r="K15" s="6" t="n">
        <v>39787</v>
      </c>
    </row>
    <row r="16">
      <c r="A16" s="3" t="inlineStr">
        <is>
          <t>Increase (Decrease) in Stockholders' Equity [Roll Forward]</t>
        </is>
      </c>
    </row>
    <row r="17">
      <c r="A17" s="4" t="inlineStr">
        <is>
          <t>Other comprehensive loss</t>
        </is>
      </c>
      <c r="B17" s="6" t="n">
        <v>-5278</v>
      </c>
    </row>
    <row r="18">
      <c r="A18" s="4" t="inlineStr">
        <is>
          <t>Changes in redemption value of RNCI</t>
        </is>
      </c>
      <c r="B18" s="6" t="n">
        <v>3834</v>
      </c>
    </row>
    <row r="19">
      <c r="A19" s="4" t="inlineStr">
        <is>
          <t>Purchase of noncontrolling interests</t>
        </is>
      </c>
      <c r="D19" s="6" t="n">
        <v>-26538</v>
      </c>
    </row>
    <row r="20">
      <c r="A20" s="4" t="inlineStr">
        <is>
          <t>Ending balance at Dec. 31, 2021</t>
        </is>
      </c>
      <c r="C20" s="7" t="n">
        <v>0</v>
      </c>
    </row>
    <row r="21">
      <c r="A21" s="4" t="inlineStr">
        <is>
          <t>Balance (in shares) at Dec. 31, 2021</t>
        </is>
      </c>
      <c r="E21" s="6" t="n">
        <v>0</v>
      </c>
      <c r="F21" s="6" t="n">
        <v>118251766</v>
      </c>
      <c r="G21" s="6" t="n">
        <v>179970051</v>
      </c>
    </row>
    <row r="22">
      <c r="A22" s="4" t="inlineStr">
        <is>
          <t>Balance at Dec. 31, 2021</t>
        </is>
      </c>
      <c r="B22" s="7" t="n">
        <v>879040</v>
      </c>
      <c r="D22" s="7" t="n">
        <v>370753</v>
      </c>
      <c r="E22" s="7" t="n">
        <v>0</v>
      </c>
      <c r="F22" s="7" t="n">
        <v>118</v>
      </c>
      <c r="G22" s="7" t="n">
        <v>2</v>
      </c>
      <c r="H22" s="7" t="n">
        <v>382893</v>
      </c>
      <c r="I22" s="7" t="n">
        <v>-6982</v>
      </c>
      <c r="J22" s="7" t="n">
        <v>-5278</v>
      </c>
      <c r="K22" s="7" t="n">
        <v>5082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Net Periodic Pension Costs (Details) $ in Thousands</t>
        </is>
      </c>
      <c r="B1" s="2" t="inlineStr">
        <is>
          <t>12 Months Ended</t>
        </is>
      </c>
    </row>
    <row r="2">
      <c r="B2" s="2" t="inlineStr">
        <is>
          <t>Dec. 31, 2021USD ($)</t>
        </is>
      </c>
    </row>
    <row r="3">
      <c r="A3" s="3" t="inlineStr">
        <is>
          <t>Retirement Benefits [Abstract]</t>
        </is>
      </c>
    </row>
    <row r="4">
      <c r="A4" s="4" t="inlineStr">
        <is>
          <t>Interest cost on benefit obligation</t>
        </is>
      </c>
      <c r="B4" s="7" t="n">
        <v>441</v>
      </c>
    </row>
    <row r="5">
      <c r="A5" s="4" t="inlineStr">
        <is>
          <t>Expected return on plan assets</t>
        </is>
      </c>
      <c r="B5" s="6" t="n">
        <v>-697</v>
      </c>
    </row>
    <row r="6">
      <c r="A6" s="4" t="inlineStr">
        <is>
          <t>Net periodic benefit cost</t>
        </is>
      </c>
      <c r="B6" s="7" t="n">
        <v>-2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chedule of Assumptions Used to Determine Net Periodic Costs (Details)</t>
        </is>
      </c>
      <c r="B1" s="2" t="inlineStr">
        <is>
          <t>12 Months Ended</t>
        </is>
      </c>
    </row>
    <row r="2">
      <c r="B2" s="2" t="inlineStr">
        <is>
          <t>Dec. 31, 2021</t>
        </is>
      </c>
    </row>
    <row r="3">
      <c r="A3" s="3" t="inlineStr">
        <is>
          <t>Retirement Benefits [Abstract]</t>
        </is>
      </c>
    </row>
    <row r="4">
      <c r="A4" s="4" t="inlineStr">
        <is>
          <t>Discount rate</t>
        </is>
      </c>
      <c r="B4" s="4" t="inlineStr">
        <is>
          <t>2.62%</t>
        </is>
      </c>
    </row>
    <row r="5">
      <c r="A5" s="4" t="inlineStr">
        <is>
          <t>Expected return on plan assets</t>
        </is>
      </c>
      <c r="B5" s="4" t="inlineStr">
        <is>
          <t>6.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Defined Benefit Plan Amounts in Other Comprehensive Income (Details) $ in Thousands</t>
        </is>
      </c>
      <c r="B1" s="2" t="inlineStr">
        <is>
          <t>12 Months Ended</t>
        </is>
      </c>
    </row>
    <row r="2">
      <c r="B2" s="2" t="inlineStr">
        <is>
          <t>Dec. 31, 2021USD ($)</t>
        </is>
      </c>
    </row>
    <row r="3">
      <c r="A3" s="3" t="inlineStr">
        <is>
          <t>Retirement Benefits [Abstract]</t>
        </is>
      </c>
    </row>
    <row r="4">
      <c r="A4" s="4" t="inlineStr">
        <is>
          <t>Current year actuarial gain</t>
        </is>
      </c>
      <c r="B4" s="7" t="n">
        <v>-722</v>
      </c>
    </row>
    <row r="5">
      <c r="A5" s="4" t="inlineStr">
        <is>
          <t>Total recognized in other comprehensive (income)</t>
        </is>
      </c>
      <c r="B5" s="6" t="n">
        <v>-722</v>
      </c>
    </row>
    <row r="6">
      <c r="A6" s="4" t="inlineStr">
        <is>
          <t>Total recognized in net periodic benefit cost and other comprehensive loss</t>
        </is>
      </c>
      <c r="B6" s="7" t="n">
        <v>-97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Benefit Obligations (Details) $ in Thousands</t>
        </is>
      </c>
      <c r="B1" s="2" t="inlineStr">
        <is>
          <t>12 Months Ended</t>
        </is>
      </c>
    </row>
    <row r="2">
      <c r="B2" s="2" t="inlineStr">
        <is>
          <t>Dec. 31, 2021USD ($)</t>
        </is>
      </c>
    </row>
    <row r="3">
      <c r="A3" s="3" t="inlineStr">
        <is>
          <t>Change in benefit obligation:</t>
        </is>
      </c>
    </row>
    <row r="4">
      <c r="A4" s="4" t="inlineStr">
        <is>
          <t>Benefit obligation, Beginning balance (1)</t>
        </is>
      </c>
      <c r="B4" s="7" t="n">
        <v>41206</v>
      </c>
    </row>
    <row r="5">
      <c r="A5" s="4" t="inlineStr">
        <is>
          <t>Interest Cost</t>
        </is>
      </c>
      <c r="B5" s="6" t="n">
        <v>441</v>
      </c>
    </row>
    <row r="6">
      <c r="A6" s="4" t="inlineStr">
        <is>
          <t>Actuarial gains</t>
        </is>
      </c>
      <c r="B6" s="6" t="n">
        <v>-1091</v>
      </c>
    </row>
    <row r="7">
      <c r="A7" s="4" t="inlineStr">
        <is>
          <t>Benefits paid</t>
        </is>
      </c>
      <c r="B7" s="6" t="n">
        <v>-551</v>
      </c>
    </row>
    <row r="8">
      <c r="A8" s="4" t="inlineStr">
        <is>
          <t>Benefit obligation, Ending balance</t>
        </is>
      </c>
      <c r="B8" s="6" t="n">
        <v>40005</v>
      </c>
    </row>
    <row r="9">
      <c r="A9" s="3" t="inlineStr">
        <is>
          <t>Change in plan assets:</t>
        </is>
      </c>
    </row>
    <row r="10">
      <c r="A10" s="4" t="inlineStr">
        <is>
          <t>Fair value of plan assets, Beginning balance (1)</t>
        </is>
      </c>
      <c r="B10" s="6" t="n">
        <v>26578</v>
      </c>
    </row>
    <row r="11">
      <c r="A11" s="4" t="inlineStr">
        <is>
          <t>Actual return on plan assets</t>
        </is>
      </c>
      <c r="B11" s="6" t="n">
        <v>328</v>
      </c>
    </row>
    <row r="12">
      <c r="A12" s="4" t="inlineStr">
        <is>
          <t>Benefits paid</t>
        </is>
      </c>
      <c r="B12" s="6" t="n">
        <v>-551</v>
      </c>
    </row>
    <row r="13">
      <c r="A13" s="4" t="inlineStr">
        <is>
          <t>Fair value of plan assets, Ending balance</t>
        </is>
      </c>
      <c r="B13" s="6" t="n">
        <v>26355</v>
      </c>
    </row>
    <row r="14">
      <c r="A14" s="4" t="inlineStr">
        <is>
          <t>Funded status</t>
        </is>
      </c>
      <c r="B14" s="7" t="n">
        <v>136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Amounts Recognized in Balance Sheet (Details) $ in Thousands</t>
        </is>
      </c>
      <c r="B1" s="2" t="inlineStr">
        <is>
          <t>Dec. 31, 2021USD ($)</t>
        </is>
      </c>
    </row>
    <row r="2">
      <c r="A2" s="3" t="inlineStr">
        <is>
          <t>Amounts recognized in the balance sheet consist of:</t>
        </is>
      </c>
    </row>
    <row r="3">
      <c r="A3" s="4" t="inlineStr">
        <is>
          <t>Non-current liability</t>
        </is>
      </c>
      <c r="B3" s="7" t="n">
        <v>13650</v>
      </c>
    </row>
    <row r="4">
      <c r="A4" s="4" t="inlineStr">
        <is>
          <t>Net amount recognized</t>
        </is>
      </c>
      <c r="B4" s="7" t="n">
        <v>136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Amounts Recognized in Other Comprehensive Income (Loss) (Details) $ in Thousands</t>
        </is>
      </c>
      <c r="B1" s="2" t="inlineStr">
        <is>
          <t>Dec. 31, 2021USD ($)</t>
        </is>
      </c>
    </row>
    <row r="2">
      <c r="A2" s="3" t="inlineStr">
        <is>
          <t>Retirement Benefits [Abstract]</t>
        </is>
      </c>
    </row>
    <row r="3">
      <c r="A3" s="4" t="inlineStr">
        <is>
          <t>Accumulated net actuarial gains</t>
        </is>
      </c>
      <c r="B3" s="7" t="n">
        <v>-722</v>
      </c>
    </row>
    <row r="4">
      <c r="A4" s="4" t="inlineStr">
        <is>
          <t>Amount recognized</t>
        </is>
      </c>
      <c r="B4" s="7" t="n">
        <v>7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Schedule of Assumptions Used to Determine Benefit Obligation (Details)</t>
        </is>
      </c>
      <c r="B1" s="2" t="inlineStr">
        <is>
          <t>Dec. 31, 2021</t>
        </is>
      </c>
    </row>
    <row r="2">
      <c r="A2" s="3" t="inlineStr">
        <is>
          <t>Retirement Benefits [Abstract]</t>
        </is>
      </c>
    </row>
    <row r="3">
      <c r="A3" s="4" t="inlineStr">
        <is>
          <t>Discount rate</t>
        </is>
      </c>
      <c r="B3" s="4" t="inlineStr">
        <is>
          <t>2.82%</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Changes in Fair Value of Plan Assets (Details) - USD ($) $ in Thousands</t>
        </is>
      </c>
      <c r="B1" s="2" t="inlineStr">
        <is>
          <t>Dec. 31, 2021</t>
        </is>
      </c>
      <c r="C1" s="2" t="inlineStr">
        <is>
          <t>Dec. 31, 2020</t>
        </is>
      </c>
    </row>
    <row r="2">
      <c r="A2" s="3" t="inlineStr">
        <is>
          <t>Defined Benefit Plan Disclosure [Line Items]</t>
        </is>
      </c>
    </row>
    <row r="3">
      <c r="A3" s="4" t="inlineStr">
        <is>
          <t>Fair value of plan assets</t>
        </is>
      </c>
      <c r="B3" s="7" t="n">
        <v>26355</v>
      </c>
      <c r="C3" s="7" t="n">
        <v>26578</v>
      </c>
    </row>
    <row r="4">
      <c r="A4" s="4" t="inlineStr">
        <is>
          <t>Mutual funds</t>
        </is>
      </c>
    </row>
    <row r="5">
      <c r="A5" s="3" t="inlineStr">
        <is>
          <t>Defined Benefit Plan Disclosure [Line Items]</t>
        </is>
      </c>
    </row>
    <row r="6">
      <c r="A6" s="4" t="inlineStr">
        <is>
          <t>Fair value of plan assets</t>
        </is>
      </c>
      <c r="B6" s="6" t="n">
        <v>25418</v>
      </c>
    </row>
    <row r="7">
      <c r="A7" s="4" t="inlineStr">
        <is>
          <t>Money market fund – Short-term investments</t>
        </is>
      </c>
    </row>
    <row r="8">
      <c r="A8" s="3" t="inlineStr">
        <is>
          <t>Defined Benefit Plan Disclosure [Line Items]</t>
        </is>
      </c>
    </row>
    <row r="9">
      <c r="A9" s="4" t="inlineStr">
        <is>
          <t>Fair value of plan assets</t>
        </is>
      </c>
      <c r="B9" s="6" t="n">
        <v>937</v>
      </c>
    </row>
    <row r="10">
      <c r="A10" s="4" t="inlineStr">
        <is>
          <t>Level 1</t>
        </is>
      </c>
    </row>
    <row r="11">
      <c r="A11" s="3" t="inlineStr">
        <is>
          <t>Defined Benefit Plan Disclosure [Line Items]</t>
        </is>
      </c>
    </row>
    <row r="12">
      <c r="A12" s="4" t="inlineStr">
        <is>
          <t>Fair value of plan assets</t>
        </is>
      </c>
      <c r="B12" s="6" t="n">
        <v>26355</v>
      </c>
    </row>
    <row r="13">
      <c r="A13" s="4" t="inlineStr">
        <is>
          <t>Level 1 | Mutual funds</t>
        </is>
      </c>
    </row>
    <row r="14">
      <c r="A14" s="3" t="inlineStr">
        <is>
          <t>Defined Benefit Plan Disclosure [Line Items]</t>
        </is>
      </c>
    </row>
    <row r="15">
      <c r="A15" s="4" t="inlineStr">
        <is>
          <t>Fair value of plan assets</t>
        </is>
      </c>
      <c r="B15" s="6" t="n">
        <v>25418</v>
      </c>
    </row>
    <row r="16">
      <c r="A16" s="4" t="inlineStr">
        <is>
          <t>Level 1 | Money market fund – Short-term investments</t>
        </is>
      </c>
    </row>
    <row r="17">
      <c r="A17" s="3" t="inlineStr">
        <is>
          <t>Defined Benefit Plan Disclosure [Line Items]</t>
        </is>
      </c>
    </row>
    <row r="18">
      <c r="A18" s="4" t="inlineStr">
        <is>
          <t>Fair value of plan assets</t>
        </is>
      </c>
      <c r="B18" s="6" t="n">
        <v>937</v>
      </c>
    </row>
    <row r="19">
      <c r="A19" s="4" t="inlineStr">
        <is>
          <t>Level 2</t>
        </is>
      </c>
    </row>
    <row r="20">
      <c r="A20" s="3" t="inlineStr">
        <is>
          <t>Defined Benefit Plan Disclosure [Line Items]</t>
        </is>
      </c>
    </row>
    <row r="21">
      <c r="A21" s="4" t="inlineStr">
        <is>
          <t>Fair value of plan assets</t>
        </is>
      </c>
      <c r="B21" s="6" t="n">
        <v>0</v>
      </c>
    </row>
    <row r="22">
      <c r="A22" s="4" t="inlineStr">
        <is>
          <t>Level 2 | Mutual funds</t>
        </is>
      </c>
    </row>
    <row r="23">
      <c r="A23" s="3" t="inlineStr">
        <is>
          <t>Defined Benefit Plan Disclosure [Line Items]</t>
        </is>
      </c>
    </row>
    <row r="24">
      <c r="A24" s="4" t="inlineStr">
        <is>
          <t>Fair value of plan assets</t>
        </is>
      </c>
      <c r="B24" s="6" t="n">
        <v>0</v>
      </c>
    </row>
    <row r="25">
      <c r="A25" s="4" t="inlineStr">
        <is>
          <t>Level 2 | Money market fund – Short-term investments</t>
        </is>
      </c>
    </row>
    <row r="26">
      <c r="A26" s="3" t="inlineStr">
        <is>
          <t>Defined Benefit Plan Disclosure [Line Items]</t>
        </is>
      </c>
    </row>
    <row r="27">
      <c r="A27" s="4" t="inlineStr">
        <is>
          <t>Fair value of plan assets</t>
        </is>
      </c>
      <c r="B27" s="6" t="n">
        <v>0</v>
      </c>
    </row>
    <row r="28">
      <c r="A28" s="4" t="inlineStr">
        <is>
          <t>Level 3</t>
        </is>
      </c>
    </row>
    <row r="29">
      <c r="A29" s="3" t="inlineStr">
        <is>
          <t>Defined Benefit Plan Disclosure [Line Items]</t>
        </is>
      </c>
    </row>
    <row r="30">
      <c r="A30" s="4" t="inlineStr">
        <is>
          <t>Fair value of plan assets</t>
        </is>
      </c>
      <c r="B30" s="6" t="n">
        <v>0</v>
      </c>
    </row>
    <row r="31">
      <c r="A31" s="4" t="inlineStr">
        <is>
          <t>Level 3 | Mutual funds</t>
        </is>
      </c>
    </row>
    <row r="32">
      <c r="A32" s="3" t="inlineStr">
        <is>
          <t>Defined Benefit Plan Disclosure [Line Items]</t>
        </is>
      </c>
    </row>
    <row r="33">
      <c r="A33" s="4" t="inlineStr">
        <is>
          <t>Fair value of plan assets</t>
        </is>
      </c>
      <c r="B33" s="6" t="n">
        <v>0</v>
      </c>
    </row>
    <row r="34">
      <c r="A34" s="4" t="inlineStr">
        <is>
          <t>Level 3 | Money market fund – Short-term investments</t>
        </is>
      </c>
    </row>
    <row r="35">
      <c r="A35" s="3" t="inlineStr">
        <is>
          <t>Defined Benefit Plan Disclosure [Line Items]</t>
        </is>
      </c>
    </row>
    <row r="36">
      <c r="A36" s="4" t="inlineStr">
        <is>
          <t>Fair value of plan assets</t>
        </is>
      </c>
      <c r="B36"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 Plans - Schedule of Allocation of Plan Assets (Details)</t>
        </is>
      </c>
      <c r="B1" s="2" t="inlineStr">
        <is>
          <t>Dec. 31, 2021</t>
        </is>
      </c>
      <c r="C1" s="2" t="inlineStr">
        <is>
          <t>Dec. 31, 2020</t>
        </is>
      </c>
    </row>
    <row r="2">
      <c r="A2" s="3" t="inlineStr">
        <is>
          <t>Defined Benefit Plan Disclosure [Line Items]</t>
        </is>
      </c>
    </row>
    <row r="3">
      <c r="A3" s="4" t="inlineStr">
        <is>
          <t>Target Allocation</t>
        </is>
      </c>
      <c r="B3" s="4" t="inlineStr">
        <is>
          <t>100.00%</t>
        </is>
      </c>
    </row>
    <row r="4">
      <c r="A4" s="4" t="inlineStr">
        <is>
          <t>Actual Allocation</t>
        </is>
      </c>
      <c r="C4" s="4" t="inlineStr">
        <is>
          <t>100.00%</t>
        </is>
      </c>
    </row>
    <row r="5">
      <c r="A5" s="4" t="inlineStr">
        <is>
          <t>Cash/cash equivalents and Short-term investments</t>
        </is>
      </c>
    </row>
    <row r="6">
      <c r="A6" s="3" t="inlineStr">
        <is>
          <t>Defined Benefit Plan Disclosure [Line Items]</t>
        </is>
      </c>
    </row>
    <row r="7">
      <c r="A7" s="4" t="inlineStr">
        <is>
          <t>Target Allocation</t>
        </is>
      </c>
      <c r="B7" s="4" t="inlineStr">
        <is>
          <t>5.00%</t>
        </is>
      </c>
    </row>
    <row r="8">
      <c r="A8" s="4" t="inlineStr">
        <is>
          <t>Actual Allocation</t>
        </is>
      </c>
      <c r="C8" s="4" t="inlineStr">
        <is>
          <t>3.60%</t>
        </is>
      </c>
    </row>
    <row r="9">
      <c r="A9" s="4" t="inlineStr">
        <is>
          <t>Equity securities</t>
        </is>
      </c>
    </row>
    <row r="10">
      <c r="A10" s="3" t="inlineStr">
        <is>
          <t>Defined Benefit Plan Disclosure [Line Items]</t>
        </is>
      </c>
    </row>
    <row r="11">
      <c r="A11" s="4" t="inlineStr">
        <is>
          <t>Target Allocation</t>
        </is>
      </c>
      <c r="B11" s="4" t="inlineStr">
        <is>
          <t>65.00%</t>
        </is>
      </c>
    </row>
    <row r="12">
      <c r="A12" s="4" t="inlineStr">
        <is>
          <t>Actual Allocation</t>
        </is>
      </c>
      <c r="C12" s="4" t="inlineStr">
        <is>
          <t>69.10%</t>
        </is>
      </c>
    </row>
    <row r="13">
      <c r="A13" s="4" t="inlineStr">
        <is>
          <t>Debt securities</t>
        </is>
      </c>
    </row>
    <row r="14">
      <c r="A14" s="3" t="inlineStr">
        <is>
          <t>Defined Benefit Plan Disclosure [Line Items]</t>
        </is>
      </c>
    </row>
    <row r="15">
      <c r="A15" s="4" t="inlineStr">
        <is>
          <t>Target Allocation</t>
        </is>
      </c>
      <c r="B15" s="4" t="inlineStr">
        <is>
          <t>30.00%</t>
        </is>
      </c>
    </row>
    <row r="16">
      <c r="A16" s="4" t="inlineStr">
        <is>
          <t>Actual Allocation</t>
        </is>
      </c>
      <c r="C16" s="4" t="inlineStr">
        <is>
          <t>27.3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Benefit Payments (Details) $ in Thousands</t>
        </is>
      </c>
      <c r="B1" s="2" t="inlineStr">
        <is>
          <t>Dec. 31, 2021USD ($)</t>
        </is>
      </c>
    </row>
    <row r="2">
      <c r="A2" s="3" t="inlineStr">
        <is>
          <t>Estimated Future Benefit Payments for FYE 12/31</t>
        </is>
      </c>
    </row>
    <row r="3">
      <c r="A3" s="4" t="inlineStr">
        <is>
          <t>2022</t>
        </is>
      </c>
      <c r="B3" s="7" t="n">
        <v>1698</v>
      </c>
    </row>
    <row r="4">
      <c r="A4" s="4" t="inlineStr">
        <is>
          <t>2023</t>
        </is>
      </c>
      <c r="B4" s="6" t="n">
        <v>1933</v>
      </c>
    </row>
    <row r="5">
      <c r="A5" s="4" t="inlineStr">
        <is>
          <t>2024</t>
        </is>
      </c>
      <c r="B5" s="6" t="n">
        <v>2167</v>
      </c>
    </row>
    <row r="6">
      <c r="A6" s="4" t="inlineStr">
        <is>
          <t>2025</t>
        </is>
      </c>
      <c r="B6" s="6" t="n">
        <v>2111</v>
      </c>
    </row>
    <row r="7">
      <c r="A7" s="4" t="inlineStr">
        <is>
          <t>2026</t>
        </is>
      </c>
      <c r="B7" s="6" t="n">
        <v>2087</v>
      </c>
    </row>
    <row r="8">
      <c r="A8" s="4" t="inlineStr">
        <is>
          <t>Thereafter</t>
        </is>
      </c>
      <c r="B8" s="7" t="n">
        <v>107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Development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Recent Developments</t>
        </is>
      </c>
      <c r="B4" s="4" t="inlineStr">
        <is>
          <t>Business and Basis of Presentation Stagwell Inc. (the “Company” or “Stagwell”), incorporated under the laws of Delaware, conducts its business through its networks and their Brands (“Brands”), which provide marketing and business solutions that realize the potential of combining data and creativity. Stagwell’s strategy is to build, grow and acquire market-leading businesses that deliver the modern suite of services that marketers need to thrive in a rapidly evolving business environment. The accompanying consolidated financial statements include the accounts of Stagwell and its subsidiaries. Stagwell has prepared the audited consolidated financial statements included herein in accordance with accounting principles generally accepted in the United States (“GAAP”) and pursuant to the rules and regulations of the Securities and Exchange Commission (the “SEC”) for reporting financial information on this Annual Report on Form 10-K (this “Form 10-K”). The preparation of financial statements in conformity with GAAP requires us to make judgments, assumptions and estimates about current and future results of operations and cash flows that affect the amounts reported and disclosed. Actual results could differ from these estimates and assumptions. On December 21, 2020, MDC Partners Inc. (“MDC”) and Stagwell Media LP (“Stagwell Media”) announced that they had entered into the Transaction Agreement, providing for the combination of MDC with the operating businesses and subsidiaries of Stagwell Media (the “Stagwell Subject Entities”). The Stagwell Subject Entities comprised Stagwell Marketing Group LLC (“Stagwell Marketing”) and its direct and indirect subsidiaries. On August 2, 2021, we completed the previously announced combination of MDC Partners Inc. (“MDC”) and the operating businesses and subsidiaries of Stagwell Media LP. (“Stagwell Media”) and a series of related transactions (such combination and transactions, the “Transactions”). The Transactions were treated as a reverse acquisition for financial reporting purposes, with MDC treated as the legal acquirer and Stagwell Marketing Group LLC (“Stagwell Marketing or SMG”) treated as the accounting acquirer. The results of MDC are included within the Audited Consolidated Statements of Operations for the period beginning on the date of the acquisition through the end of the respective period presented and the results of SMG are included for the entire period presented. See Note 4 of the Notes to the Consolidated Financial Statements (the “Notes” included herein for information in connection with the acquisition of MDC. The Company continues to monitor the worldwide public health threat and government actions to combat COVID-19 and the impact such developments may have on the overall economy, our clients and operations. The impact of the pandemic and the corresponding actions are reflected in our judgments, assumptions and estimates in the preparation of the financial statements. The judgments, assumptions and estimates will be updated and could result in different results in the future depending on the continued impact of the COVID-19 pandemic. The accompanying financial statements reflect all adjustments, consisting of normally recurring accruals, which in the opinion of management are necessary for a fair presentation, in all material respects, of the information contained therein. Intercompany balances and transactions have been eliminated in consolidation. Certain reclassifications have been made to the prior year financial information to conform to the current year presentation. Recent Developments On March 11, 2022, the Company and Mark Penn, Chief Executive Officer of the Company, entered into (i) a Second Amended and Restated Employment Agreement (the “Second A&amp;R Employment Agreement”) and (ii) an Amended and Restated Stock Appreciation Rights Agreement (the “A&amp;R SARs Agreement”). The Second A&amp;R Employment Agreement and the A&amp;R SARs Agreement provide that, with respect to the December 14, 2021 award to Mr. Penn of 1,500,000 stock appreciation rights (“SARs”) in respect of the Company’s Class A common stock with a base price equal to $8.27 under the Company’s 2016 Stock Incentive Plan (the “Plan”), (i) the SARs will be settled only in cash upon any exercise, and (ii) the SARs will be considered to have been granted outside of the Plan and are not subject to stockholder approv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and Redeemable Noncontrolling Interests - Changes in Noncontrolling Interests (Details) - USD ($) $ in Thousands</t>
        </is>
      </c>
      <c r="B1" s="2" t="inlineStr">
        <is>
          <t>12 Months Ended</t>
        </is>
      </c>
    </row>
    <row r="2">
      <c r="B2" s="2" t="inlineStr">
        <is>
          <t>Dec. 31, 2021</t>
        </is>
      </c>
      <c r="C2" s="2" t="inlineStr">
        <is>
          <t>Dec. 31, 2020</t>
        </is>
      </c>
    </row>
    <row r="3">
      <c r="A3" s="3" t="inlineStr">
        <is>
          <t>Noncontrolling Interest [Line Items]</t>
        </is>
      </c>
    </row>
    <row r="4">
      <c r="A4" s="4" t="inlineStr">
        <is>
          <t>Net income (loss) attributable to Stagwell Inc.:</t>
        </is>
      </c>
      <c r="B4" s="7" t="n">
        <v>21036</v>
      </c>
      <c r="C4" s="7" t="n">
        <v>56356</v>
      </c>
    </row>
    <row r="5">
      <c r="A5" s="4" t="inlineStr">
        <is>
          <t>Change from net income (loss) attributable to Stagwell Inc. and transfers to noncontrolling interests</t>
        </is>
      </c>
      <c r="B5" s="6" t="n">
        <v>-5502</v>
      </c>
      <c r="C5" s="6" t="n">
        <v>56356</v>
      </c>
    </row>
    <row r="6">
      <c r="A6" s="4" t="inlineStr">
        <is>
          <t>Stagwell Inc. Shareholders' Equity</t>
        </is>
      </c>
    </row>
    <row r="7">
      <c r="A7" s="3" t="inlineStr">
        <is>
          <t>Noncontrolling Interest [Line Items]</t>
        </is>
      </c>
    </row>
    <row r="8">
      <c r="A8" s="4" t="inlineStr">
        <is>
          <t>Purchase of noncontrolling interests</t>
        </is>
      </c>
      <c r="B8" s="7" t="n">
        <v>-26538</v>
      </c>
      <c r="C8" s="7"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and Redeemable Noncontrolling Interests - Noncontrolling Interests (Details) - USD ($) $ in Thousands</t>
        </is>
      </c>
      <c r="B1" s="2" t="inlineStr">
        <is>
          <t>12 Months Ended</t>
        </is>
      </c>
    </row>
    <row r="2">
      <c r="B2" s="2" t="inlineStr">
        <is>
          <t>Dec. 31, 2021</t>
        </is>
      </c>
      <c r="C2" s="2" t="inlineStr">
        <is>
          <t>Dec. 31, 2020</t>
        </is>
      </c>
    </row>
    <row r="3">
      <c r="A3" s="3" t="inlineStr">
        <is>
          <t>Noncontrolling Interest [Line Items]</t>
        </is>
      </c>
    </row>
    <row r="4">
      <c r="A4" s="4" t="inlineStr">
        <is>
          <t>Income attributable to noncontrolling interests</t>
        </is>
      </c>
      <c r="B4" s="7" t="n">
        <v>14884</v>
      </c>
      <c r="C4" s="7" t="n">
        <v>15105</v>
      </c>
    </row>
    <row r="5">
      <c r="A5" s="4" t="inlineStr">
        <is>
          <t>Net Income (Loss) Attributable to Nonredeemable Noncontrolling Interest</t>
        </is>
      </c>
      <c r="B5" s="6" t="n">
        <v>15296</v>
      </c>
      <c r="C5" s="6" t="n">
        <v>18231</v>
      </c>
    </row>
    <row r="6">
      <c r="A6" s="4" t="inlineStr">
        <is>
          <t>Noncontrolling interests</t>
        </is>
      </c>
      <c r="B6" s="6" t="n">
        <v>508287</v>
      </c>
      <c r="C6" s="6" t="n">
        <v>39787</v>
      </c>
    </row>
    <row r="7">
      <c r="A7" s="4" t="inlineStr">
        <is>
          <t>Stagwell Global</t>
        </is>
      </c>
    </row>
    <row r="8">
      <c r="A8" s="3" t="inlineStr">
        <is>
          <t>Noncontrolling Interest [Line Items]</t>
        </is>
      </c>
    </row>
    <row r="9">
      <c r="A9" s="4" t="inlineStr">
        <is>
          <t>Income attributable to noncontrolling interests</t>
        </is>
      </c>
      <c r="B9" s="6" t="n">
        <v>6126</v>
      </c>
      <c r="C9" s="6" t="n">
        <v>0</v>
      </c>
    </row>
    <row r="10">
      <c r="A10" s="4" t="inlineStr">
        <is>
          <t>Noncontrolling interests</t>
        </is>
      </c>
      <c r="B10" s="6" t="n">
        <v>475373</v>
      </c>
      <c r="C10" s="6" t="n">
        <v>0</v>
      </c>
    </row>
    <row r="11">
      <c r="A11" s="4" t="inlineStr">
        <is>
          <t>Stagwell Media</t>
        </is>
      </c>
    </row>
    <row r="12">
      <c r="A12" s="3" t="inlineStr">
        <is>
          <t>Noncontrolling Interest [Line Items]</t>
        </is>
      </c>
    </row>
    <row r="13">
      <c r="A13" s="4" t="inlineStr">
        <is>
          <t>Income attributable to noncontrolling interests</t>
        </is>
      </c>
      <c r="B13" s="6" t="n">
        <v>9170</v>
      </c>
      <c r="C13" s="6" t="n">
        <v>18231</v>
      </c>
    </row>
    <row r="14">
      <c r="A14" s="4" t="inlineStr">
        <is>
          <t>Noncontrolling interests</t>
        </is>
      </c>
      <c r="B14" s="7" t="n">
        <v>32914</v>
      </c>
      <c r="C14" s="7" t="n">
        <v>3978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ncontrolling and Redeemable Noncontrolling Interests - Changes in Redeemable Noncontrolling Interests (Details) - USD ($) $ in Thousands</t>
        </is>
      </c>
      <c r="B1" s="2" t="inlineStr">
        <is>
          <t>5 Months Ended</t>
        </is>
      </c>
      <c r="C1" s="2" t="inlineStr">
        <is>
          <t>7 Months Ended</t>
        </is>
      </c>
      <c r="D1" s="2" t="inlineStr">
        <is>
          <t>12 Months Ended</t>
        </is>
      </c>
    </row>
    <row r="2">
      <c r="B2" s="2" t="inlineStr">
        <is>
          <t>Dec. 31, 2021</t>
        </is>
      </c>
      <c r="C2" s="2" t="inlineStr">
        <is>
          <t>Aug. 02, 2021</t>
        </is>
      </c>
      <c r="D2" s="2" t="inlineStr">
        <is>
          <t>Dec. 31, 2021</t>
        </is>
      </c>
      <c r="E2" s="2" t="inlineStr">
        <is>
          <t>Dec. 31, 2020</t>
        </is>
      </c>
    </row>
    <row r="3">
      <c r="A3" s="3" t="inlineStr">
        <is>
          <t>Noncontrolling Interest</t>
        </is>
      </c>
    </row>
    <row r="4">
      <c r="A4" s="4" t="inlineStr">
        <is>
          <t>Beginning Balance</t>
        </is>
      </c>
      <c r="C4" s="7" t="n">
        <v>604</v>
      </c>
      <c r="D4" s="7" t="n">
        <v>604</v>
      </c>
      <c r="E4" s="7" t="n">
        <v>3602</v>
      </c>
    </row>
    <row r="5">
      <c r="A5" s="4" t="inlineStr">
        <is>
          <t>Redemptions</t>
        </is>
      </c>
      <c r="D5" s="6" t="n">
        <v>-15231</v>
      </c>
      <c r="E5" s="6" t="n">
        <v>0</v>
      </c>
    </row>
    <row r="6">
      <c r="A6" s="4" t="inlineStr">
        <is>
          <t>Acquisitions</t>
        </is>
      </c>
      <c r="D6" s="6" t="n">
        <v>53270</v>
      </c>
      <c r="E6" s="6" t="n">
        <v>0</v>
      </c>
    </row>
    <row r="7">
      <c r="A7" s="4" t="inlineStr">
        <is>
          <t>Changes in redemption value</t>
        </is>
      </c>
      <c r="B7" s="7" t="n">
        <v>3834</v>
      </c>
      <c r="C7" s="7" t="n">
        <v>72</v>
      </c>
      <c r="D7" s="6" t="n">
        <v>-3834</v>
      </c>
      <c r="E7" s="6" t="n">
        <v>128</v>
      </c>
    </row>
    <row r="8">
      <c r="A8" s="4" t="inlineStr">
        <is>
          <t>Net loss attributable to redeemable noncontrolling interests</t>
        </is>
      </c>
      <c r="D8" s="6" t="n">
        <v>-412</v>
      </c>
      <c r="E8" s="6" t="n">
        <v>-3126</v>
      </c>
    </row>
    <row r="9">
      <c r="A9" s="4" t="inlineStr">
        <is>
          <t>Other</t>
        </is>
      </c>
      <c r="D9" s="6" t="n">
        <v>1299</v>
      </c>
      <c r="E9" s="6" t="n">
        <v>0</v>
      </c>
    </row>
    <row r="10">
      <c r="A10" s="4" t="inlineStr">
        <is>
          <t>Ending Balance</t>
        </is>
      </c>
      <c r="B10" s="7" t="n">
        <v>43364</v>
      </c>
      <c r="D10" s="6" t="n">
        <v>43364</v>
      </c>
      <c r="E10" s="7" t="n">
        <v>604</v>
      </c>
    </row>
    <row r="11">
      <c r="A11" s="4" t="inlineStr">
        <is>
          <t>MDC</t>
        </is>
      </c>
    </row>
    <row r="12">
      <c r="A12" s="3" t="inlineStr">
        <is>
          <t>Noncontrolling Interest</t>
        </is>
      </c>
    </row>
    <row r="13">
      <c r="A13" s="4" t="inlineStr">
        <is>
          <t>Acquisitions</t>
        </is>
      </c>
      <c r="D13" s="6" t="n">
        <v>26000</v>
      </c>
    </row>
    <row r="14">
      <c r="A14" s="4" t="inlineStr">
        <is>
          <t>Targeted Victory</t>
        </is>
      </c>
    </row>
    <row r="15">
      <c r="A15" s="3" t="inlineStr">
        <is>
          <t>Noncontrolling Interest</t>
        </is>
      </c>
    </row>
    <row r="16">
      <c r="A16" s="4" t="inlineStr">
        <is>
          <t>Acquisitions</t>
        </is>
      </c>
      <c r="D16" s="7" t="n">
        <v>27000</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and Redeemable Noncontrolling Interests (Details Textual) - USD ($) $ in Thousands</t>
        </is>
      </c>
      <c r="B1" s="2" t="inlineStr">
        <is>
          <t>Dec. 31, 2021</t>
        </is>
      </c>
      <c r="C1" s="2" t="inlineStr">
        <is>
          <t>Dec. 31, 2020</t>
        </is>
      </c>
      <c r="D1" s="2" t="inlineStr">
        <is>
          <t>Dec. 31, 2019</t>
        </is>
      </c>
    </row>
    <row r="2">
      <c r="A2" s="3" t="inlineStr">
        <is>
          <t>Noncontrolling Interest [Line Items]</t>
        </is>
      </c>
    </row>
    <row r="3">
      <c r="A3" s="4" t="inlineStr">
        <is>
          <t>Redeemable Noncontrolling Interests</t>
        </is>
      </c>
      <c r="B3" s="7" t="n">
        <v>43364</v>
      </c>
      <c r="C3" s="7" t="n">
        <v>604</v>
      </c>
      <c r="D3" s="7" t="n">
        <v>3602</v>
      </c>
    </row>
    <row r="4">
      <c r="A4" s="4" t="inlineStr">
        <is>
          <t>Vesting over period</t>
        </is>
      </c>
    </row>
    <row r="5">
      <c r="A5" s="3" t="inlineStr">
        <is>
          <t>Noncontrolling Interest [Line Items]</t>
        </is>
      </c>
    </row>
    <row r="6">
      <c r="A6" s="4" t="inlineStr">
        <is>
          <t>Redeemable Noncontrolling Interests</t>
        </is>
      </c>
      <c r="B6" s="6" t="n">
        <v>41324</v>
      </c>
    </row>
    <row r="7">
      <c r="A7" s="4" t="inlineStr">
        <is>
          <t>Termination, disability, or death</t>
        </is>
      </c>
    </row>
    <row r="8">
      <c r="A8" s="3" t="inlineStr">
        <is>
          <t>Noncontrolling Interest [Line Items]</t>
        </is>
      </c>
    </row>
    <row r="9">
      <c r="A9" s="4" t="inlineStr">
        <is>
          <t>Redeemable Noncontrolling Interests</t>
        </is>
      </c>
      <c r="B9" s="6" t="n">
        <v>2040</v>
      </c>
    </row>
    <row r="10">
      <c r="A10" s="4" t="inlineStr">
        <is>
          <t>Acquisition Value in excess of Redemption Value</t>
        </is>
      </c>
    </row>
    <row r="11">
      <c r="A11" s="3" t="inlineStr">
        <is>
          <t>Noncontrolling Interest [Line Items]</t>
        </is>
      </c>
    </row>
    <row r="12">
      <c r="A12" s="4" t="inlineStr">
        <is>
          <t>Redeemable Noncontrolling Interests</t>
        </is>
      </c>
      <c r="B12"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Details Textual) - USD ($) $ in Thousands</t>
        </is>
      </c>
      <c r="B1" s="2" t="inlineStr">
        <is>
          <t>Dec. 31, 2021</t>
        </is>
      </c>
      <c r="C1" s="2" t="inlineStr">
        <is>
          <t>Dec. 31, 2020</t>
        </is>
      </c>
    </row>
    <row r="2">
      <c r="A2" s="3" t="inlineStr">
        <is>
          <t>Long-term Purchase Commitment [Line Items]</t>
        </is>
      </c>
    </row>
    <row r="3">
      <c r="A3" s="4" t="inlineStr">
        <is>
          <t>2022</t>
        </is>
      </c>
      <c r="B3" s="7" t="n">
        <v>11304</v>
      </c>
    </row>
    <row r="4">
      <c r="A4" s="4" t="inlineStr">
        <is>
          <t>2023</t>
        </is>
      </c>
      <c r="B4" s="6" t="n">
        <v>5945</v>
      </c>
    </row>
    <row r="5">
      <c r="A5" s="4" t="inlineStr">
        <is>
          <t>2024</t>
        </is>
      </c>
      <c r="B5" s="6" t="n">
        <v>2003</v>
      </c>
    </row>
    <row r="6">
      <c r="A6" s="4" t="inlineStr">
        <is>
          <t>Revolving Credit Facility | Combined Credit Agreement | Letter of Credit</t>
        </is>
      </c>
    </row>
    <row r="7">
      <c r="A7" s="3" t="inlineStr">
        <is>
          <t>Long-term Purchase Commitment [Line Items]</t>
        </is>
      </c>
    </row>
    <row r="8">
      <c r="A8" s="4" t="inlineStr">
        <is>
          <t>Maximum borrowing capacity</t>
        </is>
      </c>
      <c r="B8" s="7" t="n">
        <v>24332</v>
      </c>
      <c r="C8" s="7" t="n">
        <v>5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 Capital - Schedule of Share Based Compensation Performance and Time Based (Details)</t>
        </is>
      </c>
      <c r="B1" s="2" t="inlineStr">
        <is>
          <t>12 Months Ended</t>
        </is>
      </c>
    </row>
    <row r="2">
      <c r="B2" s="2" t="inlineStr">
        <is>
          <t>Dec. 31, 2021$ / sharesshares</t>
        </is>
      </c>
    </row>
    <row r="3">
      <c r="A3" s="4" t="inlineStr">
        <is>
          <t>Performance-Based Awards</t>
        </is>
      </c>
    </row>
    <row r="4">
      <c r="A4" s="3" t="inlineStr">
        <is>
          <t>Shares</t>
        </is>
      </c>
    </row>
    <row r="5">
      <c r="A5" s="4" t="inlineStr">
        <is>
          <t>Beginning balance (in shares) | shares</t>
        </is>
      </c>
      <c r="B5" s="6" t="n">
        <v>0</v>
      </c>
    </row>
    <row r="6">
      <c r="A6" s="4" t="inlineStr">
        <is>
          <t>Shares acquired concurrent with acquisition (in shares) | shares</t>
        </is>
      </c>
      <c r="B6" s="6" t="n">
        <v>0</v>
      </c>
    </row>
    <row r="7">
      <c r="A7" s="4" t="inlineStr">
        <is>
          <t>Granted (in shares) | shares</t>
        </is>
      </c>
      <c r="B7" s="6" t="n">
        <v>1048000</v>
      </c>
    </row>
    <row r="8">
      <c r="A8" s="4" t="inlineStr">
        <is>
          <t>Vested (in shares) | shares</t>
        </is>
      </c>
      <c r="B8" s="6" t="n">
        <v>0</v>
      </c>
    </row>
    <row r="9">
      <c r="A9" s="4" t="inlineStr">
        <is>
          <t>Forfeited (in shares) | shares</t>
        </is>
      </c>
      <c r="B9" s="6" t="n">
        <v>0</v>
      </c>
    </row>
    <row r="10">
      <c r="A10" s="4" t="inlineStr">
        <is>
          <t>Ending balance (in shares) | shares</t>
        </is>
      </c>
      <c r="B10" s="6" t="n">
        <v>1048000</v>
      </c>
    </row>
    <row r="11">
      <c r="A11" s="3" t="inlineStr">
        <is>
          <t>Weighted Average Grant Date Fair Value</t>
        </is>
      </c>
    </row>
    <row r="12">
      <c r="A12" s="4" t="inlineStr">
        <is>
          <t>Weighted average grant date fair value, beginning balance (in dollars per share) | $ / shares</t>
        </is>
      </c>
      <c r="B12" s="7" t="n">
        <v>0</v>
      </c>
    </row>
    <row r="13">
      <c r="A13" s="4" t="inlineStr">
        <is>
          <t>Weighted average grant date fair value, shares acquired concurrent with acquisition (in dollars per share) | $ / shares</t>
        </is>
      </c>
      <c r="B13" s="6" t="n">
        <v>0</v>
      </c>
    </row>
    <row r="14">
      <c r="A14" s="4" t="inlineStr">
        <is>
          <t>Weighted average grant date fair value, granted (in dollars per share) | $ / shares</t>
        </is>
      </c>
      <c r="B14" s="10" t="n">
        <v>8.68</v>
      </c>
    </row>
    <row r="15">
      <c r="A15" s="4" t="inlineStr">
        <is>
          <t>Weighted average grant date fair value, vested (in dollars per share) | $ / shares</t>
        </is>
      </c>
      <c r="B15" s="6" t="n">
        <v>0</v>
      </c>
    </row>
    <row r="16">
      <c r="A16" s="4" t="inlineStr">
        <is>
          <t>Weighted average grant date fair value, forfeited (in dollars per share) | $ / shares</t>
        </is>
      </c>
      <c r="B16" s="6" t="n">
        <v>0</v>
      </c>
    </row>
    <row r="17">
      <c r="A17" s="4" t="inlineStr">
        <is>
          <t>Weighted average grant date fair value, ending balance (in dollars per share) | $ / shares</t>
        </is>
      </c>
      <c r="B17" s="8" t="n">
        <v>8.68</v>
      </c>
    </row>
    <row r="18">
      <c r="A18" s="4" t="inlineStr">
        <is>
          <t>Time-Based Awards</t>
        </is>
      </c>
    </row>
    <row r="19">
      <c r="A19" s="3" t="inlineStr">
        <is>
          <t>Shares</t>
        </is>
      </c>
    </row>
    <row r="20">
      <c r="A20" s="4" t="inlineStr">
        <is>
          <t>Beginning balance (in shares) | shares</t>
        </is>
      </c>
      <c r="B20" s="6" t="n">
        <v>0</v>
      </c>
    </row>
    <row r="21">
      <c r="A21" s="4" t="inlineStr">
        <is>
          <t>Shares acquired concurrent with acquisition (in shares) | shares</t>
        </is>
      </c>
      <c r="B21" s="6" t="n">
        <v>3326021</v>
      </c>
    </row>
    <row r="22">
      <c r="A22" s="4" t="inlineStr">
        <is>
          <t>Granted (in shares) | shares</t>
        </is>
      </c>
      <c r="B22" s="6" t="n">
        <v>12658713</v>
      </c>
    </row>
    <row r="23">
      <c r="A23" s="4" t="inlineStr">
        <is>
          <t>Vested (in shares) | shares</t>
        </is>
      </c>
      <c r="B23" s="6" t="n">
        <v>-281743</v>
      </c>
    </row>
    <row r="24">
      <c r="A24" s="4" t="inlineStr">
        <is>
          <t>Forfeited (in shares) | shares</t>
        </is>
      </c>
      <c r="B24" s="6" t="n">
        <v>-3889</v>
      </c>
    </row>
    <row r="25">
      <c r="A25" s="4" t="inlineStr">
        <is>
          <t>Ending balance (in shares) | shares</t>
        </is>
      </c>
      <c r="B25" s="6" t="n">
        <v>15699102</v>
      </c>
    </row>
    <row r="26">
      <c r="A26" s="3" t="inlineStr">
        <is>
          <t>Weighted Average Grant Date Fair Value</t>
        </is>
      </c>
    </row>
    <row r="27">
      <c r="A27" s="4" t="inlineStr">
        <is>
          <t>Weighted average grant date fair value, beginning balance (in dollars per share) | $ / shares</t>
        </is>
      </c>
      <c r="B27" s="7" t="n">
        <v>0</v>
      </c>
    </row>
    <row r="28">
      <c r="A28" s="4" t="inlineStr">
        <is>
          <t>Weighted average grant date fair value, shares acquired concurrent with acquisition (in dollars per share) | $ / shares</t>
        </is>
      </c>
      <c r="B28" s="10" t="n">
        <v>5.42</v>
      </c>
    </row>
    <row r="29">
      <c r="A29" s="4" t="inlineStr">
        <is>
          <t>Weighted average grant date fair value, granted (in dollars per share) | $ / shares</t>
        </is>
      </c>
      <c r="B29" s="10" t="n">
        <v>5.51</v>
      </c>
    </row>
    <row r="30">
      <c r="A30" s="4" t="inlineStr">
        <is>
          <t>Weighted average grant date fair value, vested (in dollars per share) | $ / shares</t>
        </is>
      </c>
      <c r="B30" s="10" t="n">
        <v>5.42</v>
      </c>
    </row>
    <row r="31">
      <c r="A31" s="4" t="inlineStr">
        <is>
          <t>Weighted average grant date fair value, forfeited (in dollars per share) | $ / shares</t>
        </is>
      </c>
      <c r="B31" s="10" t="n">
        <v>5.42</v>
      </c>
    </row>
    <row r="32">
      <c r="A32" s="4" t="inlineStr">
        <is>
          <t>Weighted average grant date fair value, ending balance (in dollars per share) | $ / shares</t>
        </is>
      </c>
      <c r="B32" s="8" t="n">
        <v>5.4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hare Capital - Schedule of Share Based Compensation, Stock Appreciation Rights (Details) (Details) - SARs</t>
        </is>
      </c>
      <c r="B1" s="2" t="inlineStr">
        <is>
          <t>12 Months Ended</t>
        </is>
      </c>
    </row>
    <row r="2">
      <c r="B2" s="2" t="inlineStr">
        <is>
          <t>Dec. 31, 2021$ / sharesshares</t>
        </is>
      </c>
    </row>
    <row r="3">
      <c r="A3" s="3" t="inlineStr">
        <is>
          <t>Shares</t>
        </is>
      </c>
    </row>
    <row r="4">
      <c r="A4" s="4" t="inlineStr">
        <is>
          <t>Beginning balance (in shares) | shares</t>
        </is>
      </c>
      <c r="B4" s="6" t="n">
        <v>0</v>
      </c>
    </row>
    <row r="5">
      <c r="A5" s="4" t="inlineStr">
        <is>
          <t>Shares acquired concurrent with acquisition (in shares) | shares</t>
        </is>
      </c>
      <c r="B5" s="6" t="n">
        <v>3378634</v>
      </c>
    </row>
    <row r="6">
      <c r="A6" s="4" t="inlineStr">
        <is>
          <t>Granted (in shares) | shares</t>
        </is>
      </c>
      <c r="B6" s="6" t="n">
        <v>1597945</v>
      </c>
    </row>
    <row r="7">
      <c r="A7" s="4" t="inlineStr">
        <is>
          <t>Forfeited (in shares) | shares</t>
        </is>
      </c>
      <c r="B7" s="6" t="n">
        <v>-83800</v>
      </c>
    </row>
    <row r="8">
      <c r="A8" s="4" t="inlineStr">
        <is>
          <t>Ending balance (in shares) | shares</t>
        </is>
      </c>
      <c r="B8" s="6" t="n">
        <v>4892779</v>
      </c>
    </row>
    <row r="9">
      <c r="A9" s="3" t="inlineStr">
        <is>
          <t>Weighted Average Grant Date Fair Value</t>
        </is>
      </c>
    </row>
    <row r="10">
      <c r="A10" s="4" t="inlineStr">
        <is>
          <t>Weighted average grant date fair value, beginning balance (in dollars per share)</t>
        </is>
      </c>
      <c r="B10" s="7" t="n">
        <v>0</v>
      </c>
    </row>
    <row r="11">
      <c r="A11" s="4" t="inlineStr">
        <is>
          <t>Weighted average grant date fair value, shares acquired concurrent with acquisition (in dollars per share)</t>
        </is>
      </c>
      <c r="B11" s="10" t="n">
        <v>2.94</v>
      </c>
    </row>
    <row r="12">
      <c r="A12" s="4" t="inlineStr">
        <is>
          <t>Weighted average grant date fair value, granted (in dollars per share)</t>
        </is>
      </c>
      <c r="B12" s="10" t="n">
        <v>2.39</v>
      </c>
    </row>
    <row r="13">
      <c r="A13" s="4" t="inlineStr">
        <is>
          <t>Weighted average grant date fair value, forfeited (in dollars per share)</t>
        </is>
      </c>
      <c r="B13" s="10" t="n">
        <v>1.35</v>
      </c>
    </row>
    <row r="14">
      <c r="A14" s="4" t="inlineStr">
        <is>
          <t>Weighted average grant date fair value, ending balance (in dollars per share)</t>
        </is>
      </c>
      <c r="B14" s="10" t="n">
        <v>2.79</v>
      </c>
    </row>
    <row r="15">
      <c r="A15" s="3" t="inlineStr">
        <is>
          <t>Weighted Average Exercise Price</t>
        </is>
      </c>
    </row>
    <row r="16">
      <c r="A16" s="4" t="inlineStr">
        <is>
          <t>Weighted average exercise price, beginning balance (in dollars per share)</t>
        </is>
      </c>
      <c r="B16" s="6" t="n">
        <v>0</v>
      </c>
    </row>
    <row r="17">
      <c r="A17" s="4" t="inlineStr">
        <is>
          <t>Weighted average exercise price, shares acquired concurrent with acquisition (in dollars per share)</t>
        </is>
      </c>
      <c r="B17" s="10" t="n">
        <v>2.95</v>
      </c>
    </row>
    <row r="18">
      <c r="A18" s="4" t="inlineStr">
        <is>
          <t>Weighted average exercise price, granted (in dollars per share)</t>
        </is>
      </c>
      <c r="B18" s="10" t="n">
        <v>8.130000000000001</v>
      </c>
    </row>
    <row r="19">
      <c r="A19" s="4" t="inlineStr">
        <is>
          <t>Weighted average exercise price, forfeited (in dollars per share)</t>
        </is>
      </c>
      <c r="B19" s="10" t="n">
        <v>6.6</v>
      </c>
    </row>
    <row r="20">
      <c r="A20" s="4" t="inlineStr">
        <is>
          <t>Weighted average exercise price, ending balance (in dollars per share)</t>
        </is>
      </c>
      <c r="B20" s="8" t="n">
        <v>4.5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77" customWidth="1" min="1" max="1"/>
    <col width="20" customWidth="1" min="2" max="2"/>
    <col width="20" customWidth="1" min="3" max="3"/>
    <col width="27" customWidth="1" min="4" max="4"/>
    <col width="20" customWidth="1" min="5" max="5"/>
    <col width="20" customWidth="1" min="6" max="6"/>
    <col width="51" customWidth="1" min="7" max="7"/>
    <col width="31" customWidth="1" min="8" max="8"/>
    <col width="20" customWidth="1" min="9" max="9"/>
  </cols>
  <sheetData>
    <row r="1">
      <c r="A1" s="1" t="inlineStr">
        <is>
          <t>Share Capital - Narrative (Details ) $ / shares in Units, $ in Thousands</t>
        </is>
      </c>
      <c r="B1" s="2" t="inlineStr">
        <is>
          <t>Nov. 08, 2021shares</t>
        </is>
      </c>
      <c r="C1" s="2" t="inlineStr">
        <is>
          <t>Oct. 07, 2021shares</t>
        </is>
      </c>
      <c r="D1" s="2" t="inlineStr">
        <is>
          <t>Aug. 04, 2021USD ($)shares</t>
        </is>
      </c>
      <c r="E1" s="2" t="inlineStr">
        <is>
          <t>Aug. 02, 2021shares</t>
        </is>
      </c>
      <c r="F1" s="2" t="inlineStr">
        <is>
          <t>Feb. 28, 2022shares</t>
        </is>
      </c>
      <c r="G1" s="2" t="inlineStr">
        <is>
          <t>Dec. 31, 2021USD ($)votetradingDay$ / sharesshares</t>
        </is>
      </c>
      <c r="H1" s="2" t="inlineStr">
        <is>
          <t>Dec. 31, 2020USD ($)$ / shares</t>
        </is>
      </c>
      <c r="I1" s="2" t="inlineStr">
        <is>
          <t>Sep. 23, 2021shares</t>
        </is>
      </c>
    </row>
    <row r="2">
      <c r="A2" s="3" t="inlineStr">
        <is>
          <t>Share Capital [Line Items]</t>
        </is>
      </c>
    </row>
    <row r="3">
      <c r="A3" s="4" t="inlineStr">
        <is>
          <t>Preferred stock premium percentage</t>
        </is>
      </c>
      <c r="G3" s="4" t="inlineStr">
        <is>
          <t>125.00%</t>
        </is>
      </c>
    </row>
    <row r="4">
      <c r="A4" s="4" t="inlineStr">
        <is>
          <t>Preferred stock conversion price (in dollars per share) | $ / shares</t>
        </is>
      </c>
      <c r="G4" s="7" t="n">
        <v>5</v>
      </c>
    </row>
    <row r="5">
      <c r="A5" s="4" t="inlineStr">
        <is>
          <t>Consecutive trading days | tradingDay</t>
        </is>
      </c>
      <c r="G5" s="6" t="n">
        <v>30</v>
      </c>
    </row>
    <row r="6">
      <c r="A6" s="4" t="inlineStr">
        <is>
          <t>Common stock reserved for future issuance (in shares)</t>
        </is>
      </c>
      <c r="G6" s="6" t="n">
        <v>2838628</v>
      </c>
    </row>
    <row r="7">
      <c r="A7" s="4" t="inlineStr">
        <is>
          <t>Excess tax benefit from stock-based compensation | $</t>
        </is>
      </c>
      <c r="G7" s="7" t="n">
        <v>5289</v>
      </c>
    </row>
    <row r="8">
      <c r="A8" s="4" t="inlineStr">
        <is>
          <t>Performance-Based Awards</t>
        </is>
      </c>
    </row>
    <row r="9">
      <c r="A9" s="3" t="inlineStr">
        <is>
          <t>Share Capital [Line Items]</t>
        </is>
      </c>
    </row>
    <row r="10">
      <c r="A10" s="4" t="inlineStr">
        <is>
          <t>Weighted average remaining contractual life</t>
        </is>
      </c>
      <c r="G10" s="4" t="inlineStr">
        <is>
          <t>2 years 4 months 13 days</t>
        </is>
      </c>
    </row>
    <row r="11">
      <c r="A11" s="4" t="inlineStr">
        <is>
          <t>Grant date fair value of options granted (in dollars per share) | $ / shares</t>
        </is>
      </c>
      <c r="G11" s="8" t="n">
        <v>8.68</v>
      </c>
      <c r="H11" s="7" t="n">
        <v>0</v>
      </c>
    </row>
    <row r="12">
      <c r="A12" s="4" t="inlineStr">
        <is>
          <t>Award vesting period</t>
        </is>
      </c>
      <c r="G12" s="4" t="inlineStr">
        <is>
          <t>3 years</t>
        </is>
      </c>
    </row>
    <row r="13">
      <c r="A13" s="4" t="inlineStr">
        <is>
          <t>Unrecognized compensation expense of awards | $</t>
        </is>
      </c>
      <c r="G13" s="7" t="n">
        <v>8221</v>
      </c>
    </row>
    <row r="14">
      <c r="A14" s="4" t="inlineStr">
        <is>
          <t>Unrecognized compensation expense period for recognition</t>
        </is>
      </c>
      <c r="G14" s="4" t="inlineStr">
        <is>
          <t>2 years 4 months 13 days</t>
        </is>
      </c>
    </row>
    <row r="15">
      <c r="A15" s="4" t="inlineStr">
        <is>
          <t>Restricted Stock And Restricted Stock Units</t>
        </is>
      </c>
    </row>
    <row r="16">
      <c r="A16" s="3" t="inlineStr">
        <is>
          <t>Share Capital [Line Items]</t>
        </is>
      </c>
    </row>
    <row r="17">
      <c r="A17" s="4" t="inlineStr">
        <is>
          <t>Fair value of vested awards | $</t>
        </is>
      </c>
      <c r="G17" s="7" t="n">
        <v>1527</v>
      </c>
    </row>
    <row r="18">
      <c r="A18" s="4" t="inlineStr">
        <is>
          <t>Time-Based Awards</t>
        </is>
      </c>
    </row>
    <row r="19">
      <c r="A19" s="3" t="inlineStr">
        <is>
          <t>Share Capital [Line Items]</t>
        </is>
      </c>
    </row>
    <row r="20">
      <c r="A20" s="4" t="inlineStr">
        <is>
          <t>Weighted average remaining contractual life</t>
        </is>
      </c>
      <c r="G20" s="4" t="inlineStr">
        <is>
          <t>4 months 13 days</t>
        </is>
      </c>
    </row>
    <row r="21">
      <c r="A21" s="4" t="inlineStr">
        <is>
          <t>Grant date fair value of options granted (in dollars per share) | $ / shares</t>
        </is>
      </c>
      <c r="G21" s="8" t="n">
        <v>5.49</v>
      </c>
      <c r="H21" s="7" t="n">
        <v>0</v>
      </c>
    </row>
    <row r="22">
      <c r="A22" s="4" t="inlineStr">
        <is>
          <t>Award vesting period</t>
        </is>
      </c>
      <c r="G22" s="4" t="inlineStr">
        <is>
          <t>3 years</t>
        </is>
      </c>
    </row>
    <row r="23">
      <c r="A23" s="4" t="inlineStr">
        <is>
          <t>Expiration period</t>
        </is>
      </c>
      <c r="G23" s="4" t="inlineStr">
        <is>
          <t>3 years</t>
        </is>
      </c>
    </row>
    <row r="24">
      <c r="A24" s="4" t="inlineStr">
        <is>
          <t>Unrecognized compensation expense of awards | $</t>
        </is>
      </c>
      <c r="H24" s="7" t="n">
        <v>15376</v>
      </c>
    </row>
    <row r="25">
      <c r="A25" s="4" t="inlineStr">
        <is>
          <t>Unrecognized compensation expense period for recognition</t>
        </is>
      </c>
      <c r="H25" s="4" t="inlineStr">
        <is>
          <t>4 months 13 days</t>
        </is>
      </c>
    </row>
    <row r="26">
      <c r="A26" s="4" t="inlineStr">
        <is>
          <t>SARs</t>
        </is>
      </c>
    </row>
    <row r="27">
      <c r="A27" s="3" t="inlineStr">
        <is>
          <t>Share Capital [Line Items]</t>
        </is>
      </c>
    </row>
    <row r="28">
      <c r="A28" s="4" t="inlineStr">
        <is>
          <t>Weighted average remaining contractual life</t>
        </is>
      </c>
      <c r="G28" s="4" t="inlineStr">
        <is>
          <t>1 year 1 month 24 days</t>
        </is>
      </c>
    </row>
    <row r="29">
      <c r="A29" s="4" t="inlineStr">
        <is>
          <t>Grant date fair value of options granted (in dollars per share) | $ / shares</t>
        </is>
      </c>
      <c r="G29" s="8" t="n">
        <v>2.79</v>
      </c>
      <c r="H29" s="7" t="n">
        <v>0</v>
      </c>
    </row>
    <row r="30">
      <c r="A30" s="4" t="inlineStr">
        <is>
          <t>Risk free interest rate</t>
        </is>
      </c>
      <c r="G30" s="4" t="inlineStr">
        <is>
          <t>1.00%</t>
        </is>
      </c>
    </row>
    <row r="31">
      <c r="A31" s="4" t="inlineStr">
        <is>
          <t>Dividend yield</t>
        </is>
      </c>
      <c r="G31" s="4" t="inlineStr">
        <is>
          <t>0.00%</t>
        </is>
      </c>
    </row>
    <row r="32">
      <c r="A32" s="4" t="inlineStr">
        <is>
          <t>Expiration period</t>
        </is>
      </c>
      <c r="G32" s="4" t="inlineStr">
        <is>
          <t>5 years</t>
        </is>
      </c>
    </row>
    <row r="33">
      <c r="A33" s="4" t="inlineStr">
        <is>
          <t>Shares vested and exercisable</t>
        </is>
      </c>
      <c r="G33" s="6" t="n">
        <v>1950000</v>
      </c>
    </row>
    <row r="34">
      <c r="A34" s="4" t="inlineStr">
        <is>
          <t>Aggregate intrinsic value of awards outstanding | $</t>
        </is>
      </c>
      <c r="G34" s="7" t="n">
        <v>19677</v>
      </c>
    </row>
    <row r="35">
      <c r="A35" s="4" t="inlineStr">
        <is>
          <t>Unrecognized compensation expense of awards | $</t>
        </is>
      </c>
      <c r="G35" s="7" t="n">
        <v>4639</v>
      </c>
    </row>
    <row r="36">
      <c r="A36" s="4" t="inlineStr">
        <is>
          <t>Unrecognized compensation expense period for recognition</t>
        </is>
      </c>
      <c r="G36" s="4" t="inlineStr">
        <is>
          <t>1 year 1 month 24 days</t>
        </is>
      </c>
    </row>
    <row r="37">
      <c r="A37" s="4" t="inlineStr">
        <is>
          <t>SARs | Minimum</t>
        </is>
      </c>
    </row>
    <row r="38">
      <c r="A38" s="3" t="inlineStr">
        <is>
          <t>Share Capital [Line Items]</t>
        </is>
      </c>
    </row>
    <row r="39">
      <c r="A39" s="4" t="inlineStr">
        <is>
          <t>Grant date fair value of options granted (in dollars per share) | $ / shares</t>
        </is>
      </c>
      <c r="G39" s="8" t="n">
        <v>2.2</v>
      </c>
    </row>
    <row r="40">
      <c r="A40" s="4" t="inlineStr">
        <is>
          <t>Expected life</t>
        </is>
      </c>
      <c r="G40" s="4" t="inlineStr">
        <is>
          <t>2 years 9 months 18 days</t>
        </is>
      </c>
    </row>
    <row r="41">
      <c r="A41" s="4" t="inlineStr">
        <is>
          <t>Expected volatility rate</t>
        </is>
      </c>
      <c r="G41" s="4" t="inlineStr">
        <is>
          <t>35.50%</t>
        </is>
      </c>
    </row>
    <row r="42">
      <c r="A42" s="4" t="inlineStr">
        <is>
          <t>Award vesting period</t>
        </is>
      </c>
      <c r="G42" s="4" t="inlineStr">
        <is>
          <t>1 year</t>
        </is>
      </c>
    </row>
    <row r="43">
      <c r="A43" s="4" t="inlineStr">
        <is>
          <t>SARs | Maximum</t>
        </is>
      </c>
    </row>
    <row r="44">
      <c r="A44" s="3" t="inlineStr">
        <is>
          <t>Share Capital [Line Items]</t>
        </is>
      </c>
    </row>
    <row r="45">
      <c r="A45" s="4" t="inlineStr">
        <is>
          <t>Grant date fair value of options granted (in dollars per share) | $ / shares</t>
        </is>
      </c>
      <c r="G45" s="8" t="n">
        <v>3.66</v>
      </c>
    </row>
    <row r="46">
      <c r="A46" s="4" t="inlineStr">
        <is>
          <t>Expected life</t>
        </is>
      </c>
      <c r="G46" s="4" t="inlineStr">
        <is>
          <t>4 years</t>
        </is>
      </c>
    </row>
    <row r="47">
      <c r="A47" s="4" t="inlineStr">
        <is>
          <t>Expected volatility rate</t>
        </is>
      </c>
      <c r="G47" s="4" t="inlineStr">
        <is>
          <t>38.10%</t>
        </is>
      </c>
    </row>
    <row r="48">
      <c r="A48" s="4" t="inlineStr">
        <is>
          <t>Award vesting period</t>
        </is>
      </c>
      <c r="G48" s="4" t="inlineStr">
        <is>
          <t>3 years</t>
        </is>
      </c>
    </row>
    <row r="49">
      <c r="A49" s="4" t="inlineStr">
        <is>
          <t>Other Awards</t>
        </is>
      </c>
    </row>
    <row r="50">
      <c r="A50" s="3" t="inlineStr">
        <is>
          <t>Share Capital [Line Items]</t>
        </is>
      </c>
    </row>
    <row r="51">
      <c r="A51" s="4" t="inlineStr">
        <is>
          <t>Unrecognized compensation expense of awards | $</t>
        </is>
      </c>
      <c r="G51" s="7" t="n">
        <v>36418</v>
      </c>
    </row>
    <row r="52">
      <c r="A52" s="4" t="inlineStr">
        <is>
          <t>Common Class A</t>
        </is>
      </c>
    </row>
    <row r="53">
      <c r="A53" s="3" t="inlineStr">
        <is>
          <t>Share Capital [Line Items]</t>
        </is>
      </c>
    </row>
    <row r="54">
      <c r="A54" s="4" t="inlineStr">
        <is>
          <t>Common stock shares authorized</t>
        </is>
      </c>
      <c r="G54" s="6" t="n">
        <v>1000000000</v>
      </c>
    </row>
    <row r="55">
      <c r="A55" s="4" t="inlineStr">
        <is>
          <t>Common stock shares issued</t>
        </is>
      </c>
      <c r="G55" s="6" t="n">
        <v>118247820</v>
      </c>
    </row>
    <row r="56">
      <c r="A56" s="4" t="inlineStr">
        <is>
          <t>Common stock shares outstanding</t>
        </is>
      </c>
      <c r="G56" s="6" t="n">
        <v>118247820</v>
      </c>
    </row>
    <row r="57">
      <c r="A57" s="4" t="inlineStr">
        <is>
          <t>Common stock, voting rights, number of votes per share | vote</t>
        </is>
      </c>
      <c r="G57" s="6" t="n">
        <v>1</v>
      </c>
    </row>
    <row r="58">
      <c r="A58" s="4" t="inlineStr">
        <is>
          <t>Common stock, par value per share (in dollars per share) | $ / shares</t>
        </is>
      </c>
      <c r="G58" s="11" t="n">
        <v>0.001</v>
      </c>
    </row>
    <row r="59">
      <c r="A59" s="4" t="inlineStr">
        <is>
          <t>Number of shares issued upon conversion</t>
        </is>
      </c>
      <c r="B59" s="6" t="n">
        <v>20948746</v>
      </c>
      <c r="C59" s="6" t="n">
        <v>12086700</v>
      </c>
    </row>
    <row r="60">
      <c r="A60" s="4" t="inlineStr">
        <is>
          <t>Common Class A | Subsequent Event [Member]</t>
        </is>
      </c>
    </row>
    <row r="61">
      <c r="A61" s="3" t="inlineStr">
        <is>
          <t>Share Capital [Line Items]</t>
        </is>
      </c>
    </row>
    <row r="62">
      <c r="A62" s="4" t="inlineStr">
        <is>
          <t>Number of shares issued upon conversion</t>
        </is>
      </c>
      <c r="F62" s="6" t="n">
        <v>15155141</v>
      </c>
    </row>
    <row r="63">
      <c r="A63" s="4" t="inlineStr">
        <is>
          <t>Common Class B</t>
        </is>
      </c>
    </row>
    <row r="64">
      <c r="A64" s="3" t="inlineStr">
        <is>
          <t>Share Capital [Line Items]</t>
        </is>
      </c>
    </row>
    <row r="65">
      <c r="A65" s="4" t="inlineStr">
        <is>
          <t>Common stock shares authorized</t>
        </is>
      </c>
      <c r="G65" s="6" t="n">
        <v>5000</v>
      </c>
    </row>
    <row r="66">
      <c r="A66" s="4" t="inlineStr">
        <is>
          <t>Common stock shares issued</t>
        </is>
      </c>
      <c r="G66" s="6" t="n">
        <v>3946</v>
      </c>
    </row>
    <row r="67">
      <c r="A67" s="4" t="inlineStr">
        <is>
          <t>Common stock shares outstanding</t>
        </is>
      </c>
      <c r="G67" s="6" t="n">
        <v>3946</v>
      </c>
    </row>
    <row r="68">
      <c r="A68" s="4" t="inlineStr">
        <is>
          <t>Common stock, voting rights, number of votes per share | vote</t>
        </is>
      </c>
      <c r="G68" s="6" t="n">
        <v>20</v>
      </c>
    </row>
    <row r="69">
      <c r="A69" s="4" t="inlineStr">
        <is>
          <t>Common stock, par value per share (in dollars per share) | $ / shares</t>
        </is>
      </c>
      <c r="G69" s="7" t="n">
        <v>0</v>
      </c>
    </row>
    <row r="70">
      <c r="A70" s="4" t="inlineStr">
        <is>
          <t>Common Class C</t>
        </is>
      </c>
    </row>
    <row r="71">
      <c r="A71" s="3" t="inlineStr">
        <is>
          <t>Share Capital [Line Items]</t>
        </is>
      </c>
    </row>
    <row r="72">
      <c r="A72" s="4" t="inlineStr">
        <is>
          <t>Common stock shares authorized</t>
        </is>
      </c>
      <c r="G72" s="6" t="n">
        <v>250000000</v>
      </c>
    </row>
    <row r="73">
      <c r="A73" s="4" t="inlineStr">
        <is>
          <t>Common stock shares issued</t>
        </is>
      </c>
      <c r="G73" s="6" t="n">
        <v>179970051</v>
      </c>
    </row>
    <row r="74">
      <c r="A74" s="4" t="inlineStr">
        <is>
          <t>Common stock shares outstanding</t>
        </is>
      </c>
      <c r="G74" s="6" t="n">
        <v>179970051</v>
      </c>
    </row>
    <row r="75">
      <c r="A75" s="4" t="inlineStr">
        <is>
          <t>Series 6 Convertible Preferred Stock</t>
        </is>
      </c>
    </row>
    <row r="76">
      <c r="A76" s="3" t="inlineStr">
        <is>
          <t>Share Capital [Line Items]</t>
        </is>
      </c>
    </row>
    <row r="77">
      <c r="A77" s="4" t="inlineStr">
        <is>
          <t>Preferred stock, par value per share (in dollars per share) | $ / shares</t>
        </is>
      </c>
      <c r="G77" s="11" t="n">
        <v>0.001</v>
      </c>
    </row>
    <row r="78">
      <c r="A78" s="4" t="inlineStr">
        <is>
          <t>Series 6 Convertible Preferred Stock | Stagwell Agency Holdings LLC</t>
        </is>
      </c>
    </row>
    <row r="79">
      <c r="A79" s="3" t="inlineStr">
        <is>
          <t>Share Capital [Line Items]</t>
        </is>
      </c>
    </row>
    <row r="80">
      <c r="A80" s="4" t="inlineStr">
        <is>
          <t>Preference shares, outstanding (in shares)</t>
        </is>
      </c>
      <c r="G80" s="6" t="n">
        <v>50000000</v>
      </c>
      <c r="I80" s="6" t="n">
        <v>50000000</v>
      </c>
    </row>
    <row r="81">
      <c r="A81" s="4" t="inlineStr">
        <is>
          <t>Preferred stock shares issued (in shares)</t>
        </is>
      </c>
      <c r="I81" s="6" t="n">
        <v>50000000</v>
      </c>
    </row>
    <row r="82">
      <c r="A82" s="4" t="inlineStr">
        <is>
          <t>Series 8 Preferred Stock</t>
        </is>
      </c>
    </row>
    <row r="83">
      <c r="A83" s="3" t="inlineStr">
        <is>
          <t>Share Capital [Line Items]</t>
        </is>
      </c>
    </row>
    <row r="84">
      <c r="A84" s="4" t="inlineStr">
        <is>
          <t>Preferred stock, par value per share (in dollars per share) | $ / shares</t>
        </is>
      </c>
      <c r="G84" s="11" t="n">
        <v>0.001</v>
      </c>
    </row>
    <row r="85">
      <c r="A85" s="4" t="inlineStr">
        <is>
          <t>Preferred stock liquidation value | $</t>
        </is>
      </c>
      <c r="D85" s="7" t="n">
        <v>30000</v>
      </c>
    </row>
    <row r="86">
      <c r="A86" s="4" t="inlineStr">
        <is>
          <t>Stock redeemed during period | $</t>
        </is>
      </c>
      <c r="D86" s="7" t="n">
        <v>25000</v>
      </c>
    </row>
    <row r="87">
      <c r="A87" s="4" t="inlineStr">
        <is>
          <t>Shares redeemed during period</t>
        </is>
      </c>
      <c r="D87" s="6" t="n">
        <v>21151000</v>
      </c>
    </row>
    <row r="88">
      <c r="A88" s="4" t="inlineStr">
        <is>
          <t>Series 8 Preferred Stock | The Goldman Sachs Group, Inc.</t>
        </is>
      </c>
    </row>
    <row r="89">
      <c r="A89" s="3" t="inlineStr">
        <is>
          <t>Share Capital [Line Items]</t>
        </is>
      </c>
    </row>
    <row r="90">
      <c r="A90" s="4" t="inlineStr">
        <is>
          <t>Preference shares, outstanding (in shares)</t>
        </is>
      </c>
      <c r="G90" s="6" t="n">
        <v>73849000</v>
      </c>
    </row>
    <row r="91">
      <c r="A91" s="4" t="inlineStr">
        <is>
          <t>MDC | Common Class C | Stagwell Media</t>
        </is>
      </c>
    </row>
    <row r="92">
      <c r="A92" s="3" t="inlineStr">
        <is>
          <t>Share Capital [Line Items]</t>
        </is>
      </c>
    </row>
    <row r="93">
      <c r="A93" s="4" t="inlineStr">
        <is>
          <t>Stock issued in acquisitions (in shares)</t>
        </is>
      </c>
      <c r="E93" s="6" t="n">
        <v>1799700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hanges in Accumulated Other Comprehensive Income - Schedule of Changes in AOCI(L) (Details) - USD ($) $ in Thousands</t>
        </is>
      </c>
      <c r="B1" s="2" t="inlineStr">
        <is>
          <t>5 Months Ended</t>
        </is>
      </c>
      <c r="C1" s="2" t="inlineStr">
        <is>
          <t>7 Months Ended</t>
        </is>
      </c>
      <c r="D1" s="2" t="inlineStr">
        <is>
          <t>12 Months Ended</t>
        </is>
      </c>
    </row>
    <row r="2">
      <c r="B2" s="2" t="inlineStr">
        <is>
          <t>Dec. 31, 2021</t>
        </is>
      </c>
      <c r="C2" s="2" t="inlineStr">
        <is>
          <t>Aug. 02, 2021</t>
        </is>
      </c>
      <c r="D2" s="2" t="inlineStr">
        <is>
          <t>Dec. 31, 2021</t>
        </is>
      </c>
      <c r="E2" s="2" t="inlineStr">
        <is>
          <t>Dec. 31, 2020</t>
        </is>
      </c>
    </row>
    <row r="3">
      <c r="A3" s="3" t="inlineStr">
        <is>
          <t>Increase (Decrease) in Stockholders' Equity [Roll Forward]</t>
        </is>
      </c>
    </row>
    <row r="4">
      <c r="A4" s="4" t="inlineStr">
        <is>
          <t>Beginning balance</t>
        </is>
      </c>
      <c r="C4" s="7" t="n">
        <v>358756</v>
      </c>
      <c r="D4" s="7" t="n">
        <v>358756</v>
      </c>
    </row>
    <row r="5">
      <c r="A5" s="4" t="inlineStr">
        <is>
          <t>Other comprehensive loss before reclassifications</t>
        </is>
      </c>
      <c r="D5" s="6" t="n">
        <v>-6000</v>
      </c>
    </row>
    <row r="6">
      <c r="A6" s="4" t="inlineStr">
        <is>
          <t>Amounts reclassified from accumulated other comprehensive loss</t>
        </is>
      </c>
      <c r="D6" s="6" t="n">
        <v>722</v>
      </c>
    </row>
    <row r="7">
      <c r="A7" s="4" t="inlineStr">
        <is>
          <t>Other comprehensive loss</t>
        </is>
      </c>
      <c r="B7" s="7" t="n">
        <v>-5278</v>
      </c>
      <c r="C7" s="6" t="n">
        <v>-375</v>
      </c>
      <c r="D7" s="6" t="n">
        <v>-5278</v>
      </c>
      <c r="E7" s="7" t="n">
        <v>-2785</v>
      </c>
    </row>
    <row r="8">
      <c r="A8" s="4" t="inlineStr">
        <is>
          <t>Ending balance</t>
        </is>
      </c>
      <c r="B8" s="6" t="n">
        <v>370753</v>
      </c>
      <c r="D8" s="6" t="n">
        <v>370753</v>
      </c>
      <c r="E8" s="6" t="n">
        <v>358756</v>
      </c>
    </row>
    <row r="9">
      <c r="A9" s="4" t="inlineStr">
        <is>
          <t>Other Comprehensive Loss</t>
        </is>
      </c>
    </row>
    <row r="10">
      <c r="A10" s="3" t="inlineStr">
        <is>
          <t>Increase (Decrease) in Stockholders' Equity [Roll Forward]</t>
        </is>
      </c>
    </row>
    <row r="11">
      <c r="A11" s="4" t="inlineStr">
        <is>
          <t>Beginning balance</t>
        </is>
      </c>
      <c r="C11" s="6" t="n">
        <v>0</v>
      </c>
      <c r="D11" s="6" t="n">
        <v>0</v>
      </c>
    </row>
    <row r="12">
      <c r="A12" s="4" t="inlineStr">
        <is>
          <t>Other comprehensive loss</t>
        </is>
      </c>
      <c r="B12" s="6" t="n">
        <v>-5278</v>
      </c>
    </row>
    <row r="13">
      <c r="A13" s="4" t="inlineStr">
        <is>
          <t>Ending balance</t>
        </is>
      </c>
      <c r="B13" s="6" t="n">
        <v>-5278</v>
      </c>
      <c r="D13" s="6" t="n">
        <v>-5278</v>
      </c>
      <c r="E13" s="6" t="n">
        <v>0</v>
      </c>
    </row>
    <row r="14">
      <c r="A14" s="4" t="inlineStr">
        <is>
          <t>Defined Benefit Pension</t>
        </is>
      </c>
    </row>
    <row r="15">
      <c r="A15" s="3" t="inlineStr">
        <is>
          <t>Increase (Decrease) in Stockholders' Equity [Roll Forward]</t>
        </is>
      </c>
    </row>
    <row r="16">
      <c r="A16" s="4" t="inlineStr">
        <is>
          <t>Beginning balance</t>
        </is>
      </c>
      <c r="C16" s="6" t="n">
        <v>0</v>
      </c>
      <c r="D16" s="6" t="n">
        <v>0</v>
      </c>
    </row>
    <row r="17">
      <c r="A17" s="4" t="inlineStr">
        <is>
          <t>Other comprehensive loss before reclassifications</t>
        </is>
      </c>
      <c r="D17" s="6" t="n">
        <v>0</v>
      </c>
    </row>
    <row r="18">
      <c r="A18" s="4" t="inlineStr">
        <is>
          <t>Amounts reclassified from accumulated other comprehensive loss</t>
        </is>
      </c>
      <c r="D18" s="6" t="n">
        <v>722</v>
      </c>
    </row>
    <row r="19">
      <c r="A19" s="4" t="inlineStr">
        <is>
          <t>Other comprehensive loss</t>
        </is>
      </c>
      <c r="D19" s="6" t="n">
        <v>722</v>
      </c>
    </row>
    <row r="20">
      <c r="A20" s="4" t="inlineStr">
        <is>
          <t>Ending balance</t>
        </is>
      </c>
      <c r="B20" s="6" t="n">
        <v>722</v>
      </c>
      <c r="D20" s="6" t="n">
        <v>722</v>
      </c>
      <c r="E20" s="6" t="n">
        <v>0</v>
      </c>
    </row>
    <row r="21">
      <c r="A21" s="4" t="inlineStr">
        <is>
          <t>Foreign Currency Translation</t>
        </is>
      </c>
    </row>
    <row r="22">
      <c r="A22" s="3" t="inlineStr">
        <is>
          <t>Increase (Decrease) in Stockholders' Equity [Roll Forward]</t>
        </is>
      </c>
    </row>
    <row r="23">
      <c r="A23" s="4" t="inlineStr">
        <is>
          <t>Beginning balance</t>
        </is>
      </c>
      <c r="C23" s="7" t="n">
        <v>0</v>
      </c>
      <c r="D23" s="6" t="n">
        <v>0</v>
      </c>
    </row>
    <row r="24">
      <c r="A24" s="4" t="inlineStr">
        <is>
          <t>Other comprehensive loss before reclassifications</t>
        </is>
      </c>
      <c r="D24" s="6" t="n">
        <v>-6000</v>
      </c>
    </row>
    <row r="25">
      <c r="A25" s="4" t="inlineStr">
        <is>
          <t>Amounts reclassified from accumulated other comprehensive loss</t>
        </is>
      </c>
      <c r="D25" s="6" t="n">
        <v>0</v>
      </c>
    </row>
    <row r="26">
      <c r="A26" s="4" t="inlineStr">
        <is>
          <t>Other comprehensive loss</t>
        </is>
      </c>
      <c r="D26" s="6" t="n">
        <v>-6000</v>
      </c>
    </row>
    <row r="27">
      <c r="A27" s="4" t="inlineStr">
        <is>
          <t>Ending balance</t>
        </is>
      </c>
      <c r="B27" s="7" t="n">
        <v>-6000</v>
      </c>
      <c r="D27" s="7" t="n">
        <v>-6000</v>
      </c>
      <c r="E27" s="7" t="n">
        <v>0</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1</t>
        </is>
      </c>
      <c r="C2" s="2" t="inlineStr">
        <is>
          <t>Dec. 31, 2020</t>
        </is>
      </c>
    </row>
    <row r="3">
      <c r="A3" s="3" t="inlineStr">
        <is>
          <t>Income Tax [Line Items]</t>
        </is>
      </c>
    </row>
    <row r="4">
      <c r="A4" s="4" t="inlineStr">
        <is>
          <t>Income before income taxes and equity in earnings of non-consolidated affiliates</t>
        </is>
      </c>
      <c r="B4" s="7" t="n">
        <v>59558</v>
      </c>
      <c r="C4" s="7" t="n">
        <v>77340</v>
      </c>
    </row>
    <row r="5">
      <c r="A5" s="4" t="inlineStr">
        <is>
          <t>United States</t>
        </is>
      </c>
    </row>
    <row r="6">
      <c r="A6" s="3" t="inlineStr">
        <is>
          <t>Income Tax [Line Items]</t>
        </is>
      </c>
    </row>
    <row r="7">
      <c r="A7" s="4" t="inlineStr">
        <is>
          <t>Income before income taxes and equity in earnings of non-consolidated affiliates</t>
        </is>
      </c>
      <c r="B7" s="6" t="n">
        <v>38717</v>
      </c>
      <c r="C7" s="6" t="n">
        <v>95939</v>
      </c>
    </row>
    <row r="8">
      <c r="A8" s="4" t="inlineStr">
        <is>
          <t>Non-U.S.</t>
        </is>
      </c>
    </row>
    <row r="9">
      <c r="A9" s="3" t="inlineStr">
        <is>
          <t>Income Tax [Line Items]</t>
        </is>
      </c>
    </row>
    <row r="10">
      <c r="A10" s="4" t="inlineStr">
        <is>
          <t>Income before income taxes and equity in earnings of non-consolidated affiliates</t>
        </is>
      </c>
      <c r="B10" s="7" t="n">
        <v>20841</v>
      </c>
      <c r="C10" s="7" t="n">
        <v>-185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The Company’s significant accounting policies are summarized as follows: Principles of Consolidation . The accompanying consolidated financial statements include the accounts of Stagwell Inc. and its domestic and international controlled subsidiaries that are not considered variable interest entities, and variable interest entities for which the Company is the primary beneficiary. Intercompany balances and transactions have been eliminated in consolidation. Use of Estimates . The preparation of the consolidated financial statements in conformity with GAAP requires management to make judgments, estimates and assumptions. These estimates and assumptions affect the reported amounts of assets and liabilities including goodwill, intangible assets, contingent deferred acquisition consideration, redeemable noncontrolling interests, deferred tax assets, right-of-use lease assets and the amounts of revenue and expenses reported during the period. These estimates are evaluated on an ongoing basis and are based on historical experience, current conditions and various other assumptions believed to be reasonable under the circumstances. These estimates require the use of assumptions about future performance, which are uncertain at the time of estimation. To the extent actual results differ from the assumptions used, results of operations and cash flows could be materially affected. Fair Value . The Company applies the fair value measurement guidance for financial assets and liabilities that are required to be measured at fair value and for non-financial assets and liabilities that are not required to be measured at fair value on a recurring basis, including goodwill, right-of-use lease assets and other identifiable intangible assets. See Note 18 of the Notes included herein for additional information regarding fair value measurements. Concentration of Credit Risk .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 k. No sales to an individual client accounted for more than 7% of revenue for the twelve months ended December 31, 2021 and 2020. Cash and Cash Equivalents . The Company’s cash equivalents are primarily comprised of investments in overnight interest-bearing deposits, money market instruments and other short-term investments with original maturity dates of three months or less at the time of purchase. The Company has a concentration of credit risk in that there are cash deposits in excess of federally insured amounts and international cash balances that may not qualify for foreign government insurance programs. To date, the Company has not experienced any losses on cash and cash equivalents. 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 Allowance for doubtful accounts was $5,638 and $5,109 at December 31, 2021 and 2020, respectively. Expenditures Billable to Clients . Expenditures billable to clients consist principally of outside vendor costs incurred on behalf of clients when providing services that have not yet been invoiced to clients. Such amounts are invoiced to clients at various times over the course of the period. Fixed Assets . Fixed assets are stated at cost, net of accumulated depreciation. Computers, furniture and fixtures, and capitalized software are depreciated on a straight-line basis over periods of three Leases . Effective January 1, 2019, the Company adopted Accounting Standards Codification, Leases (“ASC 842”). The Company recognizes on the balance sheet at the time of lease commencement a right-of-use lease asset and a lease liability, initially measured at the present value of the lease payments. All right-of-use lease assets are reviewed for impairment. With the adoption of ASC 842, the Company elected to apply the package of practical expedients: (i) whether a contract is or contains a lease, (ii) the classification of existing leases, and (iii) whether previously capitalized costs continue to qualify as initial indirect costs. Additionally, the Company elected the practical expedient to not separate non-lease components from lease components for all operating leases. See Note 10 of the Notes included herein for further information on leases. Impairment of Long-lived Assets .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 or other appropriate discount rate. Goodwill . Goodwill (the excess of the acquisition cost over the fair value of the net assets acquired) acquired as a result of a business combination which is not subject to amortization is tested for impairment, at the reporting unit level, annually as of October 1st of each year, or more frequently if indicators of potential impairment exist. For the annual impairment tes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and for reporting units for which the qualitative assessment is not performed,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Determining the fair value of a reporting unit involves the use of significant estimates and assumptions. The Company uses a combination of the income approach, which incorporates the use of the discounted cash flow (“DCF”) method, and the market approach, which incorporates the use of earnings and revenue multiples based on market data. The Company generally applies an equal weighting to the income and market approaches for the impairment test. The income approach and the market approach both require the exercise of significant judgment, including judgment about the amount and timing of expected future cash flows, assumed terminal value and appropriate discount rates. The DCF estimates incorporate expected cash flows that represent a spectrum of the amount and timing of possible cash flows of each reporting unit from a market participant perspective. The expected cash flows are developed from the Company’s long-range planning process using projections of operating results and related cash flows based on assumed long-term growth rates, demand trends and appropriate discount rates based on a reporting unit’s WACC as determined by considering the observable WACC of comparable companies and factors specific to the reporting unit. The terminal value is estimated using a constant growth method which requires an assumption about the expected long-term growth rate. The estimates are based on historical data and experience, industry projections, economic conditions, and the Company’s expectations. Definite Lived Intangible Assets . Definite lived intangible assets are subject to amortization over their useful lives. A straight-line amortization method is used over the estimated useful life which is representative of the pattern of how the economic benefits of the specific intangible asset is consumed. Intangible assets that are subject to amortization are reviewed for potential impairment whenever events or circumstances indicate that carrying amounts may not be recoverable. The Company uses an income approach, which incorporates the use of the discounted cash flow (“DCF”) method.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For each acquisition, the Company undertakes a detailed review to identify other intangible assets and a valuation is performed for all such identified assets. The Company uses several market participant measurements to determine the estimated value. This approach includes consideration of similar and recent transactions, as well as utilizing discounted expected cash flow methodologies. A substantial portion of the intangible assets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and trademarks. Deferred Acquisition Consideration . Certain acquisitions include an initial payment at the time of closing and provide for future additional contingent purchase price payments. Contingent purchase price obligations for these transactions are recorded as deferred acquisition consideration liabilities on the balance sheet, at the acquisition date fair value and are remeasured at each reporting period. These liabilities are derived from the projected performance of the acquired entity. These arrangements may be dependent on future events, such as the growth rate of the earnings of the relevant subsidiary during the contractual period. At each reporting date, the Company models each business’ future performance, including revenue growth and free cash flows, to estimate the value of each deferred acquisition consideration liability. The liability is adjusted quarterly based on changes in current information affecting each subsidiary’s current operating results and the impact this information will have on future results included in the calculation of the estimated liability. These adjustments are recorded in the results of operations. In instances where such contingent payments require the sellers’ continuous employment with the Company after the transaction, they are recorded as compensation expense in the Audited Consolidated Statements of Operations. Redeemable Noncontrolling Interests . Many of the Company’s acquisitions include contractual arrangements where the noncontrolling shareholders have an option to purchase, or may require the Company to purchase, such noncontrolling shareholders’ incremental ownership interests under certain circumstances. The Company has similar call options under the same contractual terms. The amount of consideration under these contractual arrangements is not a fixed amount, but rather is dependent upon various valuation formulas, such as the average earnings of the relevant subsidiary through the date of exercise or the growth rate of the earnings of the relevant subsidiary during that period. In the event that an incremental purchase may be required by the Company, the amounts are recorded as redeemable noncontrolling interests in mezzanine equity on the Audited Consolidated Balance Sheets at their acquisition date fair value and adjusted for changes to their estimated redemption value through Retained earnings or Paid-in capital (when at an accumulated deficit) in the Audited Consolidated Balance Sheets (but not less than their initial redemption value), except for foreign currency translation adjustments. These adjustments will not impact the calculation of earnings (loss) per share if the redemption values are less than the estimated fair values. Control to Control Subsidiary Purchases. Transactions involving the purchase, sale or issuance of interests of a subsidiary where control is maintained are recorded as a reduction in the redeemable noncontrolling interests or noncontrolling interests, as applicable. Any difference between the purchase price and noncontrolling interest is recorded to Paid-in capital in the Audited Consolidated Balance Sheets. In circumstances where the purchase of shares of an equity investment results in obtaining control, the existing carrying value of the investment is remeasured to the acquisition date fair value and any gain or loss is recognized in the results of operations. Revenue Recognition . The Company’s revenue is recognized when control of the promised services are transferred to our clients, in an amount that reflects the consideration we expect to be entitled to in exchange for those goods or services. See Note 5 of the Notes included herein for additional information. Cost of Services . Cost of services sold primarily consists of staff costs that are directly attributable to the Company’s client engagements, as well as third-party direct costs of production and delivery of services to its clients. Cost of services sold does not include depreciation, amortization, and other office and general expenses that are not directly attributable to the Company’s client engagements. Deferred Financing Costs . The Company uses the effective interest method to amortize deferred financing costs and any original issue premium or discount, if applicable. The Company also uses the straight-line method, which approximates the effective interest method, to amortize the deferred financing costs. Income Taxes. We account for income taxes using the asset and liability method. Under the asset and liability method, deferred tax assets and liabilities are recognized based on the differences between the financial statement carrying value of existing assets and liabilities and their respective tax bases. Deferred tax assets and liabilities are measured using enacted tax rates and laws expected to be in effect when the differences are expected to reverse. The Company records associated interest and penalties as a component of income tax expense. The Company records a valuation allowance against deferred income tax assets when management believes it is more likely than not that some portion or all of the deferred income tax assets will not be realized. Management evaluates on a quarterly basis all available positive and negative evidence considering factors such as the reversal of deferred income tax liabilities, taxable income in eligible carryback years, projected future taxable income, the character of the income tax asset, tax planning strategies, changes in tax laws and other factors. The periodic assessment of the net carrying value of the Company’s deferred tax assets under the applicable accounting rules requires significant management judgment. A change to any of these factors could impact the estimated valuation allowance and income tax expense. Stock-Based Compensation . Under the fair value method, compensation cost is measured at fair value at the date of grant and is expensed over the service period, generally the award’s vesting period. The Company uses its historical volatility derived over the expected term of the award to determine the volatility factor used in determining the fair value of the award. The Company recognizes forfeitures as they occur. Stock-based awards that are settled in cash or equity at the option of the Company are recorded at fair value on the date of grant. The fair value measurement of the compensation cost for these awards is based on using the Black-Scholes option pricing-model or other acceptable method and is recorded in Operating income (loss) over the service period, in this case the award’s vesting period. The Company has adopted the straight-line attribution method for determining the compensation cost to be recorded during each accounting period. The Company commences recording compensation expense related to awards that are based on performance conditions under the straight-line attribution method when it is probable that such performance conditions will be met. Certain of the Company’s subsidiaries grant awards to their employees providing them with an equity interest in the respective subsidiary (“profits interests awards”). The profits interests awards are substantive equity, settled in cash and accounted for under ASC 718, Share Based Payments. The profits interests awards represent a liability that is remeasured at fair value at each reporting period. Retirement Costs . Several of the Company’s subsidiaries offer employees access to certain defined contribution retirement programs. Under the defined contribution plans, these subsidiaries, in some cases, make annual contributions to participants’ accounts which are subject to vesting. The Company’s contribution expense pursuant to these plans was $9,797 and $3,949 for the twelve months ended December 31, 2021 and 2020, respectively. The Company also has a defined benefit pension plan. See Note 12 of the Notes included herein for additional information on the defined benefit plan. Income (Loss) per Common Share . Basic income (loss) per common share is based upon the weighted average number of common shares outstanding during each period. Diluted income (loss) per common share is based on the above, in addition, if dilutive, common share equivalents, which include outstanding options, stock appreciation rights, and unvested restricted stock units. In periods of net loss, all potentially issuable common shares are excluded from diluted net loss per common share because they are anti-dilutive. Foreign Currency Translation . The functional and reporting currency of the Company is the U.S. dollar. Generally, the Company’s subsidiaries use their local currency as their functional currency. Accordingly, the currency impacts of the translation of the Consolidated Balance Sheets of the Company and its non-U.S. dollar based subsidiaries to U.S. dollar statements are included as cumulative translation adjustments in Accumulated other comprehensive income (loss). Translation of intercompany debt, which is not intended to be repaid, is included in cumulative translation adjustments. Cumulative translation adjustments are not included in Net income (loss) unless they are actually realized through a sale or upon complete, or substantially complete, liquidation of the Company’s net investment in the foreign operation. Translation of current intercompany balances are included in Net income (loss). The balance sheets of non-U.S. dollar based subsidiaries are translated at the period end rate. The Consolidated Statements of Operations of the Company and its non-U.S. dollar based subsidiaries are translated at average exchange rates for the period. Gains and losses arising from the Company’s foreign currency transactions are reflected in Foreign exchange, net on the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es (Details) - USD ($) $ in Thousands</t>
        </is>
      </c>
      <c r="B1" s="2" t="inlineStr">
        <is>
          <t>12 Months Ended</t>
        </is>
      </c>
    </row>
    <row r="2">
      <c r="B2" s="2" t="inlineStr">
        <is>
          <t>Dec. 31, 2021</t>
        </is>
      </c>
      <c r="C2" s="2" t="inlineStr">
        <is>
          <t>Dec. 31, 2020</t>
        </is>
      </c>
    </row>
    <row r="3">
      <c r="A3" s="3" t="inlineStr">
        <is>
          <t>Current tax provision</t>
        </is>
      </c>
    </row>
    <row r="4">
      <c r="A4" s="4" t="inlineStr">
        <is>
          <t>U.S. federal</t>
        </is>
      </c>
      <c r="B4" s="7" t="n">
        <v>7259</v>
      </c>
      <c r="C4" s="7" t="n">
        <v>5812</v>
      </c>
    </row>
    <row r="5">
      <c r="A5" s="4" t="inlineStr">
        <is>
          <t>U.S. state and local</t>
        </is>
      </c>
      <c r="B5" s="6" t="n">
        <v>7459</v>
      </c>
      <c r="C5" s="6" t="n">
        <v>3242</v>
      </c>
    </row>
    <row r="6">
      <c r="A6" s="4" t="inlineStr">
        <is>
          <t>Non-U.S.</t>
        </is>
      </c>
      <c r="B6" s="6" t="n">
        <v>12498</v>
      </c>
      <c r="C6" s="6" t="n">
        <v>2346</v>
      </c>
    </row>
    <row r="7">
      <c r="A7" s="4" t="inlineStr">
        <is>
          <t>Current tax provision</t>
        </is>
      </c>
      <c r="B7" s="6" t="n">
        <v>27216</v>
      </c>
      <c r="C7" s="6" t="n">
        <v>11400</v>
      </c>
    </row>
    <row r="8">
      <c r="A8" s="3" t="inlineStr">
        <is>
          <t>Deferred tax provision (benefit):</t>
        </is>
      </c>
    </row>
    <row r="9">
      <c r="A9" s="4" t="inlineStr">
        <is>
          <t>U.S. federal</t>
        </is>
      </c>
      <c r="B9" s="6" t="n">
        <v>-143</v>
      </c>
      <c r="C9" s="6" t="n">
        <v>-1951</v>
      </c>
    </row>
    <row r="10">
      <c r="A10" s="4" t="inlineStr">
        <is>
          <t>U.S. state and local</t>
        </is>
      </c>
      <c r="B10" s="6" t="n">
        <v>-2521</v>
      </c>
      <c r="C10" s="6" t="n">
        <v>389</v>
      </c>
    </row>
    <row r="11">
      <c r="A11" s="4" t="inlineStr">
        <is>
          <t>Non-U.S.</t>
        </is>
      </c>
      <c r="B11" s="6" t="n">
        <v>-1154</v>
      </c>
      <c r="C11" s="6" t="n">
        <v>-3901</v>
      </c>
    </row>
    <row r="12">
      <c r="A12" s="4" t="inlineStr">
        <is>
          <t>Deferred tax provision (benefit)</t>
        </is>
      </c>
      <c r="B12" s="6" t="n">
        <v>-3818</v>
      </c>
      <c r="C12" s="6" t="n">
        <v>-5463</v>
      </c>
    </row>
    <row r="13">
      <c r="A13" s="4" t="inlineStr">
        <is>
          <t>Income tax expense</t>
        </is>
      </c>
      <c r="B13" s="7" t="n">
        <v>23398</v>
      </c>
      <c r="C13" s="7" t="n">
        <v>593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before income taxes, equity in non-consolidated affiliates and noncontrolling interest</t>
        </is>
      </c>
      <c r="B4" s="7" t="n">
        <v>59558</v>
      </c>
      <c r="C4" s="7" t="n">
        <v>77340</v>
      </c>
    </row>
    <row r="5">
      <c r="A5" s="4" t="inlineStr">
        <is>
          <t>Tax expense using U.S. statutory income tax rate</t>
        </is>
      </c>
      <c r="B5" s="6" t="n">
        <v>12507</v>
      </c>
      <c r="C5" s="6" t="n">
        <v>16241</v>
      </c>
    </row>
    <row r="6">
      <c r="A6" s="4" t="inlineStr">
        <is>
          <t>Impact of disregarded entity structure</t>
        </is>
      </c>
      <c r="B6" s="6" t="n">
        <v>-6954</v>
      </c>
      <c r="C6" s="6" t="n">
        <v>-16049</v>
      </c>
    </row>
    <row r="7">
      <c r="A7" s="4" t="inlineStr">
        <is>
          <t>Foreign, net</t>
        </is>
      </c>
      <c r="B7" s="6" t="n">
        <v>1055</v>
      </c>
      <c r="C7" s="6" t="n">
        <v>752</v>
      </c>
    </row>
    <row r="8">
      <c r="A8" s="4" t="inlineStr">
        <is>
          <t>State taxes, net</t>
        </is>
      </c>
      <c r="B8" s="6" t="n">
        <v>4359</v>
      </c>
      <c r="C8" s="6" t="n">
        <v>1980</v>
      </c>
    </row>
    <row r="9">
      <c r="A9" s="4" t="inlineStr">
        <is>
          <t>Stock compensation</t>
        </is>
      </c>
      <c r="B9" s="6" t="n">
        <v>4009</v>
      </c>
      <c r="C9" s="6" t="n">
        <v>0</v>
      </c>
    </row>
    <row r="10">
      <c r="A10" s="4" t="inlineStr">
        <is>
          <t>Changes in tax rates</t>
        </is>
      </c>
      <c r="B10" s="6" t="n">
        <v>4908</v>
      </c>
      <c r="C10" s="6" t="n">
        <v>0</v>
      </c>
    </row>
    <row r="11">
      <c r="A11" s="4" t="inlineStr">
        <is>
          <t>Valuation allowance</t>
        </is>
      </c>
      <c r="B11" s="6" t="n">
        <v>-15</v>
      </c>
      <c r="C11" s="6" t="n">
        <v>1286</v>
      </c>
    </row>
    <row r="12">
      <c r="A12" s="4" t="inlineStr">
        <is>
          <t>Other, net</t>
        </is>
      </c>
      <c r="B12" s="6" t="n">
        <v>3529</v>
      </c>
      <c r="C12" s="6" t="n">
        <v>1727</v>
      </c>
    </row>
    <row r="13">
      <c r="A13" s="4" t="inlineStr">
        <is>
          <t>Income tax expense</t>
        </is>
      </c>
      <c r="B13" s="7" t="n">
        <v>23398</v>
      </c>
      <c r="C13" s="7" t="n">
        <v>5937</v>
      </c>
    </row>
    <row r="14">
      <c r="A14" s="4" t="inlineStr">
        <is>
          <t>Effective income tax rate</t>
        </is>
      </c>
      <c r="B14" s="4" t="inlineStr">
        <is>
          <t>39.30%</t>
        </is>
      </c>
      <c r="C14" s="4" t="inlineStr">
        <is>
          <t>7.7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7" t="n">
        <v>33112</v>
      </c>
      <c r="C3" s="7" t="n">
        <v>10229</v>
      </c>
    </row>
    <row r="4">
      <c r="A4" s="4" t="inlineStr">
        <is>
          <t>Tax credits</t>
        </is>
      </c>
      <c r="B4" s="6" t="n">
        <v>6644</v>
      </c>
      <c r="C4" s="6" t="n">
        <v>583</v>
      </c>
    </row>
    <row r="5">
      <c r="A5" s="4" t="inlineStr">
        <is>
          <t>Operating lease liability</t>
        </is>
      </c>
      <c r="B5" s="6" t="n">
        <v>48173</v>
      </c>
      <c r="C5" s="6" t="n">
        <v>4141</v>
      </c>
    </row>
    <row r="6">
      <c r="A6" s="4" t="inlineStr">
        <is>
          <t>Interest deductions</t>
        </is>
      </c>
      <c r="B6" s="6" t="n">
        <v>30760</v>
      </c>
      <c r="C6" s="6" t="n">
        <v>0</v>
      </c>
    </row>
    <row r="7">
      <c r="A7" s="4" t="inlineStr">
        <is>
          <t>Accruals and other liabilities</t>
        </is>
      </c>
      <c r="B7" s="6" t="n">
        <v>3720</v>
      </c>
      <c r="C7" s="6" t="n">
        <v>0</v>
      </c>
    </row>
    <row r="8">
      <c r="A8" s="4" t="inlineStr">
        <is>
          <t>Other</t>
        </is>
      </c>
      <c r="B8" s="6" t="n">
        <v>15160</v>
      </c>
      <c r="C8" s="6" t="n">
        <v>3344</v>
      </c>
    </row>
    <row r="9">
      <c r="A9" s="4" t="inlineStr">
        <is>
          <t>Gross deferred tax asset</t>
        </is>
      </c>
      <c r="B9" s="6" t="n">
        <v>137569</v>
      </c>
      <c r="C9" s="6" t="n">
        <v>18297</v>
      </c>
    </row>
    <row r="10">
      <c r="A10" s="4" t="inlineStr">
        <is>
          <t>Less: valuation allowance</t>
        </is>
      </c>
      <c r="B10" s="6" t="n">
        <v>-5825</v>
      </c>
      <c r="C10" s="6" t="n">
        <v>-5551</v>
      </c>
    </row>
    <row r="11">
      <c r="A11" s="4" t="inlineStr">
        <is>
          <t>Net deferred tax assets</t>
        </is>
      </c>
      <c r="B11" s="6" t="n">
        <v>131744</v>
      </c>
      <c r="C11" s="6" t="n">
        <v>12746</v>
      </c>
    </row>
    <row r="12">
      <c r="A12" s="3" t="inlineStr">
        <is>
          <t>Deferred tax liabilities:</t>
        </is>
      </c>
    </row>
    <row r="13">
      <c r="A13" s="4" t="inlineStr">
        <is>
          <t>Right of use asset - operating leases</t>
        </is>
      </c>
      <c r="B13" s="6" t="n">
        <v>37001</v>
      </c>
      <c r="C13" s="6" t="n">
        <v>3577</v>
      </c>
    </row>
    <row r="14">
      <c r="A14" s="4" t="inlineStr">
        <is>
          <t>Property and equipment, net</t>
        </is>
      </c>
      <c r="B14" s="6" t="n">
        <v>4212</v>
      </c>
      <c r="C14" s="6" t="n">
        <v>463</v>
      </c>
    </row>
    <row r="15">
      <c r="A15" s="4" t="inlineStr">
        <is>
          <t>Goodwill and intangibles</t>
        </is>
      </c>
      <c r="B15" s="6" t="n">
        <v>83607</v>
      </c>
      <c r="C15" s="6" t="n">
        <v>21959</v>
      </c>
    </row>
    <row r="16">
      <c r="A16" s="4" t="inlineStr">
        <is>
          <t>Residual basis differences</t>
        </is>
      </c>
      <c r="B16" s="6" t="n">
        <v>102297</v>
      </c>
      <c r="C16" s="6" t="n">
        <v>0</v>
      </c>
    </row>
    <row r="17">
      <c r="A17" s="4" t="inlineStr">
        <is>
          <t>Other</t>
        </is>
      </c>
      <c r="B17" s="6" t="n">
        <v>6854</v>
      </c>
      <c r="C17" s="6" t="n">
        <v>2639</v>
      </c>
    </row>
    <row r="18">
      <c r="A18" s="4" t="inlineStr">
        <is>
          <t>Total deferred tax liabilities</t>
        </is>
      </c>
      <c r="B18" s="6" t="n">
        <v>233971</v>
      </c>
      <c r="C18" s="6" t="n">
        <v>28638</v>
      </c>
    </row>
    <row r="19">
      <c r="A19" s="4" t="inlineStr">
        <is>
          <t>Net deferred tax liability</t>
        </is>
      </c>
      <c r="B19" s="6" t="n">
        <v>-102227</v>
      </c>
      <c r="C19" s="6" t="n">
        <v>-15892</v>
      </c>
    </row>
    <row r="20">
      <c r="A20" s="3" t="inlineStr">
        <is>
          <t>Disclosed as:</t>
        </is>
      </c>
    </row>
    <row r="21">
      <c r="A21" s="4" t="inlineStr">
        <is>
          <t>Deferred tax assets</t>
        </is>
      </c>
      <c r="B21" s="6" t="n">
        <v>866</v>
      </c>
      <c r="C21" s="6" t="n">
        <v>158</v>
      </c>
    </row>
    <row r="22">
      <c r="A22" s="4" t="inlineStr">
        <is>
          <t>Deferred tax liabilities</t>
        </is>
      </c>
      <c r="B22" s="6" t="n">
        <v>-103093</v>
      </c>
      <c r="C22" s="6" t="n">
        <v>-16050</v>
      </c>
    </row>
    <row r="23">
      <c r="A23" s="4" t="inlineStr">
        <is>
          <t>Net deferred tax liability</t>
        </is>
      </c>
      <c r="B23" s="7" t="n">
        <v>-102227</v>
      </c>
      <c r="C23" s="7" t="n">
        <v>-158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Tax Reserve (Details) - USD ($) $ in Thousands</t>
        </is>
      </c>
      <c r="B1" s="2" t="inlineStr">
        <is>
          <t>12 Months Ended</t>
        </is>
      </c>
    </row>
    <row r="2">
      <c r="B2" s="2" t="inlineStr">
        <is>
          <t>Dec. 31, 2021</t>
        </is>
      </c>
      <c r="C2" s="2" t="inlineStr">
        <is>
          <t>Dec. 31, 2020</t>
        </is>
      </c>
    </row>
    <row r="3">
      <c r="A3" s="3" t="inlineStr">
        <is>
          <t>Income Tax Reserve [Roll Forward]</t>
        </is>
      </c>
    </row>
    <row r="4">
      <c r="A4" s="4" t="inlineStr">
        <is>
          <t>Beginning balance</t>
        </is>
      </c>
      <c r="B4" s="7" t="n">
        <v>0</v>
      </c>
      <c r="C4" s="7" t="n">
        <v>0</v>
      </c>
    </row>
    <row r="5">
      <c r="A5" s="4" t="inlineStr">
        <is>
          <t>Current year positions</t>
        </is>
      </c>
      <c r="B5" s="6" t="n">
        <v>0</v>
      </c>
      <c r="C5" s="6" t="n">
        <v>0</v>
      </c>
    </row>
    <row r="6">
      <c r="A6" s="4" t="inlineStr">
        <is>
          <t>Prior period positions</t>
        </is>
      </c>
      <c r="B6" s="6" t="n">
        <v>1038</v>
      </c>
      <c r="C6" s="6" t="n">
        <v>0</v>
      </c>
    </row>
    <row r="7">
      <c r="A7" s="4" t="inlineStr">
        <is>
          <t>Settlements</t>
        </is>
      </c>
      <c r="B7" s="6" t="n">
        <v>0</v>
      </c>
      <c r="C7" s="6" t="n">
        <v>0</v>
      </c>
    </row>
    <row r="8">
      <c r="A8" s="4" t="inlineStr">
        <is>
          <t>Lapse of statute of limitations</t>
        </is>
      </c>
      <c r="B8" s="6" t="n">
        <v>0</v>
      </c>
      <c r="C8" s="6" t="n">
        <v>0</v>
      </c>
    </row>
    <row r="9">
      <c r="A9" s="4" t="inlineStr">
        <is>
          <t>Ending balance</t>
        </is>
      </c>
      <c r="B9" s="7" t="n">
        <v>1038</v>
      </c>
      <c r="C9"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extual (Details) - USD ($)</t>
        </is>
      </c>
      <c r="B1" s="2" t="inlineStr">
        <is>
          <t>12 Months Ended</t>
        </is>
      </c>
    </row>
    <row r="2">
      <c r="B2" s="2" t="inlineStr">
        <is>
          <t>Dec. 31, 2021</t>
        </is>
      </c>
      <c r="C2" s="2" t="inlineStr">
        <is>
          <t>Dec. 31, 2020</t>
        </is>
      </c>
    </row>
    <row r="3">
      <c r="A3" s="3" t="inlineStr">
        <is>
          <t>Income Tax [Line Items]</t>
        </is>
      </c>
    </row>
    <row r="4">
      <c r="A4" s="4" t="inlineStr">
        <is>
          <t>Income tax expense (benefit)</t>
        </is>
      </c>
      <c r="B4" s="7" t="n">
        <v>23398000</v>
      </c>
      <c r="C4" s="7" t="n">
        <v>5937000</v>
      </c>
    </row>
    <row r="5">
      <c r="A5" s="4" t="inlineStr">
        <is>
          <t>Income before income taxes, equity in non-consolidated affiliates and noncontrolling interest</t>
        </is>
      </c>
      <c r="B5" s="6" t="n">
        <v>59558000</v>
      </c>
      <c r="C5" s="6" t="n">
        <v>77340000</v>
      </c>
    </row>
    <row r="6">
      <c r="A6" s="4" t="inlineStr">
        <is>
          <t>Income taxes receivable</t>
        </is>
      </c>
      <c r="B6" s="6" t="n">
        <v>790000</v>
      </c>
      <c r="C6" s="6" t="n">
        <v>0</v>
      </c>
    </row>
    <row r="7">
      <c r="A7" s="4" t="inlineStr">
        <is>
          <t>Taxes payable</t>
        </is>
      </c>
      <c r="B7" s="6" t="n">
        <v>-24643000</v>
      </c>
      <c r="C7" s="6" t="n">
        <v>-4244000</v>
      </c>
    </row>
    <row r="8">
      <c r="A8" s="4" t="inlineStr">
        <is>
          <t>Operating loss carryforwards</t>
        </is>
      </c>
      <c r="B8" s="6" t="n">
        <v>133859000</v>
      </c>
    </row>
    <row r="9">
      <c r="A9" s="4" t="inlineStr">
        <is>
          <t>Operating loss carryforwards, federal</t>
        </is>
      </c>
      <c r="B9" s="6" t="n">
        <v>17862000</v>
      </c>
    </row>
    <row r="10">
      <c r="A10" s="4" t="inlineStr">
        <is>
          <t>Operating loss carryforwards, state</t>
        </is>
      </c>
      <c r="B10" s="6" t="n">
        <v>115997000</v>
      </c>
    </row>
    <row r="11">
      <c r="A11" s="4" t="inlineStr">
        <is>
          <t>Indefinite loss carryforwards</t>
        </is>
      </c>
      <c r="B11" s="6" t="n">
        <v>119415000</v>
      </c>
    </row>
    <row r="12">
      <c r="A12" s="4" t="inlineStr">
        <is>
          <t>Valuation allowance</t>
        </is>
      </c>
      <c r="B12" s="6" t="n">
        <v>5825000</v>
      </c>
      <c r="C12" s="6" t="n">
        <v>5551000</v>
      </c>
    </row>
    <row r="13">
      <c r="A13" s="4" t="inlineStr">
        <is>
          <t>Unrecognized tax benefits including income tax penalties and interest accrued</t>
        </is>
      </c>
      <c r="B13" s="6" t="n">
        <v>1120000</v>
      </c>
      <c r="C13" s="6" t="n">
        <v>0</v>
      </c>
    </row>
    <row r="14">
      <c r="A14" s="4" t="inlineStr">
        <is>
          <t>Unrecognized tax benefits, income tax penalties and interest accrued</t>
        </is>
      </c>
      <c r="B14" s="6" t="n">
        <v>82000</v>
      </c>
      <c r="C14" s="6" t="n">
        <v>0</v>
      </c>
    </row>
    <row r="15">
      <c r="A15" s="4" t="inlineStr">
        <is>
          <t>Foreign and General Business Tax Credit Carryforward</t>
        </is>
      </c>
    </row>
    <row r="16">
      <c r="A16" s="3" t="inlineStr">
        <is>
          <t>Income Tax [Line Items]</t>
        </is>
      </c>
    </row>
    <row r="17">
      <c r="A17" s="4" t="inlineStr">
        <is>
          <t>Tax credit carryforwards</t>
        </is>
      </c>
      <c r="B17" s="6" t="n">
        <v>6644000</v>
      </c>
    </row>
    <row r="18">
      <c r="A18" s="4" t="inlineStr">
        <is>
          <t>Subsidiaries</t>
        </is>
      </c>
    </row>
    <row r="19">
      <c r="A19" s="3" t="inlineStr">
        <is>
          <t>Income Tax [Line Items]</t>
        </is>
      </c>
    </row>
    <row r="20">
      <c r="A20" s="4" t="inlineStr">
        <is>
          <t>Operating loss carryforwards</t>
        </is>
      </c>
      <c r="B20" s="6" t="n">
        <v>49026000</v>
      </c>
    </row>
    <row r="21">
      <c r="A21" s="4" t="inlineStr">
        <is>
          <t>Indefinite loss carryforwards</t>
        </is>
      </c>
      <c r="B21" s="6" t="n">
        <v>21639000</v>
      </c>
    </row>
    <row r="22">
      <c r="A22" s="4" t="inlineStr">
        <is>
          <t>United States</t>
        </is>
      </c>
    </row>
    <row r="23">
      <c r="A23" s="3" t="inlineStr">
        <is>
          <t>Income Tax [Line Items]</t>
        </is>
      </c>
    </row>
    <row r="24">
      <c r="A24" s="4" t="inlineStr">
        <is>
          <t>Income before income taxes, equity in non-consolidated affiliates and noncontrolling interest</t>
        </is>
      </c>
      <c r="B24" s="6" t="n">
        <v>38717000</v>
      </c>
      <c r="C24" s="6" t="n">
        <v>95939000</v>
      </c>
    </row>
    <row r="25">
      <c r="A25" s="4" t="inlineStr">
        <is>
          <t>Operating loss carryforwards</t>
        </is>
      </c>
      <c r="B25" s="6" t="n">
        <v>17411000</v>
      </c>
    </row>
    <row r="26">
      <c r="A26" s="4" t="inlineStr">
        <is>
          <t>Indefinite loss carryforwards</t>
        </is>
      </c>
      <c r="B26" s="6" t="n">
        <v>37367000</v>
      </c>
    </row>
    <row r="27">
      <c r="A27" s="4" t="inlineStr">
        <is>
          <t>United States | Subsidiaries</t>
        </is>
      </c>
    </row>
    <row r="28">
      <c r="A28" s="3" t="inlineStr">
        <is>
          <t>Income Tax [Line Items]</t>
        </is>
      </c>
    </row>
    <row r="29">
      <c r="A29" s="4" t="inlineStr">
        <is>
          <t>Indefinite loss carryforwards</t>
        </is>
      </c>
      <c r="B29" s="6" t="n">
        <v>8840000</v>
      </c>
    </row>
    <row r="30">
      <c r="A30" s="4" t="inlineStr">
        <is>
          <t>State and Local Jurisdiction</t>
        </is>
      </c>
    </row>
    <row r="31">
      <c r="A31" s="3" t="inlineStr">
        <is>
          <t>Income Tax [Line Items]</t>
        </is>
      </c>
    </row>
    <row r="32">
      <c r="A32" s="4" t="inlineStr">
        <is>
          <t>Indefinite loss carryforwards</t>
        </is>
      </c>
      <c r="B32" s="6" t="n">
        <v>82048000</v>
      </c>
    </row>
    <row r="33">
      <c r="A33" s="4" t="inlineStr">
        <is>
          <t>State and Local Jurisdiction | Subsidiaries</t>
        </is>
      </c>
    </row>
    <row r="34">
      <c r="A34" s="3" t="inlineStr">
        <is>
          <t>Income Tax [Line Items]</t>
        </is>
      </c>
    </row>
    <row r="35">
      <c r="A35" s="4" t="inlineStr">
        <is>
          <t>Operating loss carryforwards</t>
        </is>
      </c>
      <c r="B35" s="6" t="n">
        <v>28879000</v>
      </c>
    </row>
    <row r="36">
      <c r="A36" s="4" t="inlineStr">
        <is>
          <t>Non-U.S.</t>
        </is>
      </c>
    </row>
    <row r="37">
      <c r="A37" s="3" t="inlineStr">
        <is>
          <t>Income Tax [Line Items]</t>
        </is>
      </c>
    </row>
    <row r="38">
      <c r="A38" s="4" t="inlineStr">
        <is>
          <t>Income before income taxes, equity in non-consolidated affiliates and noncontrolling interest</t>
        </is>
      </c>
      <c r="B38" s="6" t="n">
        <v>20841000</v>
      </c>
      <c r="C38" s="7" t="n">
        <v>-18599000</v>
      </c>
    </row>
    <row r="39">
      <c r="A39" s="4" t="inlineStr">
        <is>
          <t>Non-U.S. | Subsidiaries</t>
        </is>
      </c>
    </row>
    <row r="40">
      <c r="A40" s="3" t="inlineStr">
        <is>
          <t>Income Tax [Line Items]</t>
        </is>
      </c>
    </row>
    <row r="41">
      <c r="A41" s="4" t="inlineStr">
        <is>
          <t>Operating loss carryforwards</t>
        </is>
      </c>
      <c r="B41" s="6" t="n">
        <v>2736000</v>
      </c>
    </row>
    <row r="42">
      <c r="A42" s="4" t="inlineStr">
        <is>
          <t>Indefinite loss carryforwards</t>
        </is>
      </c>
      <c r="B42" s="6" t="n">
        <v>12799000</v>
      </c>
    </row>
    <row r="43">
      <c r="A43" s="4" t="inlineStr">
        <is>
          <t>Minimum</t>
        </is>
      </c>
    </row>
    <row r="44">
      <c r="A44" s="3" t="inlineStr">
        <is>
          <t>Income Tax [Line Items]</t>
        </is>
      </c>
    </row>
    <row r="45">
      <c r="A45" s="4" t="inlineStr">
        <is>
          <t>Decrease in unrecognized tax benefits is reasonably possible</t>
        </is>
      </c>
      <c r="B45" s="6" t="n">
        <v>300000</v>
      </c>
    </row>
    <row r="46">
      <c r="A46" s="4" t="inlineStr">
        <is>
          <t>Maximum</t>
        </is>
      </c>
    </row>
    <row r="47">
      <c r="A47" s="3" t="inlineStr">
        <is>
          <t>Income Tax [Line Items]</t>
        </is>
      </c>
    </row>
    <row r="48">
      <c r="A48" s="4" t="inlineStr">
        <is>
          <t>Decrease in unrecognized tax benefits is reasonably possible</t>
        </is>
      </c>
      <c r="B48" s="7" t="n">
        <v>4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on a Recurring Basis (Details) - Senior Notes - USD ($) $ in Thousand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Debt instrument</t>
        </is>
      </c>
      <c r="B4" s="7" t="n">
        <v>1100000</v>
      </c>
      <c r="C4" s="7" t="n">
        <v>0</v>
      </c>
    </row>
    <row r="5">
      <c r="A5" s="4" t="inlineStr">
        <is>
          <t>Fair Value</t>
        </is>
      </c>
    </row>
    <row r="6">
      <c r="A6" s="3" t="inlineStr">
        <is>
          <t>Fair Value, Balance Sheet Grouping, Financial Statement Captions [Line Items]</t>
        </is>
      </c>
    </row>
    <row r="7">
      <c r="A7" s="4" t="inlineStr">
        <is>
          <t>Debt instrument</t>
        </is>
      </c>
      <c r="B7" s="7" t="n">
        <v>1120900</v>
      </c>
      <c r="C7"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on a Recurring Basis (Details) - Fair Value, Recurring - USD ($) $ in Thousands</t>
        </is>
      </c>
      <c r="B1" s="2" t="inlineStr">
        <is>
          <t>Dec. 31, 2021</t>
        </is>
      </c>
      <c r="C1" s="2" t="inlineStr">
        <is>
          <t>Dec. 31, 2020</t>
        </is>
      </c>
    </row>
    <row r="2">
      <c r="A2" s="4" t="inlineStr">
        <is>
          <t>Carrying Amount</t>
        </is>
      </c>
    </row>
    <row r="3">
      <c r="A3" s="3" t="inlineStr">
        <is>
          <t>Fair Value, Assets and Liabilities Measured on Recurring and Nonrecurring Basis [Line Items]</t>
        </is>
      </c>
    </row>
    <row r="4">
      <c r="A4" s="4" t="inlineStr">
        <is>
          <t>Preferred Shares</t>
        </is>
      </c>
      <c r="B4" s="7" t="n">
        <v>0</v>
      </c>
      <c r="C4" s="7" t="n">
        <v>12033</v>
      </c>
    </row>
    <row r="5">
      <c r="A5" s="4" t="inlineStr">
        <is>
          <t>Fair Value</t>
        </is>
      </c>
    </row>
    <row r="6">
      <c r="A6" s="3" t="inlineStr">
        <is>
          <t>Fair Value, Assets and Liabilities Measured on Recurring and Nonrecurring Basis [Line Items]</t>
        </is>
      </c>
    </row>
    <row r="7">
      <c r="A7" s="4" t="inlineStr">
        <is>
          <t>Preferred Shares</t>
        </is>
      </c>
      <c r="B7" s="6" t="n">
        <v>0</v>
      </c>
      <c r="C7" s="6" t="n">
        <v>12033</v>
      </c>
    </row>
    <row r="8">
      <c r="A8" s="4" t="inlineStr">
        <is>
          <t>Level 3 | Interest Rate Swap | Carrying Amount</t>
        </is>
      </c>
    </row>
    <row r="9">
      <c r="A9" s="3" t="inlineStr">
        <is>
          <t>Fair Value, Assets and Liabilities Measured on Recurring and Nonrecurring Basis [Line Items]</t>
        </is>
      </c>
    </row>
    <row r="10">
      <c r="A10" s="4" t="inlineStr">
        <is>
          <t>Derivatives</t>
        </is>
      </c>
      <c r="B10" s="6" t="n">
        <v>77</v>
      </c>
      <c r="C10" s="6" t="n">
        <v>416</v>
      </c>
    </row>
    <row r="11">
      <c r="A11" s="4" t="inlineStr">
        <is>
          <t>Level 3 | Interest Rate Swap | Fair Value</t>
        </is>
      </c>
    </row>
    <row r="12">
      <c r="A12" s="3" t="inlineStr">
        <is>
          <t>Fair Value, Assets and Liabilities Measured on Recurring and Nonrecurring Basis [Line Items]</t>
        </is>
      </c>
    </row>
    <row r="13">
      <c r="A13" s="4" t="inlineStr">
        <is>
          <t>Derivatives</t>
        </is>
      </c>
      <c r="B13" s="6" t="n">
        <v>77</v>
      </c>
      <c r="C13" s="6" t="n">
        <v>416</v>
      </c>
    </row>
    <row r="14">
      <c r="A14" s="4" t="inlineStr">
        <is>
          <t>Level 3 | Call Option | Carrying Amount</t>
        </is>
      </c>
    </row>
    <row r="15">
      <c r="A15" s="3" t="inlineStr">
        <is>
          <t>Fair Value, Assets and Liabilities Measured on Recurring and Nonrecurring Basis [Line Items]</t>
        </is>
      </c>
    </row>
    <row r="16">
      <c r="A16" s="4" t="inlineStr">
        <is>
          <t>Derivatives</t>
        </is>
      </c>
      <c r="B16" s="6" t="n">
        <v>0</v>
      </c>
      <c r="C16" s="6" t="n">
        <v>360</v>
      </c>
    </row>
    <row r="17">
      <c r="A17" s="4" t="inlineStr">
        <is>
          <t>Level 3 | Call Option | Fair Value</t>
        </is>
      </c>
    </row>
    <row r="18">
      <c r="A18" s="3" t="inlineStr">
        <is>
          <t>Fair Value, Assets and Liabilities Measured on Recurring and Nonrecurring Basis [Line Items]</t>
        </is>
      </c>
    </row>
    <row r="19">
      <c r="A19" s="4" t="inlineStr">
        <is>
          <t>Derivatives</t>
        </is>
      </c>
      <c r="B19" s="7" t="n">
        <v>0</v>
      </c>
      <c r="C19" s="7" t="n">
        <v>36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Fair Value Measurements - Additional Information (Details) $ in Thousands</t>
        </is>
      </c>
      <c r="B1" s="2" t="inlineStr">
        <is>
          <t>Mar. 11, 2021USD ($)</t>
        </is>
      </c>
      <c r="C1" s="2" t="inlineStr">
        <is>
          <t>Dec. 31, 2021USD ($)</t>
        </is>
      </c>
      <c r="D1" s="2" t="inlineStr">
        <is>
          <t>Dec. 31, 2020USD ($)</t>
        </is>
      </c>
    </row>
    <row r="2">
      <c r="A2" s="3" t="inlineStr">
        <is>
          <t>Fair Value Measurement Inputs and Valuation Techniques [Line Items]</t>
        </is>
      </c>
    </row>
    <row r="3">
      <c r="A3" s="4" t="inlineStr">
        <is>
          <t>Gain on sale of business and other, net</t>
        </is>
      </c>
      <c r="C3" s="7" t="n">
        <v>50058</v>
      </c>
      <c r="D3" s="7" t="n">
        <v>544</v>
      </c>
    </row>
    <row r="4">
      <c r="A4" s="4" t="inlineStr">
        <is>
          <t>Redeemable Preferred Stock</t>
        </is>
      </c>
    </row>
    <row r="5">
      <c r="A5" s="3" t="inlineStr">
        <is>
          <t>Fair Value Measurement Inputs and Valuation Techniques [Line Items]</t>
        </is>
      </c>
    </row>
    <row r="6">
      <c r="A6" s="4" t="inlineStr">
        <is>
          <t>Debt securities</t>
        </is>
      </c>
      <c r="D6" s="7" t="n">
        <v>10000</v>
      </c>
    </row>
    <row r="7">
      <c r="A7" s="4" t="inlineStr">
        <is>
          <t>Dividend rate</t>
        </is>
      </c>
      <c r="D7" s="4" t="inlineStr">
        <is>
          <t>6.00%</t>
        </is>
      </c>
    </row>
    <row r="8">
      <c r="A8" s="4" t="inlineStr">
        <is>
          <t>Conversion ratio</t>
        </is>
      </c>
      <c r="D8" s="4" t="inlineStr">
        <is>
          <t>1.00%</t>
        </is>
      </c>
    </row>
    <row r="9">
      <c r="A9" s="4" t="inlineStr">
        <is>
          <t>Amount of shares held</t>
        </is>
      </c>
      <c r="D9" s="7" t="n">
        <v>1000</v>
      </c>
    </row>
    <row r="10">
      <c r="A10" s="4" t="inlineStr">
        <is>
          <t>Gain on sale of business and other, net</t>
        </is>
      </c>
      <c r="B10" s="7" t="n">
        <v>1200</v>
      </c>
    </row>
    <row r="11">
      <c r="A11" s="4" t="inlineStr">
        <is>
          <t>Level 3 | Fair Value, Nonrecurring</t>
        </is>
      </c>
    </row>
    <row r="12">
      <c r="A12" s="3" t="inlineStr">
        <is>
          <t>Fair Value Measurement Inputs and Valuation Techniques [Line Items]</t>
        </is>
      </c>
    </row>
    <row r="13">
      <c r="A13" s="4" t="inlineStr">
        <is>
          <t>Intangible assets</t>
        </is>
      </c>
      <c r="C13" s="7" t="n">
        <v>16187</v>
      </c>
    </row>
    <row r="14">
      <c r="A14" s="4" t="inlineStr">
        <is>
          <t>Minimum | Measurement Input, Discount Rate | Level 3</t>
        </is>
      </c>
    </row>
    <row r="15">
      <c r="A15" s="3" t="inlineStr">
        <is>
          <t>Fair Value Measurement Inputs and Valuation Techniques [Line Items]</t>
        </is>
      </c>
    </row>
    <row r="16">
      <c r="A16" s="4" t="inlineStr">
        <is>
          <t>Contingent consideration liability, measurement input</t>
        </is>
      </c>
      <c r="C16" s="12" t="n">
        <v>0.035</v>
      </c>
    </row>
    <row r="17">
      <c r="A17" s="4" t="inlineStr">
        <is>
          <t>Maximum | Measurement Input, Discount Rate | Level 3</t>
        </is>
      </c>
    </row>
    <row r="18">
      <c r="A18" s="3" t="inlineStr">
        <is>
          <t>Fair Value Measurement Inputs and Valuation Techniques [Line Items]</t>
        </is>
      </c>
    </row>
    <row r="19">
      <c r="A19" s="4" t="inlineStr">
        <is>
          <t>Contingent consideration liability, measurement input</t>
        </is>
      </c>
      <c r="C19" s="12" t="n">
        <v>0.071999999999999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Mar. 11, 2021</t>
        </is>
      </c>
      <c r="C1" s="2" t="inlineStr">
        <is>
          <t>Aug. 02, 2021</t>
        </is>
      </c>
      <c r="D1" s="2" t="inlineStr">
        <is>
          <t>Dec. 31, 2021</t>
        </is>
      </c>
      <c r="E1" s="2" t="inlineStr">
        <is>
          <t>Dec. 31, 2020</t>
        </is>
      </c>
      <c r="F1" s="2" t="inlineStr">
        <is>
          <t>Dec. 31, 2019</t>
        </is>
      </c>
      <c r="G1" s="2" t="inlineStr">
        <is>
          <t>Aug. 31, 2016</t>
        </is>
      </c>
    </row>
    <row r="2">
      <c r="A2" s="3" t="inlineStr">
        <is>
          <t>Related Party Transaction [Line Items]</t>
        </is>
      </c>
    </row>
    <row r="3">
      <c r="A3" s="4" t="inlineStr">
        <is>
          <t>Distributions, net</t>
        </is>
      </c>
      <c r="C3" s="7" t="n">
        <v>204929000</v>
      </c>
      <c r="E3" s="7" t="n">
        <v>115543000</v>
      </c>
    </row>
    <row r="4">
      <c r="A4" s="4" t="inlineStr">
        <is>
          <t>Stagwell Subsidiary | Development of Advertising Technology</t>
        </is>
      </c>
    </row>
    <row r="5">
      <c r="A5" s="3" t="inlineStr">
        <is>
          <t>Related Party Transaction [Line Items]</t>
        </is>
      </c>
    </row>
    <row r="6">
      <c r="A6" s="4" t="inlineStr">
        <is>
          <t>Expected amount of transaction</t>
        </is>
      </c>
      <c r="G6" s="7" t="n">
        <v>1844000</v>
      </c>
    </row>
    <row r="7">
      <c r="A7" s="4" t="inlineStr">
        <is>
          <t>Revenue from related parties</t>
        </is>
      </c>
      <c r="D7" s="7" t="n">
        <v>950000</v>
      </c>
      <c r="E7" s="6" t="n">
        <v>1000</v>
      </c>
    </row>
    <row r="8">
      <c r="A8" s="4" t="inlineStr">
        <is>
          <t>Due from related parties</t>
        </is>
      </c>
      <c r="D8" s="6" t="n">
        <v>506000</v>
      </c>
      <c r="E8" s="6" t="n">
        <v>134000</v>
      </c>
    </row>
    <row r="9">
      <c r="A9" s="4" t="inlineStr">
        <is>
          <t>Stagwell Subsidiary | Interagency Customer Services Agreement</t>
        </is>
      </c>
    </row>
    <row r="10">
      <c r="A10" s="3" t="inlineStr">
        <is>
          <t>Related Party Transaction [Line Items]</t>
        </is>
      </c>
    </row>
    <row r="11">
      <c r="A11" s="4" t="inlineStr">
        <is>
          <t>Revenue from related parties</t>
        </is>
      </c>
      <c r="D11" s="6" t="n">
        <v>0</v>
      </c>
      <c r="E11" s="6" t="n">
        <v>900000</v>
      </c>
    </row>
    <row r="12">
      <c r="A12" s="4" t="inlineStr">
        <is>
          <t>Affiliated Entity | 2018 Arrangement to Perform Marketing Services</t>
        </is>
      </c>
    </row>
    <row r="13">
      <c r="A13" s="3" t="inlineStr">
        <is>
          <t>Related Party Transaction [Line Items]</t>
        </is>
      </c>
    </row>
    <row r="14">
      <c r="A14" s="4" t="inlineStr">
        <is>
          <t>Revenue from related parties</t>
        </is>
      </c>
      <c r="D14" s="6" t="n">
        <v>243000</v>
      </c>
      <c r="E14" s="6" t="n">
        <v>522000</v>
      </c>
    </row>
    <row r="15">
      <c r="A15" s="4" t="inlineStr">
        <is>
          <t>Due from related parties</t>
        </is>
      </c>
      <c r="D15" s="6" t="n">
        <v>88000</v>
      </c>
      <c r="E15" s="6" t="n">
        <v>109000</v>
      </c>
    </row>
    <row r="16">
      <c r="A16" s="4" t="inlineStr">
        <is>
          <t>Affiliated Entity | Loan Agreement, Related Party</t>
        </is>
      </c>
    </row>
    <row r="17">
      <c r="A17" s="3" t="inlineStr">
        <is>
          <t>Related Party Transaction [Line Items]</t>
        </is>
      </c>
    </row>
    <row r="18">
      <c r="A18" s="4" t="inlineStr">
        <is>
          <t>Notes receivable related parties</t>
        </is>
      </c>
      <c r="D18" s="6" t="n">
        <v>3784000</v>
      </c>
      <c r="E18" s="6" t="n">
        <v>3391000</v>
      </c>
    </row>
    <row r="19">
      <c r="A19" s="4" t="inlineStr">
        <is>
          <t>Interest income related party</t>
        </is>
      </c>
      <c r="D19" s="6" t="n">
        <v>307000</v>
      </c>
      <c r="E19" s="6" t="n">
        <v>249000</v>
      </c>
    </row>
    <row r="20">
      <c r="A20" s="4" t="inlineStr">
        <is>
          <t>Affiliated Entity | 2020 Arrangement to Perform Marketing Services</t>
        </is>
      </c>
    </row>
    <row r="21">
      <c r="A21" s="3" t="inlineStr">
        <is>
          <t>Related Party Transaction [Line Items]</t>
        </is>
      </c>
    </row>
    <row r="22">
      <c r="A22" s="4" t="inlineStr">
        <is>
          <t>Revenue from related parties</t>
        </is>
      </c>
      <c r="D22" s="6" t="n">
        <v>5146000</v>
      </c>
      <c r="E22" s="6" t="n">
        <v>4866000</v>
      </c>
    </row>
    <row r="23">
      <c r="A23" s="4" t="inlineStr">
        <is>
          <t>Due from related parties</t>
        </is>
      </c>
      <c r="D23" s="6" t="n">
        <v>0</v>
      </c>
      <c r="E23" s="6" t="n">
        <v>7125000</v>
      </c>
    </row>
    <row r="24">
      <c r="A24" s="4" t="inlineStr">
        <is>
          <t>Affiliated Entity | Arrangement To Obtain Sales and Management Services</t>
        </is>
      </c>
    </row>
    <row r="25">
      <c r="A25" s="3" t="inlineStr">
        <is>
          <t>Related Party Transaction [Line Items]</t>
        </is>
      </c>
    </row>
    <row r="26">
      <c r="A26" s="4" t="inlineStr">
        <is>
          <t>Due from related parties</t>
        </is>
      </c>
      <c r="D26" s="6" t="n">
        <v>23000</v>
      </c>
    </row>
    <row r="27">
      <c r="A27" s="4" t="inlineStr">
        <is>
          <t>Expenses from transactions</t>
        </is>
      </c>
      <c r="D27" s="6" t="n">
        <v>788000</v>
      </c>
    </row>
    <row r="28">
      <c r="A28" s="4" t="inlineStr">
        <is>
          <t>Affiliated Entity | June 2021 Arrangement to Perform Marketing Services</t>
        </is>
      </c>
    </row>
    <row r="29">
      <c r="A29" s="3" t="inlineStr">
        <is>
          <t>Related Party Transaction [Line Items]</t>
        </is>
      </c>
    </row>
    <row r="30">
      <c r="A30" s="4" t="inlineStr">
        <is>
          <t>Revenue from related parties</t>
        </is>
      </c>
      <c r="D30" s="6" t="n">
        <v>4814000</v>
      </c>
    </row>
    <row r="31">
      <c r="A31" s="4" t="inlineStr">
        <is>
          <t>Due from related parties</t>
        </is>
      </c>
      <c r="D31" s="6" t="n">
        <v>4033000</v>
      </c>
    </row>
    <row r="32">
      <c r="A32" s="4" t="inlineStr">
        <is>
          <t>Immediate Family Member of Management or Principal Owner | 2018 Arrangement to Perform Marketing Services</t>
        </is>
      </c>
    </row>
    <row r="33">
      <c r="A33" s="3" t="inlineStr">
        <is>
          <t>Related Party Transaction [Line Items]</t>
        </is>
      </c>
    </row>
    <row r="34">
      <c r="A34" s="4" t="inlineStr">
        <is>
          <t>Revenue from related parties</t>
        </is>
      </c>
      <c r="D34" s="6" t="n">
        <v>1473000</v>
      </c>
      <c r="E34" s="6" t="n">
        <v>8009000</v>
      </c>
    </row>
    <row r="35">
      <c r="A35" s="4" t="inlineStr">
        <is>
          <t>Due to related parties</t>
        </is>
      </c>
      <c r="D35" s="6" t="n">
        <v>569000</v>
      </c>
      <c r="E35" s="6" t="n">
        <v>3020000</v>
      </c>
    </row>
    <row r="36">
      <c r="A36" s="4" t="inlineStr">
        <is>
          <t>Immediate Family Member of Management or Principal Owner | Arrangement to Provide Polling Services</t>
        </is>
      </c>
    </row>
    <row r="37">
      <c r="A37" s="3" t="inlineStr">
        <is>
          <t>Related Party Transaction [Line Items]</t>
        </is>
      </c>
    </row>
    <row r="38">
      <c r="A38" s="4" t="inlineStr">
        <is>
          <t>Expected amount of transaction</t>
        </is>
      </c>
      <c r="F38" s="7" t="n">
        <v>772000</v>
      </c>
    </row>
    <row r="39">
      <c r="A39" s="4" t="inlineStr">
        <is>
          <t>Revenue from related parties</t>
        </is>
      </c>
      <c r="D39" s="6" t="n">
        <v>436000</v>
      </c>
    </row>
    <row r="40">
      <c r="A40" s="4" t="inlineStr">
        <is>
          <t>Due from related parties</t>
        </is>
      </c>
      <c r="D40" s="6" t="n">
        <v>70000</v>
      </c>
    </row>
    <row r="41">
      <c r="A41" s="4" t="inlineStr">
        <is>
          <t>Stagwell Affiliate</t>
        </is>
      </c>
    </row>
    <row r="42">
      <c r="A42" s="3" t="inlineStr">
        <is>
          <t>Related Party Transaction [Line Items]</t>
        </is>
      </c>
    </row>
    <row r="43">
      <c r="A43" s="4" t="inlineStr">
        <is>
          <t>Consideration received</t>
        </is>
      </c>
      <c r="B43" s="7" t="n">
        <v>13000000</v>
      </c>
    </row>
    <row r="44">
      <c r="A44" s="4" t="inlineStr">
        <is>
          <t>Stagwell Affiliate | Noncash Investment Agreement</t>
        </is>
      </c>
    </row>
    <row r="45">
      <c r="A45" s="3" t="inlineStr">
        <is>
          <t>Related Party Transaction [Line Items]</t>
        </is>
      </c>
    </row>
    <row r="46">
      <c r="A46" s="4" t="inlineStr">
        <is>
          <t>Amounts of transaction</t>
        </is>
      </c>
      <c r="D46" s="6" t="n">
        <v>12400000</v>
      </c>
      <c r="E46" s="6" t="n">
        <v>93900000</v>
      </c>
    </row>
    <row r="47">
      <c r="A47" s="4" t="inlineStr">
        <is>
          <t>Stagwell Affiliate | Cash Investment Agreement</t>
        </is>
      </c>
    </row>
    <row r="48">
      <c r="A48" s="3" t="inlineStr">
        <is>
          <t>Related Party Transaction [Line Items]</t>
        </is>
      </c>
    </row>
    <row r="49">
      <c r="A49" s="4" t="inlineStr">
        <is>
          <t>Amounts of transaction</t>
        </is>
      </c>
      <c r="D49" s="6" t="n">
        <v>1600000</v>
      </c>
      <c r="E49" s="6" t="n">
        <v>1500000</v>
      </c>
    </row>
    <row r="50">
      <c r="A50" s="4" t="inlineStr">
        <is>
          <t>Stagwell Affiliate | Beneficial Owner | Arrangement To Perform Campaign Creative Services</t>
        </is>
      </c>
    </row>
    <row r="51">
      <c r="A51" s="3" t="inlineStr">
        <is>
          <t>Related Party Transaction [Line Items]</t>
        </is>
      </c>
    </row>
    <row r="52">
      <c r="A52" s="4" t="inlineStr">
        <is>
          <t>Expected amount of transaction</t>
        </is>
      </c>
      <c r="D52" s="6" t="n">
        <v>944000</v>
      </c>
    </row>
    <row r="53">
      <c r="A53" s="4" t="inlineStr">
        <is>
          <t>Revenue from related parties</t>
        </is>
      </c>
      <c r="D53" s="6" t="n">
        <v>430000</v>
      </c>
    </row>
    <row r="54">
      <c r="A54" s="4" t="inlineStr">
        <is>
          <t>Due from related parties</t>
        </is>
      </c>
      <c r="D54" s="6" t="n">
        <v>238000</v>
      </c>
    </row>
    <row r="55">
      <c r="A55" s="4" t="inlineStr">
        <is>
          <t>Stagwell Affiliate | Beneficial Owner | Arrangement To Provide Strategic Communications Support</t>
        </is>
      </c>
    </row>
    <row r="56">
      <c r="A56" s="3" t="inlineStr">
        <is>
          <t>Related Party Transaction [Line Items]</t>
        </is>
      </c>
    </row>
    <row r="57">
      <c r="A57" s="4" t="inlineStr">
        <is>
          <t>Expected amount of transaction</t>
        </is>
      </c>
      <c r="D57" s="6" t="n">
        <v>320000</v>
      </c>
    </row>
    <row r="58">
      <c r="A58" s="4" t="inlineStr">
        <is>
          <t>Revenue from related parties</t>
        </is>
      </c>
      <c r="D58" s="6" t="n">
        <v>207000</v>
      </c>
    </row>
    <row r="59">
      <c r="A59" s="4" t="inlineStr">
        <is>
          <t>Due from related parties</t>
        </is>
      </c>
      <c r="D59" s="6" t="n">
        <v>0</v>
      </c>
    </row>
    <row r="60">
      <c r="A60" s="4" t="inlineStr">
        <is>
          <t>Stagwell Affiliate | Beneficial Owner | Arrangement To Perform Marketing And Website Development Services</t>
        </is>
      </c>
    </row>
    <row r="61">
      <c r="A61" s="3" t="inlineStr">
        <is>
          <t>Related Party Transaction [Line Items]</t>
        </is>
      </c>
    </row>
    <row r="62">
      <c r="A62" s="4" t="inlineStr">
        <is>
          <t>Expected amount of transaction</t>
        </is>
      </c>
      <c r="D62" s="6" t="n">
        <v>3396000</v>
      </c>
    </row>
    <row r="63">
      <c r="A63" s="4" t="inlineStr">
        <is>
          <t>Revenue from related parties</t>
        </is>
      </c>
      <c r="D63" s="6" t="n">
        <v>3132000</v>
      </c>
    </row>
    <row r="64">
      <c r="A64" s="4" t="inlineStr">
        <is>
          <t>Due from related parties</t>
        </is>
      </c>
      <c r="D64" s="6" t="n">
        <v>3132000</v>
      </c>
    </row>
    <row r="65">
      <c r="A65" s="4" t="inlineStr">
        <is>
          <t>Stagwell Media | Affiliated Entity</t>
        </is>
      </c>
    </row>
    <row r="66">
      <c r="A66" s="3" t="inlineStr">
        <is>
          <t>Related Party Transaction [Line Items]</t>
        </is>
      </c>
    </row>
    <row r="67">
      <c r="A67" s="4" t="inlineStr">
        <is>
          <t>Distributions, net</t>
        </is>
      </c>
      <c r="D67" s="7" t="n">
        <v>191900000</v>
      </c>
      <c r="E67" s="7" t="n">
        <v>1085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Segment Information (Details 1) $ in Thousands</t>
        </is>
      </c>
      <c r="B1" s="2" t="inlineStr">
        <is>
          <t>12 Months Ended</t>
        </is>
      </c>
    </row>
    <row r="2">
      <c r="B2" s="2" t="inlineStr">
        <is>
          <t>Dec. 31, 2021USD ($)reporting_segment</t>
        </is>
      </c>
      <c r="C2" s="2" t="inlineStr">
        <is>
          <t>Dec. 31, 2020USD ($)</t>
        </is>
      </c>
    </row>
    <row r="3">
      <c r="A3" s="3" t="inlineStr">
        <is>
          <t>Segment Reporting Information [Line Items]</t>
        </is>
      </c>
    </row>
    <row r="4">
      <c r="A4" s="4" t="inlineStr">
        <is>
          <t>Number of reportable segments | reporting_segment</t>
        </is>
      </c>
      <c r="B4" s="6" t="n">
        <v>3</v>
      </c>
    </row>
    <row r="5">
      <c r="A5" s="4" t="inlineStr">
        <is>
          <t>Revenues</t>
        </is>
      </c>
      <c r="B5" s="7" t="n">
        <v>1469363</v>
      </c>
      <c r="C5" s="7" t="n">
        <v>888032</v>
      </c>
    </row>
    <row r="6">
      <c r="A6" s="4" t="inlineStr">
        <is>
          <t>Adjusted EBITDA</t>
        </is>
      </c>
      <c r="B6" s="6" t="n">
        <v>253652</v>
      </c>
      <c r="C6" s="6" t="n">
        <v>143168</v>
      </c>
    </row>
    <row r="7">
      <c r="A7" s="4" t="inlineStr">
        <is>
          <t>Depreciation and amortization</t>
        </is>
      </c>
      <c r="B7" s="6" t="n">
        <v>-77503</v>
      </c>
      <c r="C7" s="6" t="n">
        <v>-41025</v>
      </c>
    </row>
    <row r="8">
      <c r="A8" s="4" t="inlineStr">
        <is>
          <t>Impairment and other losses</t>
        </is>
      </c>
      <c r="B8" s="6" t="n">
        <v>-16240</v>
      </c>
      <c r="C8" s="6" t="n">
        <v>0</v>
      </c>
    </row>
    <row r="9">
      <c r="A9" s="4" t="inlineStr">
        <is>
          <t>Stock-based compensation</t>
        </is>
      </c>
      <c r="B9" s="6" t="n">
        <v>-75032</v>
      </c>
      <c r="C9" s="6" t="n">
        <v>0</v>
      </c>
    </row>
    <row r="10">
      <c r="A10" s="4" t="inlineStr">
        <is>
          <t>Deferred acquisition consideration</t>
        </is>
      </c>
      <c r="B10" s="6" t="n">
        <v>-18721</v>
      </c>
      <c r="C10" s="6" t="n">
        <v>-4497</v>
      </c>
    </row>
    <row r="11">
      <c r="A11" s="4" t="inlineStr">
        <is>
          <t>Other items, net</t>
        </is>
      </c>
      <c r="B11" s="6" t="n">
        <v>-21430</v>
      </c>
      <c r="C11" s="6" t="n">
        <v>-13906</v>
      </c>
    </row>
    <row r="12">
      <c r="A12" s="4" t="inlineStr">
        <is>
          <t>Total Operating Income</t>
        </is>
      </c>
      <c r="B12" s="6" t="n">
        <v>44726</v>
      </c>
      <c r="C12" s="6" t="n">
        <v>83740</v>
      </c>
    </row>
    <row r="13">
      <c r="A13" s="4" t="inlineStr">
        <is>
          <t>Interest expense, net</t>
        </is>
      </c>
      <c r="B13" s="6" t="n">
        <v>-31894</v>
      </c>
      <c r="C13" s="6" t="n">
        <v>-6223</v>
      </c>
    </row>
    <row r="14">
      <c r="A14" s="4" t="inlineStr">
        <is>
          <t>Foreign exchange, net</t>
        </is>
      </c>
      <c r="B14" s="6" t="n">
        <v>-3332</v>
      </c>
      <c r="C14" s="6" t="n">
        <v>-721</v>
      </c>
    </row>
    <row r="15">
      <c r="A15" s="4" t="inlineStr">
        <is>
          <t>Gain on sale of business and other, net</t>
        </is>
      </c>
      <c r="B15" s="6" t="n">
        <v>50058</v>
      </c>
      <c r="C15" s="6" t="n">
        <v>544</v>
      </c>
    </row>
    <row r="16">
      <c r="A16" s="4" t="inlineStr">
        <is>
          <t>Income tax expense</t>
        </is>
      </c>
      <c r="B16" s="6" t="n">
        <v>23398</v>
      </c>
      <c r="C16" s="6" t="n">
        <v>5937</v>
      </c>
    </row>
    <row r="17">
      <c r="A17" s="4" t="inlineStr">
        <is>
          <t>Income before equity in earnings of non-consolidated affiliates</t>
        </is>
      </c>
      <c r="B17" s="6" t="n">
        <v>36160</v>
      </c>
      <c r="C17" s="6" t="n">
        <v>71403</v>
      </c>
    </row>
    <row r="18">
      <c r="A18" s="4" t="inlineStr">
        <is>
          <t>Equity in (income) losses of non-consolidated affiliates</t>
        </is>
      </c>
      <c r="B18" s="6" t="n">
        <v>-240</v>
      </c>
      <c r="C18" s="6" t="n">
        <v>58</v>
      </c>
    </row>
    <row r="19">
      <c r="A19" s="4" t="inlineStr">
        <is>
          <t>Net income (loss) attributable to Stagwell Inc.:</t>
        </is>
      </c>
      <c r="B19" s="6" t="n">
        <v>21036</v>
      </c>
      <c r="C19" s="6" t="n">
        <v>56356</v>
      </c>
    </row>
    <row r="20">
      <c r="A20" s="4" t="inlineStr">
        <is>
          <t>Net income</t>
        </is>
      </c>
      <c r="B20" s="6" t="n">
        <v>35920</v>
      </c>
      <c r="C20" s="6" t="n">
        <v>71461</v>
      </c>
    </row>
    <row r="21">
      <c r="A21" s="4" t="inlineStr">
        <is>
          <t>Net income attributable to noncontrolling and redeemable noncontrolling interests</t>
        </is>
      </c>
      <c r="B21" s="6" t="n">
        <v>-14884</v>
      </c>
      <c r="C21" s="6" t="n">
        <v>-15105</v>
      </c>
    </row>
    <row r="22">
      <c r="A22" s="4" t="inlineStr">
        <is>
          <t>Operating Segments | Integrated Agencies Network</t>
        </is>
      </c>
    </row>
    <row r="23">
      <c r="A23" s="3" t="inlineStr">
        <is>
          <t>Segment Reporting Information [Line Items]</t>
        </is>
      </c>
    </row>
    <row r="24">
      <c r="A24" s="4" t="inlineStr">
        <is>
          <t>Revenues</t>
        </is>
      </c>
      <c r="B24" s="6" t="n">
        <v>819758</v>
      </c>
      <c r="C24" s="6" t="n">
        <v>229646</v>
      </c>
    </row>
    <row r="25">
      <c r="A25" s="4" t="inlineStr">
        <is>
          <t>Adjusted EBITDA</t>
        </is>
      </c>
      <c r="B25" s="6" t="n">
        <v>166768</v>
      </c>
      <c r="C25" s="6" t="n">
        <v>42360</v>
      </c>
    </row>
    <row r="26">
      <c r="A26" s="4" t="inlineStr">
        <is>
          <t>Depreciation and amortization</t>
        </is>
      </c>
      <c r="B26" s="6" t="n">
        <v>-40087</v>
      </c>
      <c r="C26" s="6" t="n">
        <v>-9616</v>
      </c>
    </row>
    <row r="27">
      <c r="A27" s="4" t="inlineStr">
        <is>
          <t>Stock-based compensation</t>
        </is>
      </c>
      <c r="B27" s="6" t="n">
        <v>-47584</v>
      </c>
      <c r="C27" s="6" t="n">
        <v>0</v>
      </c>
    </row>
    <row r="28">
      <c r="A28" s="4" t="inlineStr">
        <is>
          <t>Operating Segments | Media Network</t>
        </is>
      </c>
    </row>
    <row r="29">
      <c r="A29" s="3" t="inlineStr">
        <is>
          <t>Segment Reporting Information [Line Items]</t>
        </is>
      </c>
    </row>
    <row r="30">
      <c r="A30" s="4" t="inlineStr">
        <is>
          <t>Revenues</t>
        </is>
      </c>
      <c r="B30" s="6" t="n">
        <v>374930</v>
      </c>
      <c r="C30" s="6" t="n">
        <v>254311</v>
      </c>
    </row>
    <row r="31">
      <c r="A31" s="4" t="inlineStr">
        <is>
          <t>Adjusted EBITDA</t>
        </is>
      </c>
      <c r="B31" s="6" t="n">
        <v>62770</v>
      </c>
      <c r="C31" s="6" t="n">
        <v>27669</v>
      </c>
    </row>
    <row r="32">
      <c r="A32" s="4" t="inlineStr">
        <is>
          <t>Depreciation and amortization</t>
        </is>
      </c>
      <c r="B32" s="6" t="n">
        <v>-23590</v>
      </c>
      <c r="C32" s="6" t="n">
        <v>-19861</v>
      </c>
    </row>
    <row r="33">
      <c r="A33" s="4" t="inlineStr">
        <is>
          <t>Stock-based compensation</t>
        </is>
      </c>
      <c r="B33" s="6" t="n">
        <v>-4857</v>
      </c>
      <c r="C33" s="6" t="n">
        <v>0</v>
      </c>
    </row>
    <row r="34">
      <c r="A34" s="4" t="inlineStr">
        <is>
          <t>Operating Segments | Communications Network</t>
        </is>
      </c>
    </row>
    <row r="35">
      <c r="A35" s="3" t="inlineStr">
        <is>
          <t>Segment Reporting Information [Line Items]</t>
        </is>
      </c>
    </row>
    <row r="36">
      <c r="A36" s="4" t="inlineStr">
        <is>
          <t>Revenues</t>
        </is>
      </c>
      <c r="B36" s="6" t="n">
        <v>248832</v>
      </c>
      <c r="C36" s="6" t="n">
        <v>382815</v>
      </c>
    </row>
    <row r="37">
      <c r="A37" s="4" t="inlineStr">
        <is>
          <t>Adjusted EBITDA</t>
        </is>
      </c>
      <c r="B37" s="6" t="n">
        <v>45527</v>
      </c>
      <c r="C37" s="6" t="n">
        <v>78562</v>
      </c>
    </row>
    <row r="38">
      <c r="A38" s="4" t="inlineStr">
        <is>
          <t>Depreciation and amortization</t>
        </is>
      </c>
      <c r="B38" s="6" t="n">
        <v>-7553</v>
      </c>
      <c r="C38" s="6" t="n">
        <v>-5903</v>
      </c>
    </row>
    <row r="39">
      <c r="A39" s="4" t="inlineStr">
        <is>
          <t>Stock-based compensation</t>
        </is>
      </c>
      <c r="B39" s="6" t="n">
        <v>-15928</v>
      </c>
      <c r="C39" s="6" t="n">
        <v>0</v>
      </c>
    </row>
    <row r="40">
      <c r="A40" s="4" t="inlineStr">
        <is>
          <t>Operating Segments | All Other</t>
        </is>
      </c>
    </row>
    <row r="41">
      <c r="A41" s="3" t="inlineStr">
        <is>
          <t>Segment Reporting Information [Line Items]</t>
        </is>
      </c>
    </row>
    <row r="42">
      <c r="A42" s="4" t="inlineStr">
        <is>
          <t>Revenues</t>
        </is>
      </c>
      <c r="B42" s="6" t="n">
        <v>25843</v>
      </c>
      <c r="C42" s="6" t="n">
        <v>21260</v>
      </c>
    </row>
    <row r="43">
      <c r="A43" s="4" t="inlineStr">
        <is>
          <t>Adjusted EBITDA</t>
        </is>
      </c>
      <c r="B43" s="6" t="n">
        <v>-769</v>
      </c>
      <c r="C43" s="6" t="n">
        <v>-1893</v>
      </c>
    </row>
    <row r="44">
      <c r="A44" s="4" t="inlineStr">
        <is>
          <t>Depreciation and amortization</t>
        </is>
      </c>
      <c r="B44" s="6" t="n">
        <v>-2498</v>
      </c>
      <c r="C44" s="6" t="n">
        <v>-3681</v>
      </c>
    </row>
    <row r="45">
      <c r="A45" s="4" t="inlineStr">
        <is>
          <t>Stock-based compensation</t>
        </is>
      </c>
      <c r="B45" s="6" t="n">
        <v>-39</v>
      </c>
      <c r="C45" s="6" t="n">
        <v>0</v>
      </c>
    </row>
    <row r="46">
      <c r="A46" s="4" t="inlineStr">
        <is>
          <t>Corporate, Non-Segment</t>
        </is>
      </c>
    </row>
    <row r="47">
      <c r="A47" s="3" t="inlineStr">
        <is>
          <t>Segment Reporting Information [Line Items]</t>
        </is>
      </c>
    </row>
    <row r="48">
      <c r="A48" s="4" t="inlineStr">
        <is>
          <t>Adjusted EBITDA</t>
        </is>
      </c>
      <c r="B48" s="6" t="n">
        <v>-20644</v>
      </c>
      <c r="C48" s="6" t="n">
        <v>-3530</v>
      </c>
    </row>
    <row r="49">
      <c r="A49" s="4" t="inlineStr">
        <is>
          <t>Depreciation and amortization</t>
        </is>
      </c>
      <c r="B49" s="6" t="n">
        <v>-3775</v>
      </c>
      <c r="C49" s="6" t="n">
        <v>-1964</v>
      </c>
    </row>
    <row r="50">
      <c r="A50" s="4" t="inlineStr">
        <is>
          <t>Stock-based compensation</t>
        </is>
      </c>
      <c r="B50" s="7" t="n">
        <v>-6624</v>
      </c>
      <c r="C50"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4:12:23Z</dcterms:created>
  <dcterms:modified xmlns:dcterms="http://purl.org/dc/terms/" xmlns:xsi="http://www.w3.org/2001/XMLSchema-instance" xsi:type="dcterms:W3CDTF">2022-03-17T14:12:23Z</dcterms:modified>
</cp:coreProperties>
</file>